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ash, Cash Equivalents, Investm" sheetId="13" state="visible" r:id="rId13"/>
    <sheet xmlns:r="http://schemas.openxmlformats.org/officeDocument/2006/relationships" name="Accounts Receivable, Net" sheetId="14" state="visible" r:id="rId14"/>
    <sheet xmlns:r="http://schemas.openxmlformats.org/officeDocument/2006/relationships" name="Property and Equipment, Net" sheetId="15" state="visible" r:id="rId15"/>
    <sheet xmlns:r="http://schemas.openxmlformats.org/officeDocument/2006/relationships" name="Acquisition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Accrued Expenses and Other Curr" sheetId="19" state="visible" r:id="rId19"/>
    <sheet xmlns:r="http://schemas.openxmlformats.org/officeDocument/2006/relationships" name="Convertible Senior Notes"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Share-Based Awards" sheetId="23" state="visible" r:id="rId23"/>
    <sheet xmlns:r="http://schemas.openxmlformats.org/officeDocument/2006/relationships" name="Net 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lf-Insurance" sheetId="27" state="visible" r:id="rId27"/>
    <sheet xmlns:r="http://schemas.openxmlformats.org/officeDocument/2006/relationships" name="Employee Benefit Plan" sheetId="28" state="visible" r:id="rId28"/>
    <sheet xmlns:r="http://schemas.openxmlformats.org/officeDocument/2006/relationships" name="Segment Information and Revenue"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air Value Measurements (Tables" sheetId="33" state="visible" r:id="rId33"/>
    <sheet xmlns:r="http://schemas.openxmlformats.org/officeDocument/2006/relationships" name="Cash, Cash Equivalents, Inves34" sheetId="34" state="visible" r:id="rId34"/>
    <sheet xmlns:r="http://schemas.openxmlformats.org/officeDocument/2006/relationships" name="Accounts Receivable, Net (Table" sheetId="35" state="visible" r:id="rId35"/>
    <sheet xmlns:r="http://schemas.openxmlformats.org/officeDocument/2006/relationships" name="Property and Equipment, Net (Ta" sheetId="36" state="visible" r:id="rId36"/>
    <sheet xmlns:r="http://schemas.openxmlformats.org/officeDocument/2006/relationships" name="Acquisitions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Accrued Expenses and Other Cu40" sheetId="40" state="visible" r:id="rId40"/>
    <sheet xmlns:r="http://schemas.openxmlformats.org/officeDocument/2006/relationships" name="Convertible Senior Notes (Table" sheetId="41" state="visible" r:id="rId41"/>
    <sheet xmlns:r="http://schemas.openxmlformats.org/officeDocument/2006/relationships" name="Income Taxes (Tables)" sheetId="42" state="visible" r:id="rId42"/>
    <sheet xmlns:r="http://schemas.openxmlformats.org/officeDocument/2006/relationships" name="Shareholders' Equity (Tables)" sheetId="43" state="visible" r:id="rId43"/>
    <sheet xmlns:r="http://schemas.openxmlformats.org/officeDocument/2006/relationships" name="Share-Based Awards (Tables)" sheetId="44" state="visible" r:id="rId44"/>
    <sheet xmlns:r="http://schemas.openxmlformats.org/officeDocument/2006/relationships" name="Net Loss Per Share (Tables)" sheetId="45" state="visible" r:id="rId45"/>
    <sheet xmlns:r="http://schemas.openxmlformats.org/officeDocument/2006/relationships" name="Commitments and Contingencies (" sheetId="46" state="visible" r:id="rId46"/>
    <sheet xmlns:r="http://schemas.openxmlformats.org/officeDocument/2006/relationships" name="Segment Information and Reven47" sheetId="47" state="visible" r:id="rId47"/>
    <sheet xmlns:r="http://schemas.openxmlformats.org/officeDocument/2006/relationships" name="Summary of Significant Accoun48" sheetId="48" state="visible" r:id="rId48"/>
    <sheet xmlns:r="http://schemas.openxmlformats.org/officeDocument/2006/relationships" name="Useful Lives (Detail)" sheetId="49" state="visible" r:id="rId49"/>
    <sheet xmlns:r="http://schemas.openxmlformats.org/officeDocument/2006/relationships" name="Fair Value Measurements - Addit" sheetId="50" state="visible" r:id="rId50"/>
    <sheet xmlns:r="http://schemas.openxmlformats.org/officeDocument/2006/relationships" name="Fair Value of Cash Equivalents " sheetId="51" state="visible" r:id="rId51"/>
    <sheet xmlns:r="http://schemas.openxmlformats.org/officeDocument/2006/relationships" name="Cash, Cash Equivalents, Inves52" sheetId="52" state="visible" r:id="rId52"/>
    <sheet xmlns:r="http://schemas.openxmlformats.org/officeDocument/2006/relationships" name="Amortized Cost, Gross Unrealize" sheetId="53" state="visible" r:id="rId53"/>
    <sheet xmlns:r="http://schemas.openxmlformats.org/officeDocument/2006/relationships" name="Available-for-Sale Investments " sheetId="54" state="visible" r:id="rId54"/>
    <sheet xmlns:r="http://schemas.openxmlformats.org/officeDocument/2006/relationships" name="Accounts Receivable (Detail)" sheetId="55" state="visible" r:id="rId55"/>
    <sheet xmlns:r="http://schemas.openxmlformats.org/officeDocument/2006/relationships" name="Allowance for Doubtful Accounts" sheetId="56" state="visible" r:id="rId56"/>
    <sheet xmlns:r="http://schemas.openxmlformats.org/officeDocument/2006/relationships" name="Detail of Property and Equipmen" sheetId="57" state="visible" r:id="rId57"/>
    <sheet xmlns:r="http://schemas.openxmlformats.org/officeDocument/2006/relationships" name="Property and Equipment, Net - A" sheetId="58" state="visible" r:id="rId58"/>
    <sheet xmlns:r="http://schemas.openxmlformats.org/officeDocument/2006/relationships" name="Acquisitions - Additional Infor" sheetId="59" state="visible" r:id="rId59"/>
    <sheet xmlns:r="http://schemas.openxmlformats.org/officeDocument/2006/relationships" name="Purchase Price Allocation (Deta" sheetId="60" state="visible" r:id="rId60"/>
    <sheet xmlns:r="http://schemas.openxmlformats.org/officeDocument/2006/relationships" name="Summary of Purchase Price (Deta" sheetId="61" state="visible" r:id="rId61"/>
    <sheet xmlns:r="http://schemas.openxmlformats.org/officeDocument/2006/relationships" name="Fair Value of Identifiable Inta" sheetId="62" state="visible" r:id="rId62"/>
    <sheet xmlns:r="http://schemas.openxmlformats.org/officeDocument/2006/relationships" name="Pro Forma Condensed Combined Fi" sheetId="63" state="visible" r:id="rId63"/>
    <sheet xmlns:r="http://schemas.openxmlformats.org/officeDocument/2006/relationships" name="Change in Goodwill (Detail)" sheetId="64" state="visible" r:id="rId64"/>
    <sheet xmlns:r="http://schemas.openxmlformats.org/officeDocument/2006/relationships" name="Intangible Assets (Detail)" sheetId="65" state="visible" r:id="rId65"/>
    <sheet xmlns:r="http://schemas.openxmlformats.org/officeDocument/2006/relationships" name="Intangible Assets - Additional " sheetId="66" state="visible" r:id="rId66"/>
    <sheet xmlns:r="http://schemas.openxmlformats.org/officeDocument/2006/relationships" name="Estimated Future Amortization E" sheetId="67" state="visible" r:id="rId67"/>
    <sheet xmlns:r="http://schemas.openxmlformats.org/officeDocument/2006/relationships" name="Summary of accrued expenses and" sheetId="68" state="visible" r:id="rId68"/>
    <sheet xmlns:r="http://schemas.openxmlformats.org/officeDocument/2006/relationships" name="Convertible Senior Notes - Addi" sheetId="69" state="visible" r:id="rId69"/>
    <sheet xmlns:r="http://schemas.openxmlformats.org/officeDocument/2006/relationships" name="Convertible Senior Notes - Outs" sheetId="70" state="visible" r:id="rId70"/>
    <sheet xmlns:r="http://schemas.openxmlformats.org/officeDocument/2006/relationships" name="Income Taxes - Additional Infor" sheetId="71" state="visible" r:id="rId71"/>
    <sheet xmlns:r="http://schemas.openxmlformats.org/officeDocument/2006/relationships" name="Components of Income Tax Benefi" sheetId="72" state="visible" r:id="rId72"/>
    <sheet xmlns:r="http://schemas.openxmlformats.org/officeDocument/2006/relationships" name="Reconciliation of Federal Statu" sheetId="73" state="visible" r:id="rId73"/>
    <sheet xmlns:r="http://schemas.openxmlformats.org/officeDocument/2006/relationships" name="Deferred Tax Assets and Liabili" sheetId="74" state="visible" r:id="rId74"/>
    <sheet xmlns:r="http://schemas.openxmlformats.org/officeDocument/2006/relationships" name="Changes in Unrecognized Tax Ben" sheetId="75" state="visible" r:id="rId75"/>
    <sheet xmlns:r="http://schemas.openxmlformats.org/officeDocument/2006/relationships" name="Shareholders' Equity - Addition" sheetId="76" state="visible" r:id="rId76"/>
    <sheet xmlns:r="http://schemas.openxmlformats.org/officeDocument/2006/relationships" name="Common and Capital Stock Reserv" sheetId="77" state="visible" r:id="rId77"/>
    <sheet xmlns:r="http://schemas.openxmlformats.org/officeDocument/2006/relationships" name="Share-Based Awards - Zillow Gro" sheetId="78" state="visible" r:id="rId78"/>
    <sheet xmlns:r="http://schemas.openxmlformats.org/officeDocument/2006/relationships" name="Share-Based Awards - Trulia Sto" sheetId="79" state="visible" r:id="rId79"/>
    <sheet xmlns:r="http://schemas.openxmlformats.org/officeDocument/2006/relationships" name="Summary of Option Award and Sto" sheetId="80" state="visible" r:id="rId80"/>
    <sheet xmlns:r="http://schemas.openxmlformats.org/officeDocument/2006/relationships" name="Fair Value of Options Granted, " sheetId="81" state="visible" r:id="rId81"/>
    <sheet xmlns:r="http://schemas.openxmlformats.org/officeDocument/2006/relationships" name="Share-Based Awards - Option Awa" sheetId="82" state="visible" r:id="rId82"/>
    <sheet xmlns:r="http://schemas.openxmlformats.org/officeDocument/2006/relationships" name="Summary of Restricted Stock Uni" sheetId="83" state="visible" r:id="rId83"/>
    <sheet xmlns:r="http://schemas.openxmlformats.org/officeDocument/2006/relationships" name="Share-Based Awards - Restricted" sheetId="84" state="visible" r:id="rId84"/>
    <sheet xmlns:r="http://schemas.openxmlformats.org/officeDocument/2006/relationships" name="Effects of Share Based Compensa" sheetId="85" state="visible" r:id="rId85"/>
    <sheet xmlns:r="http://schemas.openxmlformats.org/officeDocument/2006/relationships" name="Antidilutive Securities Exclude" sheetId="86" state="visible" r:id="rId86"/>
    <sheet xmlns:r="http://schemas.openxmlformats.org/officeDocument/2006/relationships" name="Net Loss Per Share - Additional" sheetId="87" state="visible" r:id="rId87"/>
    <sheet xmlns:r="http://schemas.openxmlformats.org/officeDocument/2006/relationships" name="Commitments and Contingencies -" sheetId="88" state="visible" r:id="rId88"/>
    <sheet xmlns:r="http://schemas.openxmlformats.org/officeDocument/2006/relationships" name="Future Minimum Payments for All" sheetId="89" state="visible" r:id="rId89"/>
    <sheet xmlns:r="http://schemas.openxmlformats.org/officeDocument/2006/relationships" name="Purchase Commitments for Conten" sheetId="90" state="visible" r:id="rId90"/>
    <sheet xmlns:r="http://schemas.openxmlformats.org/officeDocument/2006/relationships" name="Related Party Transactions - Ad" sheetId="91" state="visible" r:id="rId91"/>
    <sheet xmlns:r="http://schemas.openxmlformats.org/officeDocument/2006/relationships" name="Self-Insurance - Additional Inf" sheetId="92" state="visible" r:id="rId92"/>
    <sheet xmlns:r="http://schemas.openxmlformats.org/officeDocument/2006/relationships" name="Employee Benefit Plan - Additio" sheetId="93" state="visible" r:id="rId93"/>
    <sheet xmlns:r="http://schemas.openxmlformats.org/officeDocument/2006/relationships" name="Segment Information and Reven94" sheetId="94" state="visible" r:id="rId94"/>
    <sheet xmlns:r="http://schemas.openxmlformats.org/officeDocument/2006/relationships" name="Revenue Categories (Detail)" sheetId="95" state="visible" r:id="rId95"/>
    <sheet xmlns:r="http://schemas.openxmlformats.org/officeDocument/2006/relationships" name="Subsequent Events - Additional " sheetId="96" state="visible" r:id="rId96"/>
  </sheets>
  <definedNames/>
  <calcPr calcId="124519" fullCalcOnLoad="1"/>
</workbook>
</file>

<file path=xl/sharedStrings.xml><?xml version="1.0" encoding="utf-8"?>
<sst xmlns="http://schemas.openxmlformats.org/spreadsheetml/2006/main" uniqueCount="987">
  <si>
    <t>Document and Entity Information - USD ($)</t>
  </si>
  <si>
    <t>12 Months Ended</t>
  </si>
  <si>
    <t>Dec. 31, 2016</t>
  </si>
  <si>
    <t>Jan. 3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ZG</t>
  </si>
  <si>
    <t>Entity Registrant Name</t>
  </si>
  <si>
    <t>Zillow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lass C Capital Stock</t>
  </si>
  <si>
    <t>Consolidated Balance Sheets - USD ($) $ in Thousands</t>
  </si>
  <si>
    <t>Dec. 31, 2015</t>
  </si>
  <si>
    <t>Current assets:</t>
  </si>
  <si>
    <t>Cash and cash equivalents</t>
  </si>
  <si>
    <t>Short-term investments</t>
  </si>
  <si>
    <t>Accounts receivable, net of allowance for doubtful accounts of $1,337 and $3,378 at December 31, 2016 and 2015, respectively</t>
  </si>
  <si>
    <t>Prepaid expenses and other current assets</t>
  </si>
  <si>
    <t>Total current assets</t>
  </si>
  <si>
    <t>Restricted cash</t>
  </si>
  <si>
    <t>Property and equipment, net</t>
  </si>
  <si>
    <t>Goodwill</t>
  </si>
  <si>
    <t>Intangible assets, net</t>
  </si>
  <si>
    <t>Other assets</t>
  </si>
  <si>
    <t>Total assets</t>
  </si>
  <si>
    <t>Current liabilities:</t>
  </si>
  <si>
    <t>Accounts payable</t>
  </si>
  <si>
    <t>Accrued expenses and other current liabilities</t>
  </si>
  <si>
    <t>Accrued compensation and benefits</t>
  </si>
  <si>
    <t>Deferred revenue</t>
  </si>
  <si>
    <t>Deferred rent, current portion</t>
  </si>
  <si>
    <t>Total current liabilities</t>
  </si>
  <si>
    <t>Deferred rent, net of current portion</t>
  </si>
  <si>
    <t>Long-term debt</t>
  </si>
  <si>
    <t>Deferred tax liabilities and other long-term liabilities</t>
  </si>
  <si>
    <t>Total liabilities</t>
  </si>
  <si>
    <t>Commitments and contingencies (Note 16)</t>
  </si>
  <si>
    <t xml:space="preserve"> </t>
  </si>
  <si>
    <t>Shareholders' equity:</t>
  </si>
  <si>
    <t>Preferred stock, $0.0001 par value; 30,000,000 shares authorized as of December 31, 2016 and 2015; no shares issued and outstanding as of December 31, 2016 and 2015</t>
  </si>
  <si>
    <t>Additional paid-in capital</t>
  </si>
  <si>
    <t>Accumulated other comprehensive loss</t>
  </si>
  <si>
    <t>Accumulated deficit</t>
  </si>
  <si>
    <t>Total shareholders' equity</t>
  </si>
  <si>
    <t>Total liabilities and shareholders' equity</t>
  </si>
  <si>
    <t>Common stock</t>
  </si>
  <si>
    <t>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Income Statement [Abstract]</t>
  </si>
  <si>
    <t>Revenue</t>
  </si>
  <si>
    <t>Costs and expenses:</t>
  </si>
  <si>
    <t>Cost of revenue (exclusive of amortization)</t>
  </si>
  <si>
    <t>[1]</t>
  </si>
  <si>
    <t>Sales and marketing</t>
  </si>
  <si>
    <t>Technology and development</t>
  </si>
  <si>
    <t>General and administrative</t>
  </si>
  <si>
    <t>Acquisition-related costs</t>
  </si>
  <si>
    <t>Restructuring costs</t>
  </si>
  <si>
    <t>Loss (gain) on divestiture of businesses</t>
  </si>
  <si>
    <t>Total costs and expenses</t>
  </si>
  <si>
    <t>Loss from operations</t>
  </si>
  <si>
    <t>Loss on debt extinguishment</t>
  </si>
  <si>
    <t>Other income</t>
  </si>
  <si>
    <t>Interest expense</t>
  </si>
  <si>
    <t>Loss before income taxes</t>
  </si>
  <si>
    <t>Income tax benefit (expense)</t>
  </si>
  <si>
    <t>Net loss</t>
  </si>
  <si>
    <t>Net loss per share-basic and diluted</t>
  </si>
  <si>
    <t>Weighted-average shares outstanding-basic and diluted</t>
  </si>
  <si>
    <t>Amortization of website development costs and intangible assets included in technology and development</t>
  </si>
  <si>
    <t>Consolidated Statements of Operations (Parenthetical) - USD ($) $ in Thousands</t>
  </si>
  <si>
    <t>Consolidated Statements of Comprehensive Loss - USD ($) $ in Thousands</t>
  </si>
  <si>
    <t>Statement of Comprehensive Income [Abstract]</t>
  </si>
  <si>
    <t>Other comprehensive income (loss):</t>
  </si>
  <si>
    <t>Unrealized gains (losses) on investments</t>
  </si>
  <si>
    <t>Reclassification adjustment for net gains (losses) from investments included in net loss</t>
  </si>
  <si>
    <t>Net unrealized gains (losses) on investments</t>
  </si>
  <si>
    <t>Total other comprehensive income (loss)</t>
  </si>
  <si>
    <t>Comprehensive loss</t>
  </si>
  <si>
    <t>Consolidated Statements of Shareholders' Equity - USD ($) $ in Thousands</t>
  </si>
  <si>
    <t>Total</t>
  </si>
  <si>
    <t>Common Stock: Class A Common Stock, Class B Common Stock and Class C Capital Stock</t>
  </si>
  <si>
    <t>Additional Paid-in Capital</t>
  </si>
  <si>
    <t>Accumulated Deficit</t>
  </si>
  <si>
    <t>Accumulated Other Comprehensive Loss</t>
  </si>
  <si>
    <t>Beginning Balance at Dec. 31, 2013</t>
  </si>
  <si>
    <t>Beginning Balance (in shares) at Dec. 31, 2013</t>
  </si>
  <si>
    <t>Issuance of common and capital stock upon exercise of stock options</t>
  </si>
  <si>
    <t>Issuance of common and capital stock upon exercise of stock options (in shares)</t>
  </si>
  <si>
    <t>Issuance of common and capital stock related to vesting of restricted stock units</t>
  </si>
  <si>
    <t>Share-based compensation expense</t>
  </si>
  <si>
    <t>Ending Balance at Dec. 31, 2014</t>
  </si>
  <si>
    <t>Ending Balance (in shares) at Dec. 31, 2014</t>
  </si>
  <si>
    <t>Issuance of common and capital stock in connection with an acquisition</t>
  </si>
  <si>
    <t>Issuance of common and capital stock in connection with an acquisition (in shares)</t>
  </si>
  <si>
    <t>Equity award vesting acceleration in connection with restructuring</t>
  </si>
  <si>
    <t>Fair value of equity awards assumed in connection with an acquisition</t>
  </si>
  <si>
    <t>Debt premium recorded in additional paid-in capital in connection with an acquisition</t>
  </si>
  <si>
    <t>Shares and value of restricted stock units withheld for tax liability</t>
  </si>
  <si>
    <t>Shares and value of restricted stock units withheld for tax liability (in shares)</t>
  </si>
  <si>
    <t>Other comprehensive income (loss)</t>
  </si>
  <si>
    <t>Ending Balance at Dec. 31, 2015</t>
  </si>
  <si>
    <t>Ending Balance (in shares) at Dec. 31, 2015</t>
  </si>
  <si>
    <t>Portion of repurchase price recorded in additional paid-in capital in connection with partial repurchase of 2020 Notes</t>
  </si>
  <si>
    <t>Equity component of issuance of 2021 Notes, net of issuance costs of $2,494</t>
  </si>
  <si>
    <t>Premiums paid for Capped Call Confirmations</t>
  </si>
  <si>
    <t>Ending Balance at Dec. 31, 2016</t>
  </si>
  <si>
    <t>Ending Balance (in shares) at Dec. 31, 2016</t>
  </si>
  <si>
    <t>Consolidated Statements of Shareholders' Equity (Parenthetical) $ in Thousands</t>
  </si>
  <si>
    <t>Dec. 31, 2016USD ($)</t>
  </si>
  <si>
    <t>Statement of Stockholders' Equity [Abstract]</t>
  </si>
  <si>
    <t>Equity component of issuance of 2021 Notes, net of issuance costs</t>
  </si>
  <si>
    <t>Consolidated Statements of Cash Flows - USD ($) $ in Thousands</t>
  </si>
  <si>
    <t>Operating activities</t>
  </si>
  <si>
    <t>Adjustments to reconcile net loss to net cash provided by operating activities, net of amounts assumed in connection with acquisitions:</t>
  </si>
  <si>
    <t>Depreciation and amortization</t>
  </si>
  <si>
    <t>Amortization of discount and issuance costs on 2021 Notes</t>
  </si>
  <si>
    <t>Release of valuation allowance on certain deferred tax assets</t>
  </si>
  <si>
    <t>Loss on disposal of property and equipment</t>
  </si>
  <si>
    <t>Loss (gain) on divestiture of businesses, net</t>
  </si>
  <si>
    <t>Bad debt expense</t>
  </si>
  <si>
    <t>Deferred rent</t>
  </si>
  <si>
    <t>Amortization of bond premium</t>
  </si>
  <si>
    <t>Impairment of certain acquired intangible assets</t>
  </si>
  <si>
    <t>Changes in operating assets and liabilities:</t>
  </si>
  <si>
    <t>Accounts receivable</t>
  </si>
  <si>
    <t>Prepaid expenses and other assets</t>
  </si>
  <si>
    <t>Other long-term liabilities</t>
  </si>
  <si>
    <t>Net cash provided by operating activities</t>
  </si>
  <si>
    <t>Investing activities</t>
  </si>
  <si>
    <t>Proceeds from maturities of investments</t>
  </si>
  <si>
    <t>Purchases of investments</t>
  </si>
  <si>
    <t>Proceeds from sales of investments</t>
  </si>
  <si>
    <t>Decrease in restricted cash, net of amounts assumed in connection with an acquisition</t>
  </si>
  <si>
    <t>Purchases of property and equipment</t>
  </si>
  <si>
    <t>Purchases of intangible assets</t>
  </si>
  <si>
    <t>Purchase of cost method investment</t>
  </si>
  <si>
    <t>Proceeds from divestiture of businesses</t>
  </si>
  <si>
    <t>Cash acquired in acquisition, net</t>
  </si>
  <si>
    <t>Cash paid for acquisitions, net</t>
  </si>
  <si>
    <t>Net cash provided by (used in) investing activities</t>
  </si>
  <si>
    <t>Financing activities</t>
  </si>
  <si>
    <t>Proceeds from issuance of 2021 Notes, net of issuance costs</t>
  </si>
  <si>
    <t>Partial repurchase of 2020 Notes</t>
  </si>
  <si>
    <t>Proceeds from exercise of stock options</t>
  </si>
  <si>
    <t>Value of equity awards withheld for tax liability</t>
  </si>
  <si>
    <t>Net cash provided by financing activities</t>
  </si>
  <si>
    <t>Net increase (decrease) in cash and cash equivalents during period</t>
  </si>
  <si>
    <t>Cash and cash equivalents at beginning of period</t>
  </si>
  <si>
    <t>Cash and cash equivalents at end of period</t>
  </si>
  <si>
    <t>Supplemental disclosures of cash flow information</t>
  </si>
  <si>
    <t>Cash paid for interest</t>
  </si>
  <si>
    <t>Noncash transactions:</t>
  </si>
  <si>
    <t>Value of Class A common stock issued in connection with an acquisition</t>
  </si>
  <si>
    <t>Capitalized share-based compensation</t>
  </si>
  <si>
    <t>Write-off of fully depreciated property and equipment</t>
  </si>
  <si>
    <t>Write-off of fully amortized intangible assets</t>
  </si>
  <si>
    <t>Organization and Description of Business</t>
  </si>
  <si>
    <t>Accounting Policies [Abstract]</t>
  </si>
  <si>
    <t>Note 1. Organization and Description of Business
Zillow Group, Inc. operates the leading real estate and
home-related information marketplaces on mobile and the web, with a
complementary portfolio of brands and products to help people find
vital information about homes and connect with local professionals.
Zillow Group’s brands focus on all stages of the home
lifecycle: renting, buying, selling and financing. The Zillow Group
portfolio of consumer brands includes real estate and rental
marketplaces Zillow, Trulia, StreetEasy, HotPads and Naked
Apartments. In addition, Zillow Group works with tens of thousands
of real estate agents, lenders and rental professionals, helping
maximize business opportunities and connect to millions of
consumers. We also own and operate a number of brands for real
estate, rental and mortgage professionals, including Mortech,
dotloop, Bridge Interactive and Retsly. Zillow, Inc. was
incorporated as a Washington corporation in December 2004, and we
launched the initial version of our website, Zillow.com, in
February 2006. Zillow Group, Inc. was incorporated as a Washington
corporation in July 2014 in connection with our acquisition of
Trulia, Inc. (“Trulia”). Upon the closing of the Trulia
acquisition in February 2015, each of Zillow and Trulia became
wholly owned subsidiaries of Zillow Group.
Certain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our ability to successfully integrate and
realize the benefits of our past or future strategic acquisitions
or investments; rates of revenue growth; engagement and usage of
our products; competition in our market; scaling and adaptation of
existing technology and network infrastructure; management of our
growth; our ability to attract and retain qualified employees and
key personnel; protection of our brand and intellectual property;
changes in government regulation affecting our business;
intellectual property infringement and other claims; and protection
of customers’ information and other privacy concerns, among
other things.</t>
  </si>
  <si>
    <t>Summary of Significant Accounting Policies</t>
  </si>
  <si>
    <t>Note 2. Summary of Significant Accounting Policies
Basis of Presentation
The accompanying consolidated financial statements include Zillow
Group, Inc. and its wholly-owned subsidiaries. All significant
intercompany balances and transactions have been eliminated in
consolidation. These consolidated financial statements have been
prepared in conformity with U.S. generally accepted accounting
principles (“GAAP”).
Effective February 17, 2015, Zillow Group acquired Trulia, and
each of Zillow and Trulia became wholly owned subsidiaries of
Zillow Group. For financial reporting and accounting purposes,
Zillow was the acquirer of Trulia. The results presented in the
Consolidated Financial Statements and the Notes to Consolidated
Financial Statements reflect those of Zillow prior to the
completion of the acquisition of Trulia on February 17, 2015,
and Trulia’s results of operations have been included
prospectively after February 17, 2015. Market Leader revenue
is included in our results of operations from February 17,
2015 through the date of divestiture of September 30,
2015.
We have given retroactive effect to prior period share and per
share amounts in our consolidated financial statements for the
effect of the August 2015 distribution of shares of our Class C
capital stock as a dividend to our Class A and Class B common
stock shareholders so that prior periods are comparable to current
period presentation.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website development costs, recoverability of
long-lived assets and intangible assets with definite lives,
share-based compensation, income taxes, business combinations and
goodwill, among others. To the extent there are material
differences between these estimates, judgments, or assumptions and
actual results, our financial statements will be affected.
Reclassifications
Certain immaterial reclassifications have been made in the
consolidated balance sheets and statements of cash flows to conform
data for prior periods to the current format.
Concentrations of Credit Risk
Financial instruments, which potentially subject us to
concentrations of credit risk, consist primarily of cash and cash
equivalents, investments and accounts receivab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Further, our credit risk on accounts
receivable is mitigated by the relatively short payment terms that
we offer. Collateral is not required for accounts receivable. We
maintain an allowance for doubtful accounts such that receivables
are stated at net realizable value.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
Restricted Cash
Restricted cash consists of certificates of deposit held as
collateral in our name at a financial institution related to
certain of our operating leases.
Investments
Our investments consist of fixed income securities, which include
U.S. and foreign government agency securities, corporate notes and
bonds, municipal securities, commercial paper and certificates of
deposit, and are classified as available-for-sale securities
beginning on January 1, 2015.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loss in shareholders’ equity, while realized gains and losses
and other-than-temporary impairments are reported as a component of
net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December 31, 2016 or 2015.
Prior to January 1, 2015 our investments were classified as
held-to-maturity and were recorded at amortized cost (see Note
4).
Accounts Receivable and Allowance for Doubtful
Accounts
Accounts receivable are generally due within 30 days and are
recorded net of the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
Property and Equipment
Property and equipment is recorded at cost and depreciated using
the straight-line method over the estimated useful lives of the
related assets. The useful lives are as follows:
Computer equipment 3 years
Office equipment, furniture and fixtures 5 to 7 years
Leasehold improvements Shorter of expected useful life or lease
term
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
Website and Software Development Costs
The costs incurred in the preliminary stages of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technology and development expense.
Capitalized development activities placed in service are amortized
over the expected useful lives of those releases, currently
estimated at one year. The estimated useful lives of website and
software development activities are reviewed frequently and
adjusted as appropriate to reflect upcoming development activities
that may include significant upgrades and/or enhancements to the
existing functionality.
Goodwill
Goodwill represents the excess of the cost of an acquired business
over the fair value of the assets acquired at the date of
acquisition. We assess the impairment of goodwill on an annual
basis, in our fourth quarter, or whenever events or changes in
circumstances indicate that goodwill may be impaired.
We assess goodwill for possible impairment by first performing a
qualitative assessment to determine whether it is more likely than
not that the fair value of our reporting unit is less than its
carrying amount. If we determine that it is not more likely than
not that the fair value of our reporting unit is less than its
carrying amount, then the first and second steps of the goodwill
impairment test are unnecessary. If we determine that it is more
likely than not that the fair value of our reporting unit is less
than its carrying amount, we perform the two-step goodwill
impairment test. The first step of the goodwill impairment test
identifies if there is potential goodwill impairment. If step one
indicates that an impairment may exist, a second step is performed
to measure the amount of the goodwill impairment, if any. Goodwill
impairment exists when the estimated fair value of goodwill is less
than its carrying value. If impairment exists, the carrying value
of the goodwill is reduced to fair value through an impairment
charge recorded in our statements of operations.
Intangible Assets
We purchase and license data content from multiple data providers.
This data content consists of U.S. county data about home details
(e.g., the number of bedrooms, bathrooms, square footage) and other
information relating to the purchase price of homes, both current
and historical, as well as imagery, mapping and parcel data that is
displayed on our mobile applications and websites. Our home details
data not only provides information about a home and its related
transactions which is displayed on our mobile applications and
websites, but is also used in our proprietary valuation algorithms
to produce Zestimates, Rent Zestimates and Zillow Home Value
Indexes. License agreement terms vary by vendor. In some instances,
we retain perpetual rights to this information after the contract
ends; in other instances, the information and data are licensed
only during the fixed term of the agreement. Additionally, certain
data license agreements provide for uneven payment amounts
throughout the life of the contract term.
We capitalize payments made to third parties for data licenses that
we expect to provide future economic benefit through the recovery
of the costs of these arrangements via the generation of our
revenue and margins. For data license contracts that include uneven
payment amounts, we capitalize the payments as they are made as an
intangible asset and amortize the total contract value over the
estimated useful life. For contracts in which we have perpetual
rights to the data, the total contract value is amortized on a
straight-line basis over the life of the contract plus two years,
which is equivalent to the estimated useful life of the asset. For
contracts in which we do not have access to the data beyond the
contractual term, the total contract value is amortized on a
straight line basis over the term of the contract. We evaluate data
content contracts for potential capitalization at the inception of
the arrangement as well as each time periodic payments to third
parties are made.
The amortization period for the capitalized purchased content is
based on our best estimate of the useful life of the asset, which
ranges from approximately 4.5 to nine years. The determination of
the useful life includes consideration of a variety of factors
including, but not limited to, our assessment of the expected use
of the asset and contractual provisions that may limit the useful
life, as well as an assessment of when the data is expected to
become obsolete based on our estimates of the diminishing value of
the data over time. We evaluate the useful life of the capitalized
purchased data content each reporting period to determine whether
events and circumstances warrant a revision to the remaining useful
life. If we determine the estimate of the asset’s useful life
requires modification, the carrying amount of the asset is
amortized prospectively over the revised useful life. The
capitalized purchased data content is amortized on a straight-line
basis as the pattern of delivery of the economic benefits of the
data cannot reliably be determined because we do not have the
ability to reliably predict future traffic to our websites and
mobile applications.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
We also capitalize costs related to the license of certain
internal-use software from third parties, including certain
licenses of software in cloud computing arrangements. Additionally,
we capitalize costs incurred during the application development
stage related to the development of internal-use software and
enterprise cloud computing services. We expense costs as incurred
related to the planning and post-implementation phases of
development. Capitalized internal-use software costs are amortized
over the estimated useful life of the asset, which is currently
three years, on a straight-line basis.
We also have intangible assets for developed technology, customer
relationships, trade names and trademarks, advertising
relationships and MLS home data feeds which we recorded in
connection with acquisitions. Purchased intangible assets with a
determinable economic life are carried at cost, less accumulated
amortization. These intangible assets are amortized over the
estimated useful life of the asset on a straight-line basis.
Recoverability of Intangible Assets with Definite Lives and
Other Long-Lived Assets
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
Deferred Revenue
Deferred revenue consists of prepaid advertising fees received or
billed in advance of the delivery or completion of the services,
prepaid but unrecognized subscription revenue, and for amounts
received in instances when revenue recognition criteria have not
been met. Deferred revenue is recognized when the services are
provided and all revenue recognition criteria have been met.
Deferred Rent
For our operating leases, we recognize rent expense on a
straight-line basis over the terms of the leases and, accordingly,
we record the difference between cash rent payments and the
recognition of rent expense as a deferred rent liability. For
office space under an operating lease that is subleased to a third
party for which we intend to reoccupy the space at a future date,
rent expense is recognized net of sublease income. Landlord-funded
leasehold improvements are also recorded as deferred rent
liabilities and are amortized as a reduction of rent expense over
the non-cancelable term of the related operating lease.
Business Combinations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 We recognize adjustments to provisional
amounts that are identified during the measurement period in the
reporting period in which the adjustment amounts are
determined.
Revenue Recognition
In general, we recognize revenue when (i) persuasive evidence
of an arrangement exists, (ii) delivery has occurred or
services have been rendered to the customer, (iii) the fee is
fixed or determinable, and (iv) collectability is reasonably
assured. We consider a signed agreement, a binding insertion order
or other similar documentation reflecting the terms and conditions
under which products or services will be provided to be persuasive
evidence of an arrangement. Collectability is assessed based on a
number of factors, including payment history and the
creditworthiness of a customer. If it is determined that collection
is not reasonably assured, revenue is not recognized until
collection becomes reasonably assured, which is generally upon
receipt of cash.
We generate revenue from the sale of advertising services and our
suite of tools to businesses and professionals primarily associated
with the real estate and mortgage industries. These professionals
include local real estate professionals, mortgage professionals and
brand advertisers. Our two revenue categories are marketplace
revenue and display revenue. Incremental direct costs incurred
related to the acquisition or origination of a customer contract in
a transaction that results in the deferral of revenue are expensed
as incurred.
Marketplace Revenue.
Premier Agent revenue is derived from our Premier Agent program.
Our Premier Agent program offers a suite of marketing and business
technology products and services to help real estate achieve their
advertising needs, which growing their businesses and personal
brands. All Premier Agents receive access to a dashboard portal on
our website that provides individualized program performance
analytics and our free customer relationship management, or CRM,
tool that captures detailed information about each contact made
with a Premier Agent through our mobile and web platforms.
From 2012 through the end of the third quarter of 2016, we had
primarily charged customers for our Premier Agent product based on
the number of impressions delivered on our buyer’s agent list
in zip codes purchased and a contracted maximum cost per
impression. Our Premier Agent product includes multiple
deliverables which are accounted for as a single unit of
accounting, as the delivery or performance of the undelivered
elements is based on traffic to our mobile applications and
websites. With this pricing method, we recognized revenue related
to our impression-based Premier Agent product based on the lesser
of (i) the actual number of impressions delivered on our
buyer’s agent list during the period multiplied by the
contracted maximum cost per impression, or (ii) the
contractual maximum spend on a straight-line basis during the
contractual period over which the services are delivered, typically
over a period of six months or twelve months and then
month-to-month thereafter.
In 2016, we began testing and implementation of a new auction-based
pricing method for our Premier Agent product by which we determine
the cost per impression delivered in each zip code based upon the
total amount spent by Premier Agents to purchase impressions in the
zip code during the month. The cost per impression that we charge
is dynamic—as demand for impressions in a zip code increases
or decreases, the cost per impression in that zip code may be
increased or decreased. This new auction-based pricing method
complements our self-serve account interface, which we introduced
to Premier Agents over the course of 2016. The interface includes
account management tools that allow agent advertisers to
independently control their budgets, impression buys, and the
duration of their advertising commitment. We began testing this
auction-based pricing method for our Premier Agent product to
better align our revenue opportunities with increasing traffic
levels to our mobile and web platforms and leveraging increasing
demand by real estate agents for access to home shoppers who use
our mobile applications and websites. In the fourth quarter of
2016, we applied this method broadly to our existing agent
advertisers. With this auction-based pricing method, we recognize
revenue related to our dynamic impression-based Premier Agent
product based on the contractual maximum spend on a straight-line
basis during the contractual period over which the services are
delivered. We are unable to predict whether this change to our
pricing method will have a material impact on net sales, revenue,
or other results of operations. In our history of building our real
estate and other marketplaces and product offerings, we have
continually evaluated and utilized various pricing and value
delivery strategies in order to better align our revenue
opportunities with the growth in usage of our mobile and web
platforms.
We continue to support some legacy Trulia Premier Agent products,
which are primarily sold on a fixed fee subscription basis for
periods that generally range from six months to 12 months, and
include Trulia Seller Ads, which enable real estate
professionals to generate leads from consumers interested in
selling their homes. Subscription advertising revenue for
Trulia’s products included in Premier Agent revenue is
recognized on a straight-line basis during the contractual period
over which the services are delivered.
Other real estate revenue primarily includes revenue generated by
Zillow Group Rentals, which includes our rentals marketplace and
suite of tools for rental professionals, as well as revenue from
the sale of various other marketing products and a suite of tools
to real estate professionals. Rentals revenue primarily includes
advertising sold to property managers and other rental
professionals on a cost per lead and cost per lease generated
basis. We recognize revenue as leads are delivered to rental
professionals or as qualified leases are confirmed.
Mortgages revenue primarily includes marketing products sold to
mortgage professionals on a cost per lead basis, including our
Long Form and Custom Quote services. Mortgages revenue also
includes revenue generated by Mortech, which provides
subscription-based mortgage related software solutions, including a
product and pricing engine and lead management platform, for which
we recognize revenue on a straight-line basis during the
contractual period over which the services are delivered. For our
Long Form and Custom Quote cost per lead mortgage marketing
products, generally participating qualified mortgage professionals
make a prepayment to gain access to consumers interested in
connecting with mortgage professionals. Through Long Form,
consumers answer a series of questions to find a local lender, and
mortgage professionals receive consumer contact information.
Consumers who request rates for mortgage loans in Custom Quotes are
presented with customized quotes from participating mortgage
professionals. We only charge mortgage professionals a fee when
users contact mortgage professionals through Long Form or when
users contact mortgage professionals for more information regarding
a mortgage loan quote in Custom Quotes. Mortgage professionals
who exhaust their initial prepayment can then prepay additional
funds to continue to participate in the marketplace. We recognize
revenue when a user contacts a mortgage professional through Zillow
Group’s mortgages platform.
Market Leader revenue primarily includes revenue from the sale of a
comprehensive premium software-as-a-service based marketing product
typically sold to real estate professionals as a bundle of products
under a fixed fee subscription. Market Leader became part
of Zillow Group through Zillow
Group’s February 2015 acquisition of Trulia and was
divested as of September 30, 2015.
Display Revenue.
There were no customers that generated 10% or more of our total
revenue in the years ended December 31, 2016, 2015 or
2014.
Cost of Revenue
Our cost of revenue consists of expenses related to operating our
mobile applications and websites, including associated headcount
expenses, such as salaries and benefits and share-based
compensation expense and bonuses, as well as credit card fees, ad
serving costs paid to third parties, revenue-sharing costs related
to our commercial business relationships, multiple listing services
fees and costs associated with the operation of our data center and
customer websites.
Technology and Development
Research and development costs are expensed as incurred and are
recorded in technology and development expenses. These costs
consist primarily of technology and development headcount expenses,
including salaries, bonuses, benefits and share-based compensation
expense for employees engaged in the design, development and
testing of our mobile applications and websites. For the years
ended December 31, 2016, 2015 and 2014, expenses attributable
to research and development for our business totaled $224.7
million, $163.8 million and $72.9 million,
respectively. Technology and development expenses also include
amortization costs related to capitalized website and development
activities, amortization of certain intangibles and other data
agreement costs related to the purchase of data used to populate
our mobile applications and websites, and amortization of
intangible assets recorded in connection with acquisitions.
Share-Based Compensation
We measure compensation expense for all share-based awards at fair
value on the date of grant and recognize compensation expense over
the service period on a straight-line basis for awards expected to
vest.
We use the Black-Scholes-Merton option-pricing model to determine
the fair value for option awards. In valuing our option awards, we
make assumptions about risk-free interest rates, dividend yields,
volatility, and weighted-average expected lives, including
estimated forfeiture rates. Risk-free interest rates are derived
from U.S. Treasury securities as of the option award grant date.
Expected dividend yield is based on our historical cash dividend
payments, which have been zero to date. The expected volatility for
our Class A common stock and Class C capital stock is
estimated using our historical volatility. The weighted-average
expected life of the option awards is estimated based on our
historical exercise data. Forfeiture rates are estimated using
historical actual forfeiture trends as well as our judgment of
future forfeitures. These rates are evaluated at least quarterly
and any change in share-based compensation expense is recognized in
the period of the change. The estimation of option awards that will
ultimately vest requires judgment, and to the extent actual results
or updated estimates differ from our current estimates, such
amounts will be recorded as a cumulative adjustment in the period
the estimates are revised. We consider many factors when estimating
expected forfeitures, including employee class and historical
experience. Actual results, and future changes in estimates, may
differ substantially from management’s current estimates.
For issuances of restricted stock awards, restricted stock units
and restricted units, we determine the fair value of the award
based on the market value of our Class A common stock or Class
C capital stock, as applicable, at the date of grant.
Advertising Costs
Advertising costs are expensed as incurred. For the years ended
December 31, 2016, 2015 and 2014, expenses attributable to
advertising totaled $120.2 million, $103.4 million, and $73.1
million, respectively. Advertising costs are recorded in sales and
marketing expenses.
Income Taxes
We use the asset and liability approach for accounting and
reporting income taxes, which requires the recognition of deferred
tax assets and liabilities for the expected future tax consequences
of temporary differences between the financial statement and tax
bases of assets and liabilities at the applicable enacted tax
rates. A valuation allowance against deferred tax assets would be
established if, based on the weight of available evidence, it is
more likely than not (a likelihood of more than 50%) that some or
all of the deferred tax assets are not expected to be realized.
We establish reserves for tax-related uncertainties based on
estimates of whether, and the extent to which, additional taxes
will be due. We adjust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Interest
and penalties related to unrecognized tax benefits are recorded as
income tax expense.
Recently Issued Accounting Standards
In January 2017, the Financial Accounting Standards Board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expect to adopt this guidance for interim and
annual goodwill impairment tests performed on testing dates after
January 1, 2017. We do not expect the adoption of this
guidance to have a material impact on our financial position,
results of operations or cash flows.
In December 2016, the FASB issued amendments to address various
technical corrections and improvements. Most of the amendments are
effective upon issuance, while six of the amendments require
transition guidance. The amendments applicable to our business have
been adopted for the year ended December 31, 2016. The
adoption of these amendments did not have a material impact on our
financial position, results of operations or cash flows.
In December 2016, the FASB issued guidance to narrow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We expect
to adopt this guidance on January 1, 2018. We do not expect
the adoption of this guidance to have a material impact on our
financial position, results of operations or cash flows.
In November 2016, the FASB issued guidance on the classification
and presentation of changes in restricted cash on the statement of
cash flows. This guidance is effective for interim and annual
reporting periods beginning after December 15, 2017, and early
adoption is permitted. The adoption of this guidance requires a
retrospective transition method to each period presented. We expect
to adopt this guidance on January 1, 2018. We do not expect
the adoption of this guidance to have a material impact on our
statements of cash flows.
In August 2016, the FASB issued guidance on the classification of
certain cash receipts and cash payments in the statement of cash
flows. This guidance is effecti</t>
  </si>
  <si>
    <t>Fair Value Measurements</t>
  </si>
  <si>
    <t>Fair Value Disclosures [Abstract]</t>
  </si>
  <si>
    <t>Note 3.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Investments
The following tables present the balances of assets measured at
fair value on a recurring basis, by level within the fair value
hierarchy, as of the dates presented (in thousands):
December 31, 2016
Total Level 1 Level 2
Cash equivalents:
Money market funds $ 166,527 $ 166,527 $
—
Certificates of deposit 460
— 460
Short-term investments:
U.S. government agency securities 162,312
— 162,312
Corporate notes and bonds 61,483
— 61,483
Commercial paper 14,952
— 14,952
Municipal securities 11,912
— 11,912
Certificates of deposit 6,226
— 6,226
Foreign government securities 5,985
— 5,985
Restricted cash 1,053
— 1,053
Total $ 430,910 $ 166,527 $ 264,383
December 31, 2015
Total Level 1 Level 2
Cash equivalents:
Money market funds $ 195,870 $ 195,870 $
—
Certificates of deposit 1,622
— 1,622
Short-term investments:
U.S. government agency securities 193,168
— 193,168
Corporate notes and bonds 41,314
— 41,314
Municipal securities 39,853
— 39,853
Certificates of deposit 11,837
— 11,837
Foreign government securities 4,979
— 4,979
Restricted cash 3,015
— 3,015
Total $ 491,658 $ 195,870 $ 295,788
See Note 11 for the carrying amount and estimated fair value of the
Company’s Convertible Senior Notes due in 2021 and
Trulia’s Convertible Senior Notes due in 2020.
We did not have any Level 3 assets as of December 31, 2016 or
2015. There were no liabilities measured at fair value as of
December 31, 2016 or 2015.</t>
  </si>
  <si>
    <t>Cash, Cash Equivalents, Investments and Restricted Cash</t>
  </si>
  <si>
    <t>Text Block [Abstract]</t>
  </si>
  <si>
    <t>Note 4. Cash, Cash Equivalents, Investments and Restricted
Cash
On January 1, 2015, we transferred our cash equivalent and
investment portfolio of approximately $440.8 million from
held-to-maturity to available-for-sale, which resulted in the
recognition of an immaterial loss. The transfer of the investment
portfolio to available-for-sale was made to provide increased
flexibility in the use of our investments to support current
operations.
The following tables present the amortized cost, gross unrealized
gains and losses, and estimated fair market value of our cash and
cash equivalents, available-for-sale investments and restricted
cash as of the dates presented (in thousands):
December 31, 2016
Amortized Gross Gross Estimated
Cash $ 76,605 $
— $
— $ 76,605
Cash equivalents:
Money market funds 166,527
—
— 166,527
Certificates of deposit 460
—
— 460
Short-term investments:
U.S. government agency securities 162,438 31 (157 ) 162,312
Corporate notes and bonds 61,530 3 (50 ) 61,483
Commercial paper 14,952
—
— 14,952
Municipal securities 11,925
— (13 ) 11,912
Certificates of deposit 6,226
—
— 6,226
Foreign government securities 5,995
— (10 ) 5,985
Restricted cash 1,053
—
— 1,053
Total $ 507,711 $ 34 $ (230 ) $ 507,515
December 31, 2015
Amortized Gross Gross Estimated
Cash $ 31,646 $
— $
— $ 31,646
Cash equivalents:
Money market funds 195,870
—
— 195,870
Certificates of deposit 1,622
—
— 1,622
Short-term investments:
U.S. government agency securities 193,623 1 (456 ) 193,168
Corporate notes and bonds 41,390 1 (77 ) 41,314
Municipal securities 39,878 11 (36 ) 39,853
Certificates of deposit 11,839 1 (3 ) 11,837
Foreign government securities 4,985
— (6 ) 4,979
Restricted cash 3,015
—
— 3,015
Total $ 523,868 $ 14 $ (578 ) $ 523,304
The following table presents available-for-sale investments by
contractual maturity date as of December 31, 2016 (in
thousands):
Amortized Cost Estimated Fair Market Value
Due in one year or less $ 206,815 $ 206,763
Due after one year through two years 56,251 56,107
Total $ 263,066 $ 262,870</t>
  </si>
  <si>
    <t>Accounts Receivable, Net</t>
  </si>
  <si>
    <t>Receivables [Abstract]</t>
  </si>
  <si>
    <t>Note 5. Accounts Receivable, Net
The following table presents the detail of accounts receivable as
of the dates presented (in thousands):
December 31,
2016 2015
Accounts receivable $ 32,258 $ 30,740
Unbilled accounts receivable 9,606 2,427
Less: allowance for doubtful accounts (1,337 ) (3,378 )
Accounts receivable, net $ 40,527 $ 29,789
The following table presents the changes in the allowance for
doubtful accounts for the periods presented (in thousands):
Year Ended December 31,
2016 2015 2014
Allowance for doubtful accounts:
Balance, beginning of period $ 3,378 $ 2,811 $ 1,850
Additions charged to expense 2,681 3,235 2,529
Less: write-offs, net of recoveries and other adjustments (4,722 ) (2,668 ) (1,568 )
Balance, end of period $ 1,337 $ 3,378 $ 2,811</t>
  </si>
  <si>
    <t>Property and Equipment, Net</t>
  </si>
  <si>
    <t>Property, Plant and Equipment [Abstract]</t>
  </si>
  <si>
    <t>Note 6. Property and Equipment, Net
The following table presents the detail of property and equipment
as of the dates presented (in thousands):
December 31,
2016 2015
Website development costs $ 102,130 $ 74,750
Computer equipment 28,175 20,965
Leasehold improvements 37,923 32,918
Construction-in-progress 19,470 15,630
Office equipment, furniture and fixtures 19,254 13,495
Property and equipment 206,952 157,758
Less: accumulated amortization and depreciation (108,664 ) (72,235 )
Property and equipment, net $ 98,288 $ 85,523
We recorded depreciation expense related to property and equipment
(other than website development costs) of $15.6 million, $12.2
million and $6.1 million, respectively, during the years ended
December 31, 2016, 2015 and 2014.
We capitalized $49.5 million, $46.1 million and $22.2 million,
respectively, in website development costs during the years ended
December 31, 2016, 2015 and 2014. Amortization expense for
website development costs included in technology and development
expenses was $40.0 million, $23.9 million and $18.3 million,
respectively, for the years ended December 31, 2016, 2015 and
2014.
Construction-in-progress primarily consists of website development
costs that are capitalizable, but for which the associated
applications had not been placed in service.</t>
  </si>
  <si>
    <t>Acquisitions</t>
  </si>
  <si>
    <t>Business Combinations [Abstract]</t>
  </si>
  <si>
    <t>Note 7. Acquisitions
Acquisition of Bridge Interactive Group
In July 2016, Zillow, Inc., Bridge Interactive Group, LLC, a
Georgia limited liability company (“Bridge
Interactive”), each of the members of Bridge Interactive, and
an individual acting as the seller representative, entered into a
Securities Purchase Agreement pursuant to which Zillow, Inc.
acquired all of the outstanding ownership interests of Bridge
Interactive on August 1, 2016. Bridge Interactive is a creator
of broker and multiple listing service (MLS) back-office software.
Our acquisition of Bridge Interactive has been accounted for as a
business combination, and assets acquired and liabilities assumed
were recorded at their estimated fair values as of August 1,
2016.
Acquisition-related costs incurred, which primarily included legal
and accounting fees and other external costs directly related to
the acquisition, were expensed as incurred and were not
material.
The results of operations related to the acquisition of Bridge
Interactive have been included in our consolidated financial
statements since the date of acquisition, and are not significant.
Pro forma financial information for the acquisition accounted for
as a business combination has not been presented, as the effects
were not material to our consolidated financial statements.
Acquisition of Naked Apartments
In February 2016, Zillow, Inc., Nectarine Merger Sub, Inc., a
Delaware corporation and wholly owned subsidiary of Zillow, Inc.
(“Merger Sub”), Naked Apartments, Inc., a Delaware
corporation (“Naked Apartments”), and an individual
acting as the stockholder representative, entered into an Agreement
and Plan of Merger (the “Naked Apartments Merger
Agreement”), pursuant to which Zillow, Inc. acquired Naked
Apartments on February 22, 2016 for approximately $13.2
million in cash. Under the terms and subject to the conditions of
the Naked Apartments Merger Agreement, Merger Sub merged with and
into Naked Apartments, with Naked Apartments remaining as the
surviving company and a wholly owned subsidiary of Zillow, Inc.
Naked Apartments is New York City’s largest rentals-only
platform.
Our acquisition of Naked Apartments has been accounted for as a
business combination, and assets acquired and liabilities assumed
were recorded at their estimated fair values as of
February 22, 2016.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
The total purchase price has been allocated to the assets acquired
and liabilities assumed, including identifiable intangible assets,
based on their respective fair values at the acquisition date.
Based upon the fair values determined by us, in which we considered
or relied in part upon a valuation report of a third-party expert,
the total purchase price was allocated as follows (in
thousands):
Current assets $ 371
Identifiable intangible assets 3,700
Goodwill 10,610
Current liabilities (101 )
Deferred tax liabilities (1,416 )
Total preliminary estimated purchase price $ 13,164
Our estimates and assumptions related to the purchase price
allocation are preliminary and subject to change during the
measurement period (up to one year from the acquisition date) as we
finalize the amount of deferred taxes recorded in connection with
the acquisition.
Acquisition-related costs incurred, which primarily included legal
and accounting fees and other external costs directly related to
the acquisition, were expensed as incurred and were not
material.
The results of operations related to the acquisition of Naked
Apartments have been included in our consolidated financial
statements since the date of acquisition, and are not significant.
Pro forma financial information for the acquisition accounted for
as a business combination has not been presented, as the effects
were not material to our consolidated financial statements.
Acquisition of Trulia
Effective February 17, 2015, pursuant to the Merger Agreement
dated as of July 28, 2014 by and among Zillow, Zillow Group
and Trulia, following the consummation of the transactions
contemplated by the Merger Agreement, each of Zillow and Trulia
became wholly owned subsidiaries of Zillow Group. With the addition
of Trulia, we expanded our audience and added another consumer
brand that offers buyers, sellers, homeowners and renters access to
information about homes and real estate for free, and provides
advertising and software solutions that help real estate
professionals grow their business.
At the effective time of the merger, each share of Zillow
Class A common stock was converted into the right to receive
one share of fully paid and nonassessable Zillow Group Class A
common stock, and each share of Zillow Class B common stock was
converted into the right to receive one share of fully paid and
nonassessable Zillow Group Class B common stock. Generally, each
Zillow stock option and restricted stock unit outstanding (whether
or not vested or exercisable) as of the effective time of the
merger was assumed by Zillow Group and converted into a
corresponding equity award to purchase or acquire shares of Zillow
Group Class A common stock, subject to the same terms,
conditions and restrictions as the original option or award. Any
unvested shares of Zillow Class A common stock subject to a
repurchase option, risk of forfeiture or other condition as of the
effective time of the merger were exchanged for shares of Zillow
Group Class A common stock that were also unvested and subject
to the same repurchase option, risk of forfeiture or other
condition. Each Zillow restricted unit outstanding as of the
effective time of the merger was assumed by Zillow Group and
converted into the right to receive Zillow Group Class A
common stock, subject to the same terms, conditions and
restrictions as the original restricted unit.
At the effective time of the merger, each share of Trulia common
stock was converted into the right to receive 0.444 of a share of
fully paid and nonassessable Zillow Group Class A common
stock. Generally, each Trulia stock option, restricted stock unit,
and stock appreciation right outstanding (whether or not vested or
exercisable) as of the effective time of the merger was assumed by
Zillow Group and converted into a corresponding equity award to
purchase, acquire shares of, or participate in the appreciation in
the price of Zillow Group Class A common stock, subject to the
same terms, conditions and restrictions as the original option or
award, subject to specified adjustments to reflect the effect of
the Trulia exchange ratio. Each outstanding unvested Trulia stock
option and restricted stock unit held by a member of the Trulia
board of directors immediately prior to the effective time of the
merger who was not an employee of Trulia or any subsidiary of
Trulia became fully vested immediately prior to the effective time
of the merger in accordance with the terms of the applicable award
agreements.
Our acquisition of Trulia has been accounted for as a business
combination, and assets acquired and liabilities assumed were
recorded at their estimated fair values as of February 17,
2015.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
In all cases in which Zillow Group’s closing stock price is a
determining factor in arriving at the amount of merger
consideration, the stock price assumed is the closing price of
Zillow Class A common stock on NASDAQ on February 17,
2015 ($109.14 per share, unadjusted for the August 2015 stock split
effected in the form of a dividend). The purchase price to effect
the acquisition of Trulia of approximately $2.0 billion is
summarized in the following table (in thousands):
Value of Class A common stock issued $ 1,883,728
Substituted stock options and stock appreciation rights assumed by
Zillow Group attributable to pre-combination service 54,853
Substituted restricted stock units assumed by Zillow Group
attributable to pre-combination service 27,798
Cash paid in lieu of fractional outstanding shares 41
Total purchase price $ 1,966,420
A total of 17,259,704 shares of Zillow Group Class A common
stock were issued in connection with the acquisition of Trulia.
Trulia stockholders did not receive any fractional shares of Zillow
Group Class A common stock in connection with the acquisition.
Instead of receiving any fractional shares, each holder of Trulia
common stock was paid an amount in cash (without interest) equal to
such fractional amount multiplied by the last reported sale price
of Zillow Class A common stock on NASDAQ on the last complete
trading day prior to the date of the effective time of the
merger.
A portion of the purchase price has been attributed to the
substitution of Trulia’s stock options, restricted stock
units and stock appreciation rights outstanding as of
February 17, 2015, for corresponding stock options, restricted
stock units and stock appreciation rights to purchase, vest in or
participate in the appreciation in the price of shares of Zillow
Group Class A common stock, all at an exchange ratio of 0.444.
The fair value of Trulia’s share-based awards assumed in
connection with the acquisition, including stock options,
restricted stock units and stock appreciation rights, which relate
to post-combination service will be recorded by Zillow Group as
share-based compensation expense ratably over the remaining related
vesting period of the respective award. The share-based
compensation expense related to stock options and stock
appreciation rights assumed is estimated at the acquisition date
using the Black-Scholes-Merton option-pricing model, assuming no
dividends, expected volatility of 53%, a risk-free interest rate of
1.10%, and an expected life of three years. For restricted stock
units assumed, Zillow Group used the market value of Zillow’s
Class A common stock on the date of acquisition to determine
the fair value of the award.
The total purchase price has been allocated to the assets acquired
and liabilities assumed, including identifiable intangible assets,
based on their respective fair values at the acquisition date.
Based upon the fair values determined by us, in which we considered
or relied in part upon a valuation report of a third-party expert,
the total purchase price was allocated as follows (in
thousands):
Cash and cash equivalents $ 173,447
Accounts receivable 13,093
Prepaid expenses and other current assets 20,833
Restricted cash 6,946
Property and equipment 30,189
Other assets 434
Identifiable intangible assets 549,000
Goodwill 1,736,362
Accounts payable, accrued expenses and other current
liabilities (51,258 )
Accrued compensation and benefits (8,324 )
Deferred revenue (8,300 )
Long-term debt (230,000 )
Debt premium recorded in additional paid-in capital (126,386 )
Deferred tax liabilities and other long-term liabilities (139,616 )
Total purchase price $ 1,966,420
The fair value of identifiable intangible assets acquired consisted
of the following (in thousands):
Estimated Fair Value Estimated Useful Life (in years)
Trulia trade names and trademarks $ 351,000 Indefinite
Market Leader trade names and trademarks 2,000 2
Customer relationships 92,000 3-7
Developed technology 91,000 3-7
Advertising relationships 9,000 3
MLS home data feeds 4,000 3
Total $ 549,000
The fair value of the intangible assets acquired was determined by
Zillow Group, and Zillow Group considered or relied in part upon a
valuation report of a third-party expert. Zillow Group used an
income approach to measure the fair value of the trade names and
trademarks and the developed technology based on the
relief-from-royalty method. Zillow Group used an income approach to
measure the fair value of the customer relationships based on the
excess earnings method, whereby the fair value is estimated based
upon the present value of cash flows that the applicable asset is
expected to generate. Zillow Group used an income approach to
measure the fair value of the advertising relationships based on a
with and without analysis, whereby the fair value is estimated
based on the present value of cash flows the combined business is
expected to generate with and without the advertising
relationships. Zillow Group used a cost approach to measure the
fair value of the MLS home data feeds based on the estimated cost
to replace the data feed library. These fair value measurements
were based on Level 3 measurements under the fair value
hierarchy.
A portion of the total purchase price was allocated to
Trulia’s 2020 Notes (see Note 11). In accordance with the
accounting guidance related to business combinations, the 2020
Notes are recognized at fair value as of the effective date of the
acquisition. The fair value of the 2020 Notes as of the date of
acquisition was approximately $356.4 million. The fair value
of the 2020 Notes as of the date of acquisition was determined by
Zillow Group, and Zillow Group considered or relied in part upon a
valuation report of a third-party expert. The fair value of the
2020 Notes was determined through combination of the use of a
binomial lattice valuation model and consideration of quoted market
prices. The fair value is classified as Level 3 due to the use of
significant unobservable inputs such as implied volatility of
Zillow Group’s Class A common stock, discount spread and
the limited trading activity for the 2020 Notes. Given the fair
value of the 2020 Notes as of the date of acquisition of
$356.4 million was at a substantial premium to the principal
amount of $230.0 million, the premium amount of $126.4 million
has been recorded as additional paid-in capital in the consolidated
balance sheet as of the effective date of the acquisition.
Accordingly, Zillow Group has recognized the liability component of
the 2020 Notes at the stated par amount in the consolidated balance
sheet as of the effective date of the acquisition. The conversion
feature included in the 2020 Notes is not required to be bifurcated
and separately accounted for as it meets the equity scope exception
given the conversion feature (i) is indexed to Zillow
Group’s Class A common stock and (ii) would be
classified in shareholder’s equity. Further, the 2020 Notes
do not permit or require Zillow Group to settle the debt in cash
(in whole or in part) upon conversion.
A portion of the total purchase price was allocated to deferred tax
liabilities primarily related to an indefinite-lived intangible
asset generated in connection with the acquisition. Due to the
recognition of a $351.0 million indefinite-lived Trulia trade
name and trademark intangible asset as of the effective date of the
acquisition, a deferred tax liability of $139.5 million was
recognized which cannot be offset by the recognized deferred tax
assets.
The results of operations related to the acquisition of Trulia have
been included in our consolidated financial statements since the
date of acquisition of February 17, 2015. However,
disclosure of the amounts of revenue and earnings of the acquiree
since the acquisition date is impracticable because discrete
financial information is not available due to the rapid integration
of Zillow’s and Trulia’s operations.
Unaudited Pro Forma Financial Information
The following unaudited pro forma condensed combined financial
information gives effect to the acquisition of Trulia as if it were
consummated on January 1, 2014 (the beginning of the
comparable prior reporting period in the year of acquisition). The
unaudited pro forma condensed combined financial information is
presented for informational purposes only. The unaudited pro forma
condensed combined financial information does not represent true
historical financial information. Further, the unaudited pro forma
condensed combined financial information is not intended to
represent or be indicative of the results of operations that would
have been reported had the acquisition occurred on January 1,
2014 and should not be taken as representative of future results of
operations of the combined company.
The following table presents the unaudited pro forma condensed
combined financial information for the periods presented, except
for the financial information presented for the year ended
December 31, 2016 which is presented on an as-reported basis
(in thousands):
Year Ended December 31,
2016 2015 (1)
Revenue $ 846,589 $ 679,935
Net loss $ (220,438 ) $ (91,055 )
(1) The pro forma net loss for the year
ended December 31, 2015 includes pro forma adjustments for
$49.3 million to eliminate direct and incremental
acquisition-related costs reflected in the historical financial
statements, $37.3 million to eliminate share-based compensation
expense attributable to substituted equity awards and to record
additional share-based compensation expense attributable to
substituted equity awards, $35.7 million to eliminate restructuring
costs associated with the acquisition of Trulia reflected in the
historical financial statements and $2.4 million to record
additional amortization expense for acquired intangible
assets.</t>
  </si>
  <si>
    <t>Goodwill and Intangible Assets Disclosure [Abstract]</t>
  </si>
  <si>
    <t>Note 8. Goodwill
The following table presents the change in goodwill from
December 31, 2015 through December 31, 2016 (in
thousands):
Balance as of December 31, 2015 $ 1,909,167
Goodwill recorded in connection with the acquisition of Naked
Apartments 10,610
Goodwill recorded in connection with the acquisition of Bridge
Interactive 4,899
Reduction of goodwill in connection with the divestiture of a
business (1,196 )
Balance as of December 31, 2016 $ 1,923,480
The goodwill recorded in connection with the acquisitions of Naked
Apartments and Bridge Interactive, which includes intangible assets
that do not qualify for separate recognition, is not deductible for
tax purposes.</t>
  </si>
  <si>
    <t>Intangible Assets</t>
  </si>
  <si>
    <t>Note 9. Intangible Assets
The following tables present the detail of intangible assets
subject to amortization as of the dates presented (in
thousands):
December 31, 2016
Cost Accumulated Net
Purchased content $ 35,205 $ (15,508 ) $ 19,697
Software 9,712 (4,773 ) 4,939
Customer relationships 103,200 (30,952 ) 72,248
Developed technology 110,080 (36,341 ) 73,739
Trade names and trademarks 4,900 (2,877 ) 2,023
Advertising relationships 9,000 (5,598 ) 3,402
MLS home data feeds 1,100 (684 ) 416
Total $ 273,197 $ (96,733 ) $ 176,464
December 31, 2015
Cost Accumulated Net
Purchased content $ 37,581 $ (19,649 ) $ 17,932
Software 6,961 (2,845 ) 4,116
Customer relationships 103,425 (16,204 ) 87,221
Developed technology 108,295 (19,515 ) 88,780
Trade names and trademarks 4,860 (2,212 ) 2,648
Advertising relationships 9,000 (2,598 ) 6,402
MLS home data feeds 1,100 (318 ) 782
Total $ 271,222 $ (63,341 ) $ 207,881
Amortization expense recorded for intangible assets for the years
ended December 31, 2016, 2015 and 2014 was $44.9 million,
$39.3 million and $11.1 million, respectively, and these amounts
are included in technology and development expenses.
Estimated future amortization expense for intangible assets,
including amortization related to future commitments (see Note 16),
as of December 31, 2016 is as follows (in thousands):
2017 $ 45,608
2018 39,243
2019 33,391
2020 32,525
2021 32,145
All future years 15,717
Total future amortization expense $ 198,629
As of December 31, 2016 and 2015, we have an indefinite-lived
intangible asset for $351.0 million that we recorded in connection
with our February 2015 acquisition of Trulia for Trulia’s
trade names and trademarks that is not subject to amortization. See
Note 7 for further details related to the acquisition.</t>
  </si>
  <si>
    <t>Accrued Expenses and Other Current Liabilities</t>
  </si>
  <si>
    <t>Payables and Accruals [Abstract]</t>
  </si>
  <si>
    <t>Note 10. Accrued Expenses and Other Current Liabilities
The following table presents the detail of accrued expenses and
other current liabilities as of as of the dates presented (in
thousands):
December 31,
2016 2015
Accrued marketing and advertising $ 7,978 $ 9,663
Accrued purchased content 8,382 8,385
Accrued legal fees 2,257 7,784
Merger consideration payable to former stockholders of certain
acquired entities 5,904 5,317
Other accrued expenses and other current liabilities 13,906 11,898
Total accrued expenses and other current liabilities $ 38,427 $ 43,047</t>
  </si>
  <si>
    <t>Convertible Senior Notes</t>
  </si>
  <si>
    <t>Debt Disclosure [Abstract]</t>
  </si>
  <si>
    <t>Note 11. Convertible Senior Notes
Convertible Senior Notes due in 2021
On December 12, 2016, Zillow Group issued $460.0 million
aggregate principal amount of 2.00% Convertible Senior Notes due
2021 (the “2021 Notes”), which amount includes the
exercise in full of the $60.0 million over-allotment option,
to Citigroup Global Markets Inc. as the initial purchaser of the
2021 Notes in a private offering to the initial purchaser in
reliance on the exemption from the registration requirements
provided by Section 4(a)(2) of the Securities Act of 1933, as
amended (the “Securities Act”) for resale to qualified
institutional buyers as defined in, and pursuant to, Rule 144A
under the Securities Act. The 2021 Notes bear interest at a fixed
rate of 2.00% per year, payable semiannually in arrears on
June 1 and December 1 of each year, beginning on
June 1, 2017. The 2021 Notes are convertible into cash, shares
of our Class C capital stock or a combination thereof, at the
Company’s election. The 2021 Notes will mature on
December 1, 2021, unless earlier repurchased, redeemed, or
converted in accordance with their terms.
The net proceeds from the issuance of the 2021 Notes were
approximately $447.8 million, after deducting fees and
expenses. The Company used approximately $370.2 million of the
net proceeds from the issuance of the 2021 Notes to repurchase a
portion of the outstanding 2020 Notes (see additional information
below under “Trulia’s Convertible Senior Notes due
2020”) in privately negotiated transactions. In addition, the
Company used approximately $36.6 million of the net proceeds from
the issuance of the 2021 Notes to pay the cost of the capped call
transactions with the initial purchaser of the 2021 Notes and two
additional financial institutions (“Capped Call
Confirmations”) as discussed further below. The Company
intends to use the remainder of the net proceeds for general
corporate purposes.
Prior to the close of business on the business day immediately
preceding September 1, 2021, the 2021 Notes are convertible at
the option of the holders of the 2021 Notes only under certain
conditions. On or after September 1, 2021, until the close of
business on the second scheduled trading day immediately preceding
the maturity date, holders of the 2021 Notes may convert their 2021
Notes at their option at the conversion rate then in effect,
irrespective of these conditions. The Company will settle
conversions of the 2021 Notes by paying or delivering, as the case
may be, cash, shares of Class C capital stock, or a
combination of cash and shares of Class C capital stock, at
its election. The conversion rate will initially be 19.0985 shares
of Class C capital stock per $1,000 principal amount of 2021
Notes (equivalent to an initial conversion price of approximately
$52.36 per share of Class C capital stock). The conversion
rate is subject to customary adjustments upon the occurrence of
certain events. The Company may redeem for cash all or part of the
2021 Notes, at its option, on or after December 6, 2019, under
certain circumstances at a redemption price equal to 100% of the
principal amount of the 2021 Notes to be redeemed, plus accrued and
unpaid interest to, but excluding, the redemption date (as defined
in the indenture governing the 2021 Notes). The conversion option
does not meet the criteria for separate accounting as a derivative
as it is indexed to our own stock.
If the Company undergoes a fundamental change (as defined in the
indenture governing the 2021 Notes), holders of the 2021 Notes may
require the Company to repurchase for cash all or part of their
2021 Notes at a repurchase price equal to 100% of the principal
amount of the 2021 Notes to be repurchased, plus accrued and unpaid
interest to, but excluding, the fundamental change repurchase date
(as defined in the indenture governing the 2021 Notes). In
addition, if certain fundamental changes occur, the Company may be
required in certain circumstances to increase the conversion rate
for any 2021 Notes converted in connection with such fundamental
changes by a specified number of shares of its Class C capital
stock. Certain events are also considered “Events of
Default,” which may result in the acceleration of the
maturity of the 2021 Notes, as described in the indenture governing
the notes. There are no financial covenants associated with the
2021 Notes.
We may not redeem the 2021 Notes prior to December 6, 2019. We
may redeem the 2021 Notes for cash, at our option, in whole or in
part on or after December 6, 2019, if the last reported sale
price per share of our Class C capital stock has been at least
130% of the conversion price then in effect for at least 20 trading
days (whether or not consecutive) during any 30 consecutive trading
day period.
In accounting for the issuance of the 2021 Notes, the Company
separated the 2021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1 Notes. The difference between the
principal amount of the 2021 Notes and the liability component
represents the debt discount, which is recorded as a direct
deduction from the related debt liability in the consolidated
balance sheet and amortized to interest expense using the effective
interest method over the term of the 2021 Notes. The equity
component of the 2021 Notes of approximately $91.4 million is
included in additional paid-in capital in the consolidated balance
sheet and is not remeasured as long as it continues to meet the
conditions for equity classification.
The Company incurred transaction costs of approximately $12.2
million related to the issuance of the 2021 Notes, including
approximately $11.5 million in fees to the initial purchaser, which
amount was paid out of the gross proceeds from the note offering.
In accounting for the transaction costs, the Company allocated the
total amount incurred to the liability and equity components using
the same proportions as the proceeds from the 2021 Notes.
Transaction costs attributable to the liability component were
recorded as a direct deduction from the related debt liability in
the consolidated balance sheet and amortized to interest expense
over the term of the 2021 Notes, and transaction costs attributable
to the equity component were netted with the equity component in
shareholders’ equity.
Interest expense related to the 2021 Notes for the year ended
December 31, 2016 was $1.3 million, which is comprised of
approximately $0.9 million related to the amortization of debt
discount and debt issuance costs and $0.5 million for the
contractual coupon interest. The effective interest rate on the
liability component of the 2021 Notes for the year ended
December 31, 2016 is 7.44%. Accrued interest related to the
2021 Notes as of December 31, 2016 was $0.5 million, and is
recorded in accrued expenses and other current liabilities in our
consolidated balance sheet.
The following table presents the outstanding principal amount and
carrying value of the 2021 Notes as of December 31, 2016 (in
thousands):
Outstanding Unamortized Carrying
2021 Notes $ 460,000 $ (102,733 ) $ 357,267
As of December 31, 2016, the unamortized debt discount and
debt issuance costs for the 2020 Notes will be amortized to
interest expense over a remaining period of approximately 59
months.
The estimated fair value of the 2021 Notes was $474.2 million as of
December 31, 2016. The estimated fair value of the 2021 Notes
was determined through consideration of quoted market prices. The
fair value is classified as Level 3 due to the limited trading
activity for the 2021 Notes.
The Capped Call Confirmations are expected generally to reduce the
potential dilution of our Class C capital stock upon any
conversion of 2021 Notes and/or offset the cash payments the
Company is required to make in excess of the principal amount of
the 2021 Notes in the event that the market price of the
Class C capital stock is greater than the strike price of the
Capped Call Confirmations (which initially corresponds to the
initial conversion price of the 2021 Notes and is subject to
certain adjustments under the terms of the Capped Call
Confirmations), with such reduction and/or offset subject to a cap
based on the cap price of the Capped Call Confirmations. The Capped
Call Confirmations have an initial cap price of $69.19 per share,
which represents a premium of approximately 85% over the closing
price of the Company’s Class C capital stock on The
NASDAQ Global Select Market on December 6, 2016, and is
subject to certain adjustments under the terms of the Capped Call
Confirmations. The Capped Call Confirmations will cover, subject to
anti-dilution adjustments substantially similar to those applicable
to the 2021 Notes, the number of shares of Class C capital
stock that will underlie the 2021 Notes. In addition, the Capped
Call Confirmations provide for the Company to elect, subject to
certain conditions, for the Capped Call Confirmations to remain
outstanding (with certain modifications) following its election to
redeem the 2021 Notes, notwithstanding any conversions of 2021
Notes in connection with such redemption. The Capped Call
Confirmations do not meet the criteria for separate accounting as a
derivative as they are indexed to our own stock. The premiums paid
for the Capped Call Confirmations have been included as a net
reduction to additional paid-in capital within shareholders’
equity.
Trulia’s Convertible Senior Notes due in
2020
In connection with the February 2015 acquisition of Trulia (see
Note 7), a portion of the total purchase price was allocated to
Trulia’s Convertible Senior Notes due in 2020 (the
“2020 Notes”), which are unsecured senior obligations.
Pursuant to and in accordance with the Merger Agreement, Zillow
Group entered into a supplemental indenture in respect of the 2020
Notes in the aggregate principal amount of $230.0 million, which
supplemental indenture provides, among other things, that, at the
effective time of the Trulia Merger, (i) each outstanding 2020
Note is no longer convertible into shares of Trulia common stock
and is convertible solely into shares of Zillow Group Class A
common stock, pursuant to, and in accordance with, the terms of the
indenture governing the 2020 Notes, and (ii) Zillow Group
guaranteed all of the obligations of Trulia under the 2020 Notes
and related indenture. The aggregate principal amount of the 2020
Notes is due on December 15, 2020 if not earlier converted or
redeemed. Interest is payable on the 2020 Notes at the rate of
2.75% semi-annually on June 15 and December 15 of each
year.
In December 2016, the Company used approximately $370.2 million of
the net proceeds from the issuance of the 2021 Notes discussed
above to repurchase $219.9 million aggregate principal of the 2020
Notes in privately negotiated transactions. The repurchase of the
2020 Notes was accounted for as a debt extinguishment, and the
consideration transferred was allocated between the liability and
equity components by determining the intrinsic value of the
conversion option immediately prior to the debt extinguishment and
allocating that portion of the repurchase price to additional
paid-in capital for $127.6 million with the residual repurchase
price allocated to the liability component. The partial repurchase
of the 2020 Notes resulted in the recognition of a
$22.8 million loss on debt extinguishment for the year ended
December 31, 2016.
Holders of the 2020 Notes may convert all or any portion of their
notes, in multiples of $1,000 principal amount, at their option at
any time prior to the close of business on the business day
immediately preceding the maturity date. In connection with the
supplemental indenture in respect of the 2020 Notes, the conversion
ratio immediately prior to the effective time of the Trulia Merger
of 27.8303 shares of Trulia common stock per $1,000 principal
amount of notes was adjusted to 12.3567 shares of our Class A
common stock per $1,000 principal amount of notes based on the
exchange ratio of 0.444 per the Merger Agreement. This was
equivalent to an initial conversion price of approximately $80.93
per share of our Class A common stock. In connection with the
August 2015 distribution of shares of our Class C capital stock as
a dividend to our Class A and Class B common
shareholders, the conversion ratio has been further adjusted to
41.4550 shares of Class A common stock per $1,000 principal
amount of notes, which is equivalent to a conversion price of
approximately $24.12 per share of our Class A common stock.
The conversion ratio will be adjusted for certain dilutive events
and will be increased in the case of corporate events that
constitute a “Make-Whole Fundamental Change” (as
defined in the indenture governing the notes). The conversion
option of the 2020 Notes has no cash settlement provisions. The
conversion option does not meet the criteria for separate
accounting as a derivative as it is indexed to our own stock.
The holders of the 2020 Notes will have the ability to require us
to repurchase the notes in whole or in part upon the occurrence of
an event that constitutes a “Fundamental Change” (as
defined in the indenture governing the notes, including such events
as a “change in control” or “termination of
trading”, subject to certain exceptions). In such case, the
repurchase price would be 100% of the principal amount of the 2020
Notes plus accrued and unpaid interest, if any, to, but excluding,
the Fundamental Change repurchase date. Certain events are also
considered “Events of Default,” which may result in the
acceleration of the maturity of the 2020 Notes, as described
in the indenture governing the notes. There are no financial
covenants associated with the 2020 Notes.
The 2020 Notes are redeemable, at our option, in whole or in part
on or after December 20, 2018, if the last reported sale price
per share of our Class A common stock has been at least 130%
of the conversion price then in effect for at least 20 trading days
(whether or not consecutive) during any 30 consecutive trading day
period.
Interest expense related to the 2020 Notes for the years ended
December 31, 2016 and 2015 was $6.1 million and $5.5
million, respectively. Accrued interest related to the 2020 Notes
as of December 31, 2016 was not material. Accrued interest
related to the 2020 Notes as of December 31, 2015 was $0.3
million. Accrued interest is recorded in accrued expenses and other
current liabilities in our consolidated balance sheet.
The carrying value of the 2020 Notes was $10.1 million and $230.0
million, respectively, as of December 31, 2016 and 2015. The
estimated fair value of the 2020 Notes was $17.3 million and $
272.9 million, respectively, as of December 31, 2016 and
2015. The estimated fair value of the 2020 Notes was determined
through consideration of quoted market prices. The fair value is
classified as Level 3 due to the limited trading activity for the
2020 Notes.</t>
  </si>
  <si>
    <t>Income Taxes</t>
  </si>
  <si>
    <t>Income Tax Disclosure [Abstract]</t>
  </si>
  <si>
    <t>Note 12. Income Taxes
We are subject to federal and state income taxes in the United
States and in Canada. For the years ended December 31, 2016,
2015 and 2014, we did not have a material amount of current taxable
income and, therefore, no material related tax liability or expense
has been recorded in the consolidated financial statements. We
recorded income tax expense of approximately $0.1 million for the
year ended December 31, 2016. We recorded an income tax
benefit of $4.6 million for the year ended December 31, 2015
primarily due to a deferred tax liability generated in connection
with Zillow Group’s August 20, 2015 acquisition of
DotLoop, Inc. that can be used to realize certain deferred tax
assets for which we had previously provided a full allowance.
The following table summarizes the components of our income tax
benefit (expense) for the periods presented (in thousands):
Year Ended December 31,
2016 2015 2014
Federal $ 1,248 $ 2,838 $
—
State (1,378 ) 1,807
—
Deferred income tax benefit (expense) $ (130 ) $ 4,645 $
—
The following table presents a reconciliation of the federal
statutory rate and our effective tax rate for the periods
presented:
Year Ended December 31,
2016 2015 2014
Tax expense at federal statutory rate (35.0 )% (35.0 )% (34.0 )%
State income taxes, net of federal tax benefit (1.9 ) (2.3 ) (1.5 )
Nondeductible expenses 4.9 2.8 15.3
Share-based compensation (0.2 ) 1.2 0.7
Research and development credits (1.5 ) (4.1 ) (3.2 )
Divestiture of businesses
— 2.3
—
Other (0.9 ) (1.0 )
—
Valuation allowance 34.7 33.1 22.7
Effective tax rate 0.1 % (3.0 )% 0.0 %
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December 31,
2016 2015
Deferred tax assets:
Federal and state net operating loss carryforwards $ 208,029 $ 162,521
Share-based compensation 67,482 45,969
Goodwill
— 825
Depreciation and amortization 3,123 3,090
Start-up and organizational costs 300 369
Research and development credits 24,295 21,157
Other tax credits 1,358 1,358
Accruals and reserves 1,814 3,338
Deferred rent 5,882 5,228
Other deferred tax assets 14,544 550
Total deferred tax assets 326,827 244,405
Deferred tax liabilities:
Website and software development costs (15,851 ) (13,851 )
Goodwill . (363 )
—
Intangible assets (192,830 ) (200,082 )
Discount on 2021 Notes not deductible for tax (34,384 )
—
Other deferred tax liabilities
— (52 )
Net deferred tax assets before valuation allowance 83,399 30,420
Less: valuation allowance (217,351 ) (162,715 )
Net deferred tax liabilities $ (133,952 ) $ (132,295 )
Realization of deferred tax assets is dependent upon the generation
of future taxable income, if any, the timing and amount of which
are uncertain. We have provided a full valuation allowance against
the net deferred tax assets as of December 31, 2016 and 2015
because, based on the weight of available evidence, it is more
likely than not (a likelihood of more than 50%) that some or all of
the deferred tax assets will not be realized. The valuation
allowance increased by $54.6 million and $125.5 million,
respectively, during the years ended December 31, 2016 and
2015.
We have accumulated federal tax losses of approximately $893.3
million and $735.2 million, respectively, as of December 31,
2016 and 2015, which are available to reduce future taxable income.
We have accumulated state tax losses of approximately $13.5 million
and $11.6 million (tax effected), respectively, as of
December 31, 2016 and 2015. As of December 31, 2016,
approximately $337.6 million of our net operating loss
carryforwards relate to tax deductible share-based compensation in
excess of amounts recognized for financial reporting purposes. To
the extent that net operating loss carryforwards, if realized,
relate to share-based compensation, the resulting tax benefits will
be recorded to shareholders’ equity rather than to the
statement of operations. Additionally, we have net research and
development credit carryforwards of $24.3 million and
$17.2 million, respectively, as of December 31, 2016 and
2015, which are available to reduce future tax liabilities. The tax
loss and research and development credit carryforwards begin to
expire in 2025. Under Sections 382 and 383 of the Internal Revenue
Code, if a corporation undergoes an ownership change, the
corporation’s ability to use its pre-change net operating
loss carryforwards and other pre-change tax attributes, such as
research tax credits, to offset its post-change income or income
tax liability may be limited. In connection with our August 2013
public offering of our Class A Common stock, we experienced an
ownership change that triggered Sections 382 and 383, which
may limit our ability to utilize net operating loss and tax credit
carryforwards. In connection with our February 2015 acquisition of
Trulia, Trulia experienced an ownership change that triggered
Section 382 and 383, which may limit Zillow Group’s
ability to utilize Trulia’s net operating loss and tax credit
carryforwards.
We are currently not under audit in any tax jurisdiction. Tax years
from 2013 through 2016 are currently open for audit by federal and
state taxing authorities.
Changes for unrecognized tax benefits for the periods presented are
as follows (in thousands):
Balance at January 1, 2014 $ 5,123
Gross increases—current period tax positions 1,946
Gross decreases—prior period tax positions (576 )
Balance at December 31, 2014 $ 6,493
Gross increases—prior and current period tax positions 3,577
Gross increases—assumed in connection with February 2015
acquisition of Trulia 3,910
Balance at December 31, 2015 $ 13,980
Gross increases—current period tax positions 2,619
Gross decreases—prior period tax positions (1,204 )
Balance at December 31, 2016 $ 15,395
At December 31, 2016, the total amount of unrecognized tax
benefits of $15.4 million is recorded as a reduction to the
deferred tax asset. We do not anticipate that the amount of
existing unrecognized tax benefits will significantly increase or
decrease within the next 12 months. Accrued interest and penalties
related to unrecognized tax benefits are recorded as income tax
expense and are zero.</t>
  </si>
  <si>
    <t>Shareholders' Equity</t>
  </si>
  <si>
    <t>Equity [Abstract]</t>
  </si>
  <si>
    <t>Note 13. Share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December 31, 2016 or December 31, 2015.
Common and Capital Stock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into Class A common stock upon the
affirmative vote by or written consent of holders of a majority of
the shares of the Class B common stock. During the years ended
December 31, 2016 and 2015, no shares of Class B common stock
were converted into Class A common stock at the option of the
holders. During the year ended December 31, 2014, 251,445
shares of Class B common stock were converted into Class A
common stock at the option of the holders. Holders of Class B
common stock are entitled to 10 votes for each share.
Our Class C capital stock has no preferences or privileges, is
not redeemable and, except in limited circumstances, is
non-voting.
The following shares of common and capital stock have been reserved
for future issuance as of the dates presented:
December 31, 2016 December 31, 2015
Option awards outstanding 29,628,443 27,126,374
Restricted stock units outstanding 3,780,577 2,605,514
Class A common stock and Class C capital stock available for
grant under 2011 Plan 2,887,262 688,014
Shares issuable upon conversion of outstanding Class B common
stock 6,217,447 6,217,447
Total 42,513,729 36,637,349
Stock Split Effected in Form of Stock Dividend
In December 2014 and in connection with the Trulia acquisition, the
shareholders of Zillow and the stockholders of Trulia approved
amendments to Zillow Group’s amended and restated articles of
incorporation to, among other things, create a new class of
non-voting Class C capital stock. On July 21, 2015, we
announced that our board of directors had approved a distribution
of shares of our Class C capital stock as a dividend to our
Class A and Class B common shareholders (the “Class C
Stock Split”). Holders of Class A common stock and
Class B common stock as of the close of business on
July 31, 2015, the record date for the Class C Stock Split,
received on August 14, 2015 a distribution of two shares of
Class C capital stock for each share of Class A and
Class B common stock held by them as of the record date. The
distribution of shares had the effect of a 3-for-1 stock split.
Outstanding equity awards to purchase or acquire shares of
Class A common stock were proportionately adjusted to relate
to one share of Class A common stock and two shares of Class C
capital stock for each share of Class A common stock subject
to the awards as of the record date, and the exercise prices of any
such awards were also proportionately allocated between
Class A common stock and Class C capital stock. The adjustment
to outstanding equity awards resulted in an immaterial amount of
incremental aggregate fair value associated with the awards
outstanding immediately following the Class C Stock Split as
compared to just prior to the Class C Stock Split, which did not
have a material impact on our consolidated statements of operations
for the periods presented.
The par value per share of our shares of Class A common stock
and Class B common stock has remained unchanged
at $0.0001 per share after the Class C Stock Split.
On the effective date of the Class C Stock Split, we
transferred between additional paid in capital and Class C capital
stock an amount equal to the $0.0001 par value of the
Class C capital stock that was issued. We have given
retroactive effect to prior period share and per share amounts in
our consolidated financial statements for the effect of the Class C
Stock Split so that prior periods are comparable to current period
presentation.</t>
  </si>
  <si>
    <t>Share-Based Awards</t>
  </si>
  <si>
    <t>Disclosure of Compensation Related Costs, Share-based Payments [Abstract]</t>
  </si>
  <si>
    <t>Note 14. Share-Based Awards
In connection with our February 2015 acquisition of Trulia, we
assumed the obligations of Zillow and Trulia outstanding under
pre-existing stock plans. We intend that future equity grants will
be made under Zillow Group’s 2011 Amended and Restated
Incentive Plan (as amended and/or restated from time to time, the
“2011 Plan”) only (or a successor thereto).
Zillow Group, Inc. Amended and Restated 2011 Incentive
Plan
On July 19, 2011, the 2011 Plan became effective and serves as
the successor to Zillow’s 2005 Equity Incentive Plan (the
“2005 Plan”). Shareholders last approved the 2011 Plan
on June 15, 2016. In addition to the share reserve of
18,400,000 shares, the number of shares available for issuance
under the 2011 Plan automatically increases on the first day of
each of our fiscal years by a number of shares equal to the least
of (a) 3.5% of our outstanding Class A common stock,
Class B common stock, and Class C capital stock on a fully diluted
basis as of the end of our immediately preceding fiscal year,
(b) 10,500,000 shares, and (c) a lesser amount determined
by our board of directors; provided, however, that any shares from
any increases in previous years that are not actually issued will
continue to be available for issuance under the 2011 Plan. In
addition, shares previously available for grant under the 2005
Plan, but not issued or subject to outstanding awards under the
2005 Plan as of July 19, 2011, and shares subject to
outstanding awards under the 2005 Plan that subsequently cease to
be subject to such awards (other than by reason of exercise of the
awards) are available for grant under the 2011 Plan. The 2011 Plan
is administered by the compensation committee of the board of
directors. Under the terms of the 2011 Plan, the compensation
committee may grant equity awards, including incentive stock
options, nonqualified stock options, restricted stock, restricted
stock units or restricted units to employees, officers, directors,
consultants, agents, advisors and independent contractors. The
board of directors has also authorized certain senior executive
officers to grant equity awards under the 2011 Plan, within limits
prescribed by our board of directors. The 2011 Plan provides that
in the event of a stock dividend, stock split or similar event, the
maximum number and kind of securities available for issuance under
the plan will be proportionally adjusted.
Options under the 2011 Plan are granted with an exercise price per
share not less than 100% of the fair market value of our stock on
the date of grant, with the exception of substituted option awards
granted in connection with acquisitions, and are exercisable at
such times and under such conditions as determined by the
compensation committee. Under the 2011 Plan, the maximum term of an
option is ten years from the date of grant. Any portion of an
option that is not vested and exercisable on the date of a
participant’s termination of service expires on such date.
Employees generally forfeit their rights to exercise vested options
after 3 months following their termination of employment or 12
months in the event of termination by reason of death, disability
or retirement. Options granted under the 2011 Plan typically expire
seven or 10 years from the grant date and typically vest either 25%
after 12 months and ratably thereafter over the next 36 months or
quarterly over a period of four years, though certain options have
been granted with longer vesting schedules.
Restricted stock units granted under the 2011 Plan typically vest
either 25% after 12 months and quarterly thereafter over the next
three years or 12.5% after 6 months and quarterly thereafter for
the next 3.5 years. Any portion of a restricted stock unit that is
not vested on the date of a participant’s termination of
service expires on such date.
In March 2016, Zillow Group established an equity choice program
pursuant to which Zillow Group grants restricted stock units and
option awards to acquire shares of Class C capital stock to certain
employees to retain and recognize their efforts on behalf of Zillow
Group.
Trulia 2005 Stock Incentive Plan
Trulia granted options under its 2005 Stock Incentive Plan (as
amended, “the 2005 Plan”) until September 2012 when the
2005 Plan was terminated. Stock options issued prior to the plan
termination remained outstanding in accordance with their terms.
Under the terms of the 2005 Plan, Trulia had the ability to grant
incentive and nonqualified stock options, stock appreciation
rights, restricted stock awards and restricted stock units. Options
granted under the 2005 Plan generally vest at a rate of 25% after
12 months and ratably thereafter over the next 36 months and expire
10 years from the grant date. Certain options vest monthly over two
to four years.
Trulia 2012 Equity Incentive Plan, as Amended and
Restated
On September 19, 2012, Trulia’s 2012 Equity Incentive
Plan (the “2012 Plan”) became effective. The 2012 Plan
provides for the grant of incentive and nonqualified stock options,
restricted stock, restricted stock units, stock appreciation
rights, performance units and performance shares to employees,
directors and consultants. Under the 2012 Plan, stock options are
granted at a price per share not less than 100% of the fair market
value per share of the underlying stock at the grant date. The plan
administrator determines the vesting period for each option award
on the grant date, and the options generally expire 10 years from
the grant date or such shorter term as may be determined for the
options. As noted above, we intend that future equity grants will
be made under the 2011 Plan only.
Market Leader Amended and Restated 2004 Equity Incentive
Plan
In connection with Trulia’s acquisition of Market Leader in
2013, Trulia assumed Market Leader’s Amended and Restated
2004 Equity Incentive Plan (the “2004 Plan”), including
all outstanding shares of restricted stock, all outstanding stock
appreciation rights, all outstanding options, and all shares
available for future issuance under the 2004 Plan. Trulia granted
equity awards, to the extent permissible by applicable law and New
York Stock Exchange rules, under the 2004 Plan until it expired on
December 9, 2014. The equity awards issued prior to the 2004
Plan’s expiration remained outstanding in accordance with
their terms.
Option Awards and Stock Appreciation Rights
The following table summarizes option award and stock appreciation
rights activity for the year ended December 31, 2016:
Number of Shares Subject to Existing Options and Weighted- Average Exercise Price Per Share Weighted- Average Remaining Contractual Life (Years) Aggregate Intrinsic Value (in thousands)
Outstanding at January 1, 2016 27,126,374 $ 23.35 5.96 $ 156,025
Granted 6,235,414 23.99
Exercised (2,518,172 ) 12.41
Forfeited or cancelled (1,215,173 ) 30.79
Outstanding at December 31, 2016 29,628,443 24.11 5.97 376,004
Vested and exercisable at December 31, 2016 14,020,654 20.38 4.36 230,819
The fair value of options granted, excluding options granted under
the Stock Option Grant Program for Nonemployee Directors
(“Nonemployee Director Awards”) and certain options
granted to the Company’s executives in January and February
2015, is estimated at the date of grant using the
Black-Scholes-Merton option-pricing model with the following
assumptions for the periods presented:
Year Ended December 31,
2016 2015 2014
Expected volatility
49% – 51%
54% – 56%
53% – 57%
Expected dividend yield
—
—
—
Risk-free interest rate
0.89% – 1.89%
1.03% – 1.48%
1.37% – 1.55%
Weighted-average expected life 3.80 years 4.26 years 4.58 years
Weighted-average fair value of options granted $9.42 $13.77 $14.78
The assumptions included in the table above exclude stock options
and stock appreciation rights assumed in connection with the
February 17, 2015 acquisition of Trulia (see Note 7) and
unvested stock options substituted in connection with the
August 20, 2015 acquisition of DotLoop, Inc.
In March 2016, option awards for an aggregate of 93,995 shares
of Class C capital stock were granted as Nonemployee Director
Awards, which are fully vested and exercisable on the date of
grant. The fair value of options granted for the Nonemployee
Director Awards, $8.91 per share, is estimated at the date of grant
using the Black-Scholes-Merton option-pricing model, assuming
expected volatility of 51%, no dividends, a risk-free interest rate
of 1.12%, and a weighted-average expected life of 4.25 years.
During the year ended December 31, 2016, share-based
compensation expense recognized in our consolidated statement of
operations related to Nonemployee Director Awards was $0.8 million,
and is included in general and administrative expenses.
In March 2015, option awards for an aggregate of 47,175 shares
of Class A common stock and Class C capital stock (as
adjusted in connection with the Class C Stock Split) were granted
as Nonemployee Director Awards, which are fully vested and
exercisable on the date of grant. The fair value of options granted
for the Nonemployee Director Awards, $15.90 per share, is estimated
at the date of grant using the Black-Scholes-Merton option-pricing
model, assuming expected volatility of 57%, no dividends, a
risk-free interest rate of 1.01%, and a weighted-average expected
life of 3.5 years. During the year ended December 31, 2015,
share-based compensation expense recognized in our statement of
operations related to Nonemployee Director Awards was $0.8 million,
and is included in general and administrative expenses.
In January and February 2015, option awards for a total of
3,450,000 shares of Class A common stock and Class C capital
stock (as adjusted in connection with the Class C Stock Split) were
granted to certain of the Company’s executive officers. The
fair value of the option awards is estimated at the date of grant
using the Black-Scholes-Merton option-pricing model, assuming
expected volatility of 52%, no dividends, a risk-free interest rate
of 1.76% and a weighted-average expected life of 6.8 years. The
grant date fair value of the option awards is approximately $62.8
million. One-sixteenth of the total number of shares subject to the
option awards vested and became exercisable on the first
anniversary of the vesting commencement date. An additional 1/192nd
of the total number of shares subject to the option awards will
vest and become exercisable monthly thereafter over the next three
years so that this portion of the award will be vested and
exercisable four years from the vesting commencement date.
One-sixteenth of the total number of shares subject to the option
awards vested and became exercisable on the two-year anniversary of
the vesting commencement date. An additional 1/192nd of the total
number of shares subject to the option awards will vest and become
exercisable monthly thereafter over the next three years so that
this portion of the award will be vested and exercisable five years
from the vesting commencement date. One-sixteenth of the total
number of shares subject to the option awards will vest and become
exercisable on the three-year anniversary of the vesting
commencement date. An additional 1/192nd of the total number of
shares subject to the option awards will vest and become
exercisable monthly thereafter over the next three years so that
this portion of the award will be vested and exercisable six years
from the vesting commencement date. One-sixteenth of the total
number of shares subject to the option awards will vest and become
exercisable on the four-year anniversary of the vesting
commencement date. An additional 1/192nd of the total number of
shares subject to the option awards will vest and become
exercisable monthly thereafter over the next three years so that
this portion of the award will be vested and exercisable seven
years from the vesting commencement date. The option awards have a
ten-year term.
As of December 31, 2016, there was a total of $172.2 million
in unrecognized compensation cost related to unvested stock
options, which is expected to be recognized over a weighted-average
period of 3.0 years.
The total intrinsic value of options and stock appreciation rights
exercised during the years ended December 31, 2016, 2015 and
2014 was $51.7 million, $67.3 million and $124.0 million,
respectively. The fair value of options and stock appreciation
rights vested for the years ended December 31, 2016, 2015 and
2014 was $87.9 million, $59.9 million and $18.9 million,
respectively.
Restricted Stock Units
The following table summarizes activity for restricted stock units
for the year ended December 31, 2016:
Restricted Stock Units Weighted-
Unvested outstanding at January 1, 2016 2,605,514 $ 32.36
Granted 3,208,524 26.37
Vested (1,506,631 ) 30.94
Forfeited or cancelled (526,830 ) 27.35
Unvested outstanding at December 31, 2016 3,780,577 28.54
Pursuant to the terms of the Naked Apartments Merger Agreement,
Zillow Group established a retention bonus plan in March 2016
pursuant to which a total of 161,883 restricted stock units for
shares of our Class C capital stock have been granted to
employees of Naked Apartments who accepted employment with Zillow
Group. For 139,075 of the restricted stock units, one-sixth of the
restricted stock units vested on August 22, 2016, and the
remaining restricted stock units vest quarterly thereafter over the
next 2.5 years. For 22,808 of the restricted stock units, 25% of
the restricted stock units vested on August 22, 2016, and the
remaining restricted stock units vest quarterly thereafter over the
next 1.5 years. The vesting of the restricted stock units is
subject to the recipient’s continued full-time employment or
service to Zillow Group. The total grant date fair value of the
restricted stock units is approximately $3.6 million.
The total fair value of vested restricted stock units was $46.5
million, $67.3 million and $5.1 million, respectively, for the
years ended December 31, 2016, 2015 and 2014.
The fair value of the outstanding restricted stock units will be
recorded as share-based compensation expense over the vesting
period. As of December 31, 2016, there was $98.9 million of
total unrecognized compensation cost related to restricted stock
units, which is expected to be recognized over a weighted-average
period of 2.9 years.
Share-Based Compensation Expense
The following table presents the effects of share-based
compensation in our consolidated statements of operations during
the periods presented (in thousands):
Year Ended
December 31,
2016 2015 2014
Cost of revenue $ 5,923 $ 4,694 $ 1,844
Sales and marketing 23,320 25,391 7,320
Technology and development 31,466 26,849 11,681
General and administrative 46,209 48,280 13,240
Restructuring costs
— 14,859
—
$ 106,918 $ 120,073 $ 34,085</t>
  </si>
  <si>
    <t>Net Loss Per Share</t>
  </si>
  <si>
    <t>Earnings Per Share [Abstract]</t>
  </si>
  <si>
    <t>Note 15. Net Loss Per Share
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
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stock appreciation
rights and Class A common stock and Class C capital stock
underlying unvested restricted stock awards and unvested restricted
stock units using the treasury stock method. Potential Class A
common stock equivalents also include Class A common stock
issuable upon conversion of the 2020 Notes using the if-converted
method.
For the periods presented, the following Class A common stock
and Class C capital stock equivalents were excluded from the
calculations of diluted net loss per share because their effect
would have been antidilutive (in thousands):
Year Ended December 31,
2016 2015 2014
Weighted-average Class A common stock and Class C capital
stock option awards and stock appreciation rights outstanding 19,993 16,607 12,731
Weighted-average Class A common stock and Class C capital
stock unvested restricted stock awards and restricted stock units
outstanding 3,607 3,453 600
Class A common stock issuable upon conversion of the
2020 Notes 440 9,535
—
Total Class A common stock and Class C capital stock
equivalents 24,040 29,595 13,331
Since the Company expects to settle the principal amount of the
outstanding 2021 Notes in cash, the Company uses the treasury stock
method for calculating any potential dilutive effect of the
conversion spread on diluted net income per share, if
applicable. The conversion spread of approximately
8.8 million shares will have a dilutive impact on diluted net
income per share when the market price of the Company’s Class
C capital stock at the end of a period exceeds the conversion price
of $52.36 per share for the 2021 Notes.
In the event of liquidation, dissolution, distribution of assets or
winding-up of the Company, the holders of all classes of common and
capital stock have equal rights to receive all the assets of the
Company after the rights of the holders of preferred stock have
been satisfied. We have not presented net loss per share under the
two-class method for our Class A common stock, Class B common
stock and Class C capital stock because it would be the same for
each class due to equal dividend and liquidation rights for each
class.</t>
  </si>
  <si>
    <t>Commitments and Contingencies</t>
  </si>
  <si>
    <t>Commitments and Contingencies Disclosure [Abstract]</t>
  </si>
  <si>
    <t>Note 16. Commitments and Contingencies
Lease Commitments
We have various operating leases for office space and
equipment.
Seattle, Washington
In March 2011, we entered into a lease agreement for office space
that houses our corporate headquarters in Seattle (as amended from
time to time, the “Seattle Lease”). Pursuant to the
terms of the Seattle Lease, we currently lease a total of 200,426
square feet, and we are obligated to make escalating monthly lease
payments that began in December 2012 and continue through December
2024. We will continue to take possession of additional office
space pursuant to the Seattle Lease as space becomes available
through 2017 under the same terms and conditions.
San Francisco, California
In connection with our February 2015 acquisition of Trulia, we
assumed a lease agreement for office space in San Francisco (as
amended from time to time, the “San Francisco Lease”),
which houses Trulia’s corporate headquarters and
Zillow’s personnel located in San Francisco. Pursuant to the
terms of the San Francisco Lease, we lease a total of 105,897
square feet, and we are obligated to make escalating monthly lease
payments through September 2023.
In November 2012, we entered into an operating lease in San
Francisco, California for 18,353 square feet under which we are
obligated to make escalating monthly lease payments which began in
December 2012 and continue through December 2018. In March 2015, we
ceased use of this space in connection with our February 2015
acquisition of Trulia, and in May 2015, we sublet this office space
to another occupant. Pursuant to the terms of the operating lease
and since October 2015, we lease an additional 8,311 square feet of
office space under the same terms and conditions, and we also
sublet this office space to another occupant.
New York, New York
In February 2014, we entered into an operating lease in New York
(as amended from time to time, the “New York Lease”).
Pursuant to the terms of the New York Lease, we lease a total of
approximately 39,900 square feet, and we are obligated to make
escalating monthly lease payments that began in August 2014 and
continue through November 2024. In July 2015, we sublet
approximately 6,650 square feet of this office space to another
occupant.
Denver, Colorado
In connection with our February 2015 acquisition of Trulia, we
assumed a lease agreement for office space in Denver. Pursuant to
the terms of the lease, we lease a total of 64,908 square feet, and
we are obligated to make escalating monthly lease payments through
October 2021.
Irvine, California
In April 2012, we entered into a lease agreement for office space
in Irvine (as amended from time to time, the “Irvine
Lease”). Pursuant to the terms of the Irvine Lease, we lease
a total of 60,074 square feet under which we are obligated to make
escalating monthly lease payments which began in August 2012 and
continue through July 2022.
We lease additional office space in Chicago, Illinois, Cincinnati,
Ohio, Lincoln, Nebraska, Atlanta, Georgia and Vancouver, British
Columbia.
Future minimum payments for all operating leases as of
December 31, 2016 are as follows (in thousands):
2017 $ 22,122
2018 23,623
2019 22,282
2020 22,712
2021 22,942
All future years 57,780
Total future minimum lease payments $ 171,461
Rent expense for the years ended December 31, 2016, 2015 and
2014, was $16.6 million, $14.9 million and $7.5 million,
respectively. Total minimum rentals to be received in the future
under noncancelable subleases as of December 31, 2016 is $3.3
million.
Purchase Commitments
As of December 31, 2016, we had non-cancelable purchase
commitments for content related to our mobile applications and
websites totaling $120.3 million. The amounts due for this content
as of December 31, 2016 are as follows (in thousands):
2017 $ 34,841
2018 32,750
2019 33,500
2020 14,750
2021 4,500
Total future purchase commitments $ 120,341
Letters of Credit
As of December 31, 2016, we have outstanding letters of credit
of approximately $5.2 million, $1.8 million, $1.1 million
and $1.1 million, respectively, which secure our lease obligations
in connection with the operating leases of our San Francisco,
Seattle, New York and Denver office spaces. Certain of the letters
of credit are unsecured obligations, and certain of the letters of
credit are secured by certificates of deposit held as collateral in
our name at a financial institution. The secured letters of credit
are classified as restricted cash in our consolidated balance
sheet.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3.6 million and $3.4 million as of December 31,
2016 and 2015, respectively.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In September 2010, LendingTree, LLC (“LendingTree”)
filed a complaint against us for patent infringement in the U.S.
District Court for the Western District of North Carolina. The
complaint alleged, among other things, that our website technology
infringes two patents purporting to cover a “Method and
computer network for coordinating a loan over the internet.”
The complaint sought, among other things, a judgment that we
infringed certain patents held by LendingTree, an injunction
against the alleged infringing activities and an award for damages.
We denied the allegations and asserted defenses and counterclaims
seeking declarations that we are not infringing the patents and
that the patents are invalid. In March 2014, a federal jury found
that Zillow does not infringe the patents and that the patents
asserted by LendingTree are invalid. In April, 2014, LendingTree
filed two motions for judgment as a matter of law and for a new
trial, all of which we opposed. In October 2014, the Court issued
an order upholding the jury verdict and denying LendingTree’s
motions. In November 2014, LendingTree filed a notice of
appeal and, in September 2015, LendingTree filed its opening brief.
In December 2015, we filed a response brief to LendingTree’s
opening brief. A hearing regarding LendingTree’s appeal
occurred in June 2016. In July 2016, the Court of Appeals for the
Federal Circuit issued an order in which it found all claims
asserted against us invalid under Section 101. In September
2016, LendingTree filed notice that they would be filing to appeal
for a rehearing, but failed to file by the deadline. There are no
further avenues for appeal or rehearing; the order issued by the
Court of Appeals will stand.
In March 2014, Move, Inc., the National Association of Realtors and
three related entities (collectively, “Plaintiffs”),
filed a complaint against us and Errol Samuelson, our Chief
Industry Development Officer, in the Superior Court of the State of
Washington in King County, alleging, among other things, that
Zillow and Mr. Samuelson misappropriated plaintiffs’
trade secrets in connection with Mr. Samuelson joining Zillow
in March 2014. The Plaintiffs sought, among other things, an
injunction against the alleged misappropriations and
Mr. Samuelson working for us, as well as significant monetary
damages. In February 2015, Plaintiffs filed an amended complaint
that, among other things, added Curt Beardsley, our Vice President
of MLS Partnerships, as a defendant in the matter. In August 2015,
Zillow filed an amended answer and counterclaim against Plaintiffs
that alleged, among other things, that Plaintiffs violated the
Washington Trade Secrets Act and aided and abetted a breach of the
duty of confidentiality through the public filing of a document
that included Zillow’s confidential information and trade
secrets. On January 8, 2016, Plaintiffs filed a motion seeking
sanctions against defendants for alleged evidence spoliation. The
court held a spoliation hearing in April and on May 17, 2016
denied Plaintiffs motion for sanctions as to Zillow and
Mr. Samuelson. With respect to Mr. Beardsley, the Court
denied the motion as to terminating sanctions but granted the
motion ordering a permissive adverse inference instruction with
respect to five devices. Defendants each filed multiple motions for
partial summary judgment against Plaintiffs regarding, among other
things, certain of their claims of alleged misappropriation of
trade secrets. Defendants also filed various motions seeking to
exclude or limit damages. The court entered various rulings
granting and denying these motions in 2016. On June 6, 2016,
the Company reached an amicable resolution by way of a settlement
agreement and release (the “Settlement Agreement”) with
Plaintiffs pursuant to which the Company agreed to pay Plaintiffs
$130.0 million in connection with a release of all claims. On
June 16, 2016, pursuant to the terms agreed to between the
parties, the court dismissed all claims and counterclaims asserted
in this matter with prejudice. The Settlement Agreement does not
contain any admission of liability, wrongdoing, or responsibility
by any of the parties. The settlement was paid in June 2016 and was
recorded in general and administrative expenses in our consolidated
statements of operations for the year ended December 31,
2016.
In August 2014, four purported class action lawsuits were filed by
plaintiffs against Trulia and its directors, Zillow, and Zebra
Holdco, Inc. in connection with Zillow’s proposed acquisition
of Trulia. One of those purported class actions, captioned Collier
et al. v. Trulia, Inc., et al., was brought in the Superior Court
of the State of California for the County of San Francisco, however
on October 7, 2014, plaintiff in the Collier action filed a
new complaint in the Delaware Court of Chancery alleging
substantially the same claims and seeking substantially the same
relief as the original complaint filed in California. On
October 8, 2014, plaintiff in the Collier action filed a
request for dismissal of the California case without prejudice. The
other three of the purported class action lawsuits, captioned Shue
et al. v. Trulia, Inc., et al., Sciabacucci et al. v. Trulia, Inc.,
et al., and Steinberg et al. v. Trulia, Inc. et al., were brought
in the Delaware Court of Chancery. All four lawsuits allege that
Trulia’s directors breached their fiduciary duties to Trulia
stockholders, and that the other defendants aided and abetted such
breaches, by seeking to sell Trulia through an allegedly unfair
process and for an unfair price and on unfair terms. All lawsuits
sought, among other things, equitable relief that would have
enjoined the consummation of Zillow’s proposed acquisition of
Trulia and attorneys’ fees and costs. The Delaware actions
also sought rescission of the Merger Agreement or rescissory
damages and orders directing the defendants to account for alleged
damages suffered by the plaintiffs and the purported class as a
result of the defendants’ alleged wrongdoing. On
September 24, 2014, plaintiff in the Sciabacucci action filed
(1) a motion for expedited proceedings, (2) a motion for
a preliminary injunction, (3) a request for production of
documents from defendants, and (4) notice of
depositions. On October 13, 2014, the Delaware Court of
Chancery issued an order consolidating all of the Delaware actions
into one matter captioned In re Trulia, Inc. Stockholder
Litigation. On October 13 and 14, 2014, the above-referenced
motions were refiled under the consolidated case number. On
November 14, 2014, plaintiffs again refiled their motion for a
preliminary injunction challenging the proposed acquisition. On
November 19, 2014, the parties entered into a Memorandum of
Understanding, documenting an agreement-in-principle for the
settlement of the consolidated litigation, pursuant to which Trulia
agreed to make certain supplemental disclosures in a Form 8-K. The
Memorandum of Understanding was filed with the Court of Chancery
that same day. Thereafter, the parties negotiated and agreed to a
stipulation of settlement, and after notice to the class, the Court
of Chancery held a settlement hearing on September 16, 2015
where the Court requested the parties to make further submission in
connection with the settlement. By an opinion dated
January 22, 2016, the Court denied approval of the settlement,
and on April 6, 2016, the Court dismissed the claims brought
in the consolidated lawsuit with prejudice.
In July 2015, two purported class action lawsuits were filed
against us and each of our directors in the Superior Court of the
State of Washington in King County, alleging, among other things,
that the directors breached their fiduciary duties in connection
with the approval of the issuance of non-voting Class C capital
stock as a dividend. The complaints seek, among other things,
injunctive relief and unspecified monetary damages. A hearing on
the plaintiffs’ motion seeking a preliminary injunction to
enjoin the August 2015 distribution of shares of our Class C
capital stock as a dividend to our Class A and Class B common
shareholders was held on August 5, 2015, and the court denied
plaintiffs’ motion for a preliminary injunction. Plaintiffs
filed a consolidated class action complaint on September 18,
2015 naming and seeking relief from only our co-founders as
defendants. On December 4, 2015, defendants filed a motion to
dismiss the consolidated class action complaint, and on
March 28, 2016, the consolidated class action complaint was
dismissed with prejudice.
In March 2015, the Wage and Hour Division of the U.S. Department of
Labor (“DOL”) notified the Company that it was
initiating a compliance review to determine the Company’s
compliance with one or more federal labor laws enforced by the DOL.
The Company understands that the scope of this review is limited to
the review of the Company’s compliance with certain wage and
hour laws with respect to Zillow, Inc. inside sales consultants
during a two-year period between 2013 and 2015. In October 2015,
the DOL orally informed us that the compliance review was ongoing
but that, based on its preliminary findings, it believed the
Company may have failed to pay overtime to such inside sales
consultants. As discussed below, on May 5, 2016, Zillow, Inc.
agreed to settle a class action lawsuit which alleged, among other
things, claims that we failed to provide meal and rest breaks,
failed to pay overtime, and failed to keep accurate records of
employees’ hours worked. The settlement of the class action
lawsuit was contingent on Zillow, Inc.’s complete resolution
of the DOL compliance review. On November 28, 2016, Zillow,
Inc. entered into a settlement agreement with the DOL that resolved
the DOL’s compliance review. Under the terms of the
settlement agreement, Zillow, Inc. agreed that it will make the
voluntary payments contemplated by the class action
lawsuit settlement and establish and maintain certain
procedures to promote future compliance with the Fair Labor
Standards Act. We expect to make the voluntary payments
contemplated by the settlement agreement during 2017. The
settlement agreement with the DOL does not require Zillow, Inc. to
make any payments which are in addition to those contemplated by
the class action lawsuit settlement. Zillow has not
admitted liability with respect to either the DOL settlement or
the class action lawsuit settlement.
In November 2014, a former employee filed a putative class action
lawsuit against us in the United States District Court, Central
District of California, with the caption Ian Freeman v. Zillow,
Inc.
In July 2015, VHT, Inc. (“VHT”) filed a complaint
against us in the U.S. District Court for the Western District of
Washington alleging copyright infringement of VHT’s images on
the Zillow Digs site. In January 2016, VHT filed an amended
complaint alleging copyright infringement of VHT’s images on
the Zillow Digs site as well as the Zillow listing site. In
December 2016, the court granted a motion for partial summary
judgment that dismissed VHT’s claims with respect to the
Zillow listing site. A federal jury trial began on
January 23, 2017 that is expected to conclude in February
2017. We have not recorded an accrual related to this complaint as
of December 31, 2016, as we do not believe a loss is probable.
There is a reasonable possibility that a loss may be incurred;
however, the possible loss or range of loss is not estim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addition, we have agreements that indemnify certain issuers of
surety bonds against losses that they may incur as a result of
executing surety bonds on our behalf. For our indemnification
arrangement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si>
  <si>
    <t>Related Party Transactions</t>
  </si>
  <si>
    <t>Related Party Transactions [Abstract]</t>
  </si>
  <si>
    <t>Note 17. Related Party Transactions
In February 2015, we paid approximately $0.3 million in filing fees
directly to the Federal Trade Commission (the “FTC”),
on behalf of and in connection with filings made by
Mr. Richard Barton, our Executive Chairman, under the
Hart-Scott-Rodino Antitrust Improvements Act of 1976 (“HSR
Act”), which filings were required due to
Mr. Barton’s ownership of Zillow, Inc.’s common
stock. In April 2016, we paid approximately $0.1 million for a tax
“gross-up” payment to Mr. Barton to cover the
imputed income associated with one of his HSR Act filings.
In February 2016, we paid a total of approximately $0.2 million and
$0.2 million, respectively, to Mr. Frink and Mr. Barton
for reimbursement of costs incurred by Mr. Frink and
Mr. Barton for use of private planes by certain of the
Company’s employees and Mr. Frink and Mr. Barton
for business travel in prior years.
In October 2016, we purchased a 10% equity interest in a variable
interest entity within the real estate industry for $10.0 million,
which is accounted for as a cost method investment and classified
within other assets in the consolidated balance sheet. In October
2016, we also entered into an immaterial commercial agreement with
this entity. The entity is financed through its business
operations. We are not the primary beneficiary of the entity, as we
do not direct the activities that most significantly impact the
entity’s economic performance. Therefore, we do not
consolidate the entity. Our maximum exposure to loss is $10.0
million, the carrying amount of the investment as of
December 31, 2016. As there were no identified events or
changes in circumstances that may have a significant adverse effect
on the fair value of the investment as of December 31, 2016,
and it is not practicable to estimate the fair value of the
investment given the investment’s fair value is not readily
determinable, an estimate of the fair value of the cost method
investment was not performed.</t>
  </si>
  <si>
    <t>Self-Insurance</t>
  </si>
  <si>
    <t>Note 18. Self-Insurance
Prior to January 1, 2016, we were self-insured for a portion
of our medical and dental benefits for certain employees of Trulia
since the date of our acquisition of Trulia in February 2015.
Beginning on January 1, 2016, we are self-insured for medical
benefits for all qualifying Zillow Group employees. The medical
plan carries a stop-loss policy which will protect from individual
claims during the plan year exceeding $150,000 or when cumulative
medical claims exceed 125% of expected claims for the plan year. We
record estimates of the total costs of claims incurred based on an
analysis of historical data and independent estimates. Our
liability for self-insured medical claims is included within
accrued compensation and benefits in our consolidated balance sheet
and was $1.7 million as of December 31, 2016 and $0.5 million
as of December 31, 2015.</t>
  </si>
  <si>
    <t>Employee Benefit Plan</t>
  </si>
  <si>
    <t>Postemployment Benefits [Abstract]</t>
  </si>
  <si>
    <t>Note 19. Employee Benefit Plan
Prior to January 1, 2016, we maintained separate defined
contribution 401(k) retirement plans for employees of Zillow and
Trulia. Effective January 1, 2016, we have a single defined
contribution 401(k) retirement plan covering Zillow Group employees
who have met certain eligibility requirements (“the Zillow
Group 401(k) Plan”). Eligible employees may contribute pretax
compensation up to a maximum amount allowable under the Internal
Revenue Service limitations. Employee contributions and earnings
thereon vest immediately. We currently match up to 4% of employee
contributions under the Zillow Group 401(k) Plan. The total expense
related to the Zillow Group 401(k) Plan was $10.1 million and $4.2
million, respectively, for the years ended December 31, 2016
and 2015.</t>
  </si>
  <si>
    <t>Segment Information and Revenue</t>
  </si>
  <si>
    <t>Segment Reporting [Abstract]</t>
  </si>
  <si>
    <t>Note 20. Segment Information and Revenue
We have one reportable segment. Our reportable segment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
The chief executive officer reviews information about revenue
categories, including marketplace revenue and display revenue. The
following table presents our revenue categories during the periods
presented (in thousands):
Year Ended
December 31,
2016 2015 2014
Marketplace revenue:
Premier Agent $ 604,292 $ 446,921 $ 224,248
Other real estate 102,635 35,171 14,791
Mortgages 71,133 44,263 28,203
Market Leader
— 29,549
—
Total Marketplace revenue 778,060 555,904 267,242
Display revenue 68,529 88,773 58,651
Total revenue $ 846,589 $ 644,677 $ 325,893</t>
  </si>
  <si>
    <t>Subsequent Events</t>
  </si>
  <si>
    <t>Subsequent Events [Abstract]</t>
  </si>
  <si>
    <t>Note 21. Subsequent Events
On January 11, 2017, Zillow, Inc. acquired substantially all
of the operating assets of RealNet Solutions, Inc., a New York
corporation, RealNetDB, LLC, a New York limited liability company,
Hamptons Real Estate Online, Inc., a New York corporation,
HREO.com, LLC, a New York limited liability company (collectively,
“HREO”), pursuant to an Asset Purchase Agreement
entered into by Zillow, Inc., HREO, each of the equity owners of
HREO, and an individual acting as representative of the HREO equity
holders. HREO is a Hamptons-focused real estate portal which
provides buyers and renters with a specialized search experience
and access to the area’s most comprehensive for-sale,
for-rent, and vacant land listings. HREO’s listing entry and
distribution software, RealNet and Open RealNet Exchange, provides
real estate professionals with tools to manage and market their
listings. Our acquisition of HREO has been accounted for as a
business combination, and assets acquired and liabilities assumed
were recorded at their estimated fair values as of January 11,
2017.
Acquisition-related costs incurred, which primarily included legal
and accounting fees and other external costs directly related to
the acquisition, were expensed as incurred and were not material.
Pro forma financial information for the acquisition accounted for
as a business combination has not been presented, as the effects
were not material to our consolidated financial statements.</t>
  </si>
  <si>
    <t>Summary of Significant Accounting Policies (Policies)</t>
  </si>
  <si>
    <t>Basis of Presentation</t>
  </si>
  <si>
    <t>Basis of Presentation
The accompanying consolidated financial statements include Zillow
Group, Inc. and its wholly-owned subsidiaries. All significant
intercompany balances and transactions have been eliminated in
consolidation. These consolidated financial statements have been
prepared in conformity with U.S. generally accepted accounting
principles (“GAAP”).
Effective February 17, 2015, Zillow Group acquired Trulia, and
each of Zillow and Trulia became wholly owned subsidiaries of
Zillow Group. For financial reporting and accounting purposes,
Zillow was the acquirer of Trulia. The results presented in the
Consolidated Financial Statements and the Notes to Consolidated
Financial Statements reflect those of Zillow prior to the
completion of the acquisition of Trulia on February 17, 2015,
and Trulia’s results of operations have been included
prospectively after February 17, 2015. Market Leader revenue
is included in our results of operations from February 17,
2015 through the date of divestiture of September 30,
2015.
We have given retroactive effect to prior period share and per
share amounts in our consolidated financial statements for the
effect of the August 2015 distribution of shares of our Class C
capital stock as a dividend to our Class A and Class B common
stock shareholders so that prior periods are comparable to current
period presentation.</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website development costs, recoverability of
long-lived assets and intangible assets with definite lives,
share-based compensation, income taxes, business combinations and
goodwill, among others. To the extent there are material
differences between these estimates, judgments, or assumptions and
actual results, our financial statements will be affected.</t>
  </si>
  <si>
    <t>Reclassifications</t>
  </si>
  <si>
    <t>Reclassifications
Certain immaterial reclassifications have been made in the
consolidated balance sheets and statements of cash flows to conform
data for prior periods to the current format.</t>
  </si>
  <si>
    <t>Concentrations of Credit Risk</t>
  </si>
  <si>
    <t>Concentrations of Credit Risk
Financial instruments, which potentially subject us to
concentrations of credit risk, consist primarily of cash and cash
equivalents, investments and accounts receivab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Further, our credit risk on accounts
receivable is mitigated by the relatively short payment terms that
we offer. Collateral is not required for accounts receivable. We
maintain an allowance for doubtful accounts such that receivables
are stated at net realizable value.</t>
  </si>
  <si>
    <t>Cash and Cash Equivalents</t>
  </si>
  <si>
    <t>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t>
  </si>
  <si>
    <t>Restricted Cash</t>
  </si>
  <si>
    <t>Restricted Cash
Restricted cash consists of certificates of deposit held as
collateral in our name at a financial institution related to
certain of our operating leases.</t>
  </si>
  <si>
    <t>Investments</t>
  </si>
  <si>
    <t>Investments
Our investments consist of fixed income securities, which include
U.S. and foreign government agency securities, corporate notes and
bonds, municipal securities, commercial paper and certificates of
deposit, and are classified as available-for-sale securities
beginning on January 1, 2015.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loss in shareholders’ equity, while realized gains and losses
and other-than-temporary impairments are reported as a component of
net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December 31, 2016 or 2015.
Prior to January 1, 2015 our investments were classified as
held-to-maturity and were recorded at amortized cost (see Note
4).</t>
  </si>
  <si>
    <t>Accounts Receivable and Allowance for Doubtful Accounts</t>
  </si>
  <si>
    <t>Accounts Receivable and Allowance for Doubtful
Accounts
Accounts receivable are generally due within 30 days and are
recorded net of the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t>
  </si>
  <si>
    <t>Property and Equipment</t>
  </si>
  <si>
    <t>Property and Equipment
Property and equipment is recorded at cost and depreciated using
the straight-line method over the estimated useful lives of the
related assets. The useful lives are as follows:
Computer equipment 3 years
Office equipment, furniture and fixtures 5 to 7 years
Leasehold improvements Shorter of expected useful life or lease
term
Maintenance and repair costs are charged to expense as incurred.
Major improvements, which extend the useful life of the related
asset, are capitalized. Upon disposal of a fixed asset, we record a
gain or loss based on the differences between the proceeds received
and the net book value of the disposed asset.</t>
  </si>
  <si>
    <t>Website and Software Development Costs</t>
  </si>
  <si>
    <t>Website and Software Development Costs
The costs incurred in the preliminary stages of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technology and development expense.
Capitalized development activities placed in service are amortized
over the expected useful lives of those releases, currently
estimated at one year. The estimated useful lives of website and
software development activities are reviewed frequently and
adjusted as appropriate to reflect upcoming development activities
that may include significant upgrades and/or enhancements to the
existing functionality.</t>
  </si>
  <si>
    <t>Goodwill
Goodwill represents the excess of the cost of an acquired business
over the fair value of the assets acquired at the date of
acquisition. We assess the impairment of goodwill on an annual
basis, in our fourth quarter, or whenever events or changes in
circumstances indicate that goodwill may be impaired.
We assess goodwill for possible impairment by first performing a
qualitative assessment to determine whether it is more likely than
not that the fair value of our reporting unit is less than its
carrying amount. If we determine that it is not more likely than
not that the fair value of our reporting unit is less than its
carrying amount, then the first and second steps of the goodwill
impairment test are unnecessary. If we determine that it is more
likely than not that the fair value of our reporting unit is less
than its carrying amount, we perform the two-step goodwill
impairment test. The first step of the goodwill impairment test
identifies if there is potential goodwill impairment. If step one
indicates that an impairment may exist, a second step is performed
to measure the amount of the goodwill impairment, if any. Goodwill
impairment exists when the estimated fair value of goodwill is less
than its carrying value. If impairment exists, the carrying value
of the goodwill is reduced to fair value through an impairment
charge recorded in our statements of operations.</t>
  </si>
  <si>
    <t>Intangible Assets
We purchase and license data content from multiple data providers.
This data content consists of U.S. county data about home details
(e.g., the number of bedrooms, bathrooms, square footage) and other
information relating to the purchase price of homes, both current
and historical, as well as imagery, mapping and parcel data that is
displayed on our mobile applications and websites. Our home details
data not only provides information about a home and its related
transactions which is displayed on our mobile applications and
websites, but is also used in our proprietary valuation algorithms
to produce Zestimates, Rent Zestimates and Zillow Home Value
Indexes. License agreement terms vary by vendor. In some instances,
we retain perpetual rights to this information after the contract
ends; in other instances, the information and data are licensed
only during the fixed term of the agreement. Additionally, certain
data license agreements provide for uneven payment amounts
throughout the life of the contract term.
We capitalize payments made to third parties for data licenses that
we expect to provide future economic benefit through the recovery
of the costs of these arrangements via the generation of our
revenue and margins. For data license contracts that include uneven
payment amounts, we capitalize the payments as they are made as an
intangible asset and amortize the total contract value over the
estimated useful life. For contracts in which we have perpetual
rights to the data, the total contract value is amortized on a
straight-line basis over the life of the contract plus two years,
which is equivalent to the estimated useful life of the asset. For
contracts in which we do not have access to the data beyond the
contractual term, the total contract value is amortized on a
straight line basis over the term of the contract. We evaluate data
content contracts for potential capitalization at the inception of
the arrangement as well as each time periodic payments to third
parties are made.
The amortization period for the capitalized purchased content is
based on our best estimate of the useful life of the asset, which
ranges from approximately 4.5 to nine years. The determination of
the useful life includes consideration of a variety of factors
including, but not limited to, our assessment of the expected use
of the asset and contractual provisions that may limit the useful
life, as well as an assessment of when the data is expected to
become obsolete based on our estimates of the diminishing value of
the data over time. We evaluate the useful life of the capitalized
purchased data content each reporting period to determine whether
events and circumstances warrant a revision to the remaining useful
life. If we determine the estimate of the asset’s useful life
requires modification, the carrying amount of the asset is
amortized prospectively over the revised useful life. The
capitalized purchased data content is amortized on a straight-line
basis as the pattern of delivery of the economic benefits of the
data cannot reliably be determined because we do not have the
ability to reliably predict future traffic to our websites and
mobile applications.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
We also capitalize costs related to the license of certain
internal-use software from third parties, including certain
licenses of software in cloud computing arrangements. Additionally,
we capitalize costs incurred during the application development
stage related to the development of internal-use software and
enterprise cloud computing services. We expense costs as incurred
related to the planning and post-implementation phases of
development. Capitalized internal-use software costs are amortized
over the estimated useful life of the asset, which is currently
three years, on a straight-line basis.
We also have intangible assets for developed technology, customer
relationships, trade names and trademarks, advertising
relationships and MLS home data feeds which we recorded in
connection with acquisitions. Purchased intangible assets with a
determinable economic life are carried at cost, less accumulated
amortization. These intangible assets are amortized over the
estimated useful life of the asset on a straight-line basis.
Recoverability of Intangible Assets with Definite Lives and
Other Long-Lived Assets
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t>
  </si>
  <si>
    <t>Deferred Revenue</t>
  </si>
  <si>
    <t>Deferred Revenue
Deferred revenue consists of prepaid advertising fees received or
billed in advance of the delivery or completion of the services,
prepaid but unrecognized subscription revenue, and for amounts
received in instances when revenue recognition criteria have not
been met. Deferred revenue is recognized when the services are
provided and all revenue recognition criteria have been met.</t>
  </si>
  <si>
    <t>Deferred Rent</t>
  </si>
  <si>
    <t>Deferred Rent
For our operating leases, we recognize rent expense on a
straight-line basis over the terms of the leases and, accordingly,
we record the difference between cash rent payments and the
recognition of rent expense as a deferred rent liability. For
office space under an operating lease that is subleased to a third
party for which we intend to reoccupy the space at a future date,
rent expense is recognized net of sublease income. Landlord-funded
leasehold improvements are also recorded as deferred rent
liabilities and are amortized as a reduction of rent expense over
the non-cancelable term of the related operating lease.</t>
  </si>
  <si>
    <t>Business Combinations</t>
  </si>
  <si>
    <t>Business Combinations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 We recognize adjustments to provisional
amounts that are identified during the measurement period in the
reporting period in which the adjustment amounts are
determined.</t>
  </si>
  <si>
    <t>Revenue Recognition</t>
  </si>
  <si>
    <t>Revenue Recognition
In general, we recognize revenue when (i) persuasive evidence
of an arrangement exists, (ii) delivery has occurred or
services have been rendered to the customer, (iii) the fee is
fixed or determinable, and (iv) collectability is reasonably
assured. We consider a signed agreement, a binding insertion order
or other similar documentation reflecting the terms and conditions
under which products or services will be provided to be persuasive
evidence of an arrangement. Collectability is assessed based on a
number of factors, including payment history and the
creditworthiness of a customer. If it is determined that collection
is not reasonably assured, revenue is not recognized until
collection becomes reasonably assured, which is generally upon
receipt of cash.
We generate revenue from the sale of advertising services and our
suite of tools to businesses and professionals primarily associated
with the real estate and mortgage industries. These professionals
include local real estate professionals, mortgage professionals and
brand advertisers. Our two revenue categories are marketplace
revenue and display revenue. Incremental direct costs incurred
related to the acquisition or origination of a customer contract in
a transaction that results in the deferral of revenue are expensed
as incurred.
Marketplace Revenue.
Premier Agent revenue is derived from our Premier Agent program.
Our Premier Agent program offers a suite of marketing and business
technology products and services to help real estate achieve their
advertising needs, which growing their businesses and personal
brands. All Premier Agents receive access to a dashboard portal on
our website that provides individualized program performance
analytics and our free customer relationship management, or CRM,
tool that captures detailed information about each contact made
with a Premier Agent through our mobile and web platforms.
From 2012 through the end of the third quarter of 2016, we had
primarily charged customers for our Premier Agent product based on
the number of impressions delivered on our buyer’s agent list
in zip codes purchased and a contracted maximum cost per
impression. Our Premier Agent product includes multiple
deliverables which are accounted for as a single unit of
accounting, as the delivery or performance of the undelivered
elements is based on traffic to our mobile applications and
websites. With this pricing method, we recognized revenue related
to our impression-based Premier Agent product based on the lesser
of (i) the actual number of impressions delivered on our
buyer’s agent list during the period multiplied by the
contracted maximum cost per impression, or (ii) the
contractual maximum spend on a straight-line basis during the
contractual period over which the services are delivered, typically
over a period of six months or twelve months and then
month-to-month thereafter.
In 2016, we began testing and implementation of a new auction-based
pricing method for our Premier Agent product by which we determine
the cost per impression delivered in each zip code based upon the
total amount spent by Premier Agents to purchase impressions in the
zip code during the month. The cost per impression that we charge
is dynamic—as demand for impressions in a zip code increases
or decreases, the cost per impression in that zip code may be
increased or decreased. This new auction-based pricing method
complements our self-serve account interface, which we introduced
to Premier Agents over the course of 2016. The interface includes
account management tools that allow agent advertisers to
independently control their budgets, impression buys, and the
duration of their advertising commitment. We began testing this
auction-based pricing method for our Premier Agent product to
better align our revenue opportunities with increasing traffic
levels to our mobile and web platforms and leveraging increasing
demand by real estate agents for access to home shoppers who use
our mobile applications and websites. In the fourth quarter of
2016, we applied this method broadly to our existing agent
advertisers. With this auction-based pricing method, we recognize
revenue related to our dynamic impression-based Premier Agent
product based on the contractual maximum spend on a straight-line
basis during the contractual period over which the services are
delivered. We are unable to predict whether this change to our
pricing method will have a material impact on net sales, revenue,
or other results of operations. In our history of building our real
estate and other marketplaces and product offerings, we have
continually evaluated and utilized various pricing and value
delivery strategies in order to better align our revenue
opportunities with the growth in usage of our mobile and web
platforms.
We continue to support some legacy Trulia Premier Agent products,
which are primarily sold on a fixed fee subscription basis for
periods that generally range from six months to 12 months, and
include Trulia Seller Ads, which enable real estate
professionals to generate leads from consumers interested in
selling their homes. Subscription advertising revenue for
Trulia’s products included in Premier Agent revenue is
recognized on a straight-line basis during the contractual period
over which the services are delivered.
Other real estate revenue primarily includes revenue generated by
Zillow Group Rentals, which includes our rentals marketplace and
suite of tools for rental professionals, as well as revenue from
the sale of various other marketing products and a suite of tools
to real estate professionals. Rentals revenue primarily includes
advertising sold to property managers and other rental
professionals on a cost per lead and cost per lease generated
basis. We recognize revenue as leads are delivered to rental
professionals or as qualified leases are confirmed.
Mortgages revenue primarily includes marketing products sold to
mortgage professionals on a cost per lead basis, including our
Long Form and Custom Quote services. Mortgages revenue also
includes revenue generated by Mortech, which provides
subscription-based mortgage related software solutions, including a
product and pricing engine and lead management platform, for which
we recognize revenue on a straight-line basis during the
contractual period over which the services are delivered. For our
Long Form and Custom Quote cost per lead mortgage marketing
products, generally participating qualified mortgage professionals
make a prepayment to gain access to consumers interested in
connecting with mortgage professionals. Through Long Form,
consumers answer a series of questions to find a local lender, and
mortgage professionals receive consumer contact information.
Consumers who request rates for mortgage loans in Custom Quotes are
presented with customized quotes from participating mortgage
professionals. We only charge mortgage professionals a fee when
users contact mortgage professionals through Long Form or when
users contact mortgage professionals for more information regarding
a mortgage loan quote in Custom Quotes. Mortgage professionals
who exhaust their initial prepayment can then prepay additional
funds to continue to participate in the marketplace. We recognize
revenue when a user contacts a mortgage professional through Zillow
Group’s mortgages platform.
Market Leader revenue primarily includes revenue from the sale of a
comprehensive premium software-as-a-service based marketing product
typically sold to real estate professionals as a bundle of products
under a fixed fee subscription. Market Leader became part
of Zillow Group through Zillow
Group’s February 2015 acquisition of Trulia and was
divested as of September 30, 2015.
Display Revenue.
There were no customers that generated 10% or more of our total
revenue in the years ended December 31, 2016, 2015 or
2014.</t>
  </si>
  <si>
    <t>Cost of Revenue</t>
  </si>
  <si>
    <t>Cost of Revenue
Our cost of revenue consists of expenses related to operating our
mobile applications and websites, including associated headcount
expenses, such as salaries and benefits and share-based
compensation expense and bonuses, as well as credit card fees, ad
serving costs paid to third parties, revenue-sharing costs related
to our commercial business relationships, multiple listing services
fees and costs associated with the operation of our data center and
customer websites.</t>
  </si>
  <si>
    <t>Technology and Development</t>
  </si>
  <si>
    <t>Technology and Development
Research and development costs are expensed as incurred and are
recorded in technology and development expenses. These costs
consist primarily of technology and development headcount expenses,
including salaries, bonuses, benefits and share-based compensation
expense for employees engaged in the design, development and
testing of our mobile applications and websites. For the years
ended December 31, 2016, 2015 and 2014, expenses attributable
to research and development for our business totaled $224.7
million, $163.8 million and $72.9 million,
respectively. Technology and development expenses also include
amortization costs related to capitalized website and development
activities, amortization of certain intangibles and other data
agreement costs related to the purchase of data used to populate
our mobile applications and websites, and amortization of
intangible assets recorded in connection with acquisitions.</t>
  </si>
  <si>
    <t>Share-Based Compensation</t>
  </si>
  <si>
    <t>Share-Based Compensation
We measure compensation expense for all share-based awards at fair
value on the date of grant and recognize compensation expense over
the service period on a straight-line basis for awards expected to
vest.
We use the Black-Scholes-Merton option-pricing model to determine
the fair value for option awards. In valuing our option awards, we
make assumptions about risk-free interest rates, dividend yields,
volatility, and weighted-average expected lives, including
estimated forfeiture rates. Risk-free interest rates are derived
from U.S. Treasury securities as of the option award grant date.
Expected dividend yield is based on our historical cash dividend
payments, which have been zero to date. The expected volatility for
our Class A common stock and Class C capital stock is
estimated using our historical volatility. The weighted-average
expected life of the option awards is estimated based on our
historical exercise data. Forfeiture rates are estimated using
historical actual forfeiture trends as well as our judgment of
future forfeitures. These rates are evaluated at least quarterly
and any change in share-based compensation expense is recognized in
the period of the change. The estimation of option awards that will
ultimately vest requires judgment, and to the extent actual results
or updated estimates differ from our current estimates, such
amounts will be recorded as a cumulative adjustment in the period
the estimates are revised. We consider many factors when estimating
expected forfeitures, including employee class and historical
experience. Actual results, and future changes in estimates, may
differ substantially from management’s current estimates.
For issuances of restricted stock awards, restricted stock units
and restricted units, we determine the fair value of the award
based on the market value of our Class A common stock or Class
C capital stock, as applicable, at the date of grant.</t>
  </si>
  <si>
    <t>Advertising Costs</t>
  </si>
  <si>
    <t>Advertising Costs
Advertising costs are expensed as incurred. For the years ended
December 31, 2016, 2015 and 2014, expenses attributable to
advertising totaled $120.2 million, $103.4 million, and $73.1
million, respectively. Advertising costs are recorded in sales and
marketing expenses.</t>
  </si>
  <si>
    <t>Income Taxes
We use the asset and liability approach for accounting and
reporting income taxes, which requires the recognition of deferred
tax assets and liabilities for the expected future tax consequences
of temporary differences between the financial statement and tax
bases of assets and liabilities at the applicable enacted tax
rates. A valuation allowance against deferred tax assets would be
established if, based on the weight of available evidence, it is
more likely than not (a likelihood of more than 50%) that some or
all of the deferred tax assets are not expected to be realized.
We establish reserves for tax-related uncertainties based on
estimates of whether, and the extent to which, additional taxes
will be due. We adjust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Interest
and penalties related to unrecognized tax benefits are recorded as
income tax expense.</t>
  </si>
  <si>
    <t>Recently Issued Accounting Standards</t>
  </si>
  <si>
    <t>Recently Issued Accounting Standards
In January 2017, the Financial Accounting Standards Board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expect to adopt this guidance for interim and
annual goodwill impairment tests performed on testing dates after
January 1, 2017. We do not expect the adoption of this
guidance to have a material impact on our financial position,
results of operations or cash flows.
In December 2016, the FASB issued amendments to address various
technical corrections and improvements. Most of the amendments are
effective upon issuance, while six of the amendments require
transition guidance. The amendments applicable to our business have
been adopted for the year ended December 31, 2016. The
adoption of these amendments did not have a material impact on our
financial position, results of operations or cash flows.
In December 2016, the FASB issued guidance to narrow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We expect
to adopt this guidance on January 1, 2018. We do not expect
the adoption of this guidance to have a material impact on our
financial position, results of operations or cash flows.
In November 2016, the FASB issued guidance on the classification
and presentation of changes in restricted cash on the statement of
cash flows. This guidance is effective for interim and annual
reporting periods beginning after December 15, 2017, and early
adoption is permitted. The adoption of this guidance requires a
retrospective transition method to each period presented. We expect
to adopt this guidance on January 1, 2018. We do not expect
the adoption of this guidance to have a material impact on our
statements of cash flows.
In August 2016, the FASB issued guidance on the classification of
certain cash receipts and cash payments in the statement of cash
flows. This guidance is effective for interim and annual reporting
periods beginning after December 15, 2017, and early adoption
is permitted. The adoption of this guidance requires a
retrospective transition method to each period presented. We
adopted this guidance in the interim period ending on
September 30, 2016. The adoption of this guidance did not have
any impact on our statements of cash flows. In connection with the
December 2016 partial repurchase of the 2020 Notes (see Note 11),
payments related to the debt extinguishment costs have been
classified as a cash outflow for financing activities.
In June 2016, the FASB issued guidance on the measurement of credit
losses on financial instruments. This standard requires the use of
an expected loss impairment model for instruments measured at
amortized cost. For available-for-sale debt securities, an entity
is required to recognize an allowance for credit losses rather than
as a write-down. This guidance is effective for interim and annual
reporting periods beginning after December 15, 2019, and early
adoption is permitted for interim and annual reporting periods
beginning after December 15, 2018. The adoption of this
guidance requires a cumulative-effect adjustment to retained
earnings as of the beginning of the first reporting period in which
the guidance is effective. We expect to adopt this guidance on
January 1, 2020. We have not yet determined the impact the
adoption of this guidance will have on our financial position,
results of operations or cash flows.
In March 2016, the FASB issued guidance on contingent put and call
options in debt instruments. This standard clarifies that the
assessment of whether an embedded contingent put or call option is
clearly and closely related to the debt host only requires an
analysis of the four-step decision sequence and does not require an
entity to separately assess whether the contingency itself is
indexed only to interest rates or the credit risk of the entity.
This guidance is effective for interim and annual reporting periods
beginning after December 15, 2016, and early adoption is
permitted. The adoption of this guidance requires a modified
retrospective transition method. We adopted this guidance on
January 1, 2017. The adoption of this guidance did not have
any impact on our financial position, results of operations or cash
flows.
In March 2016, the FASB issued guidance on several aspects of the
accounting for share-based payment transactions, including the
income tax consequences, impact of forfeitures, classification of
awards as either equity or liabilities and classification on the
statement of cash flows. This guidance is effective for interim and
annual reporting periods beginning after December 15, 2016,
and early adoption is permitted. We adopted this guidance on
January 1, 2017 using the modified retrospective approach
through a cumulative-effect adjustment to beginning accumulated
deficit, and we have elected to account for forfeitures as they
occur beginning on January 1, 2017. The adoption of this
guidance did not have a material impact on our financial position,
results of operations or cash flows.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e anticipate this standard will have a material impact on
our financial position, primarily due to our office space operating
leases, as we will be required to recognize lease assets and lease
liabilities on our consolidated balance sheet. We continue to
assess the potential impacts of this standard, including the impact
the adoption of this guidance will have on our results of
operations or cash flows, if any.
In January 2016, the FASB issued guidance on the recognition and
measurement of financial instruments. This standard requires equity
investments, except those accounted for under the equity method of
accounting or those that result in consolidation of the investee,
to be measured at fair value with changes in fair value recognized
in net income. This standard also requires the separate
presentation of financial assets and financial liabilities by
measurement category and form of financial asset on the balance
sheet or the accompanying notes to the financial statements. This
guidance is effective for interim and annual reporting periods
beginning after December 15, 2017, early adoption is
permitted, and the guidance must be applied prospectively to equity
investments that exist as of the adoption date. We expect to adopt
this guidance on January 1, 2018. We have not yet determined
our approach to adoption or the impact the adoption of this
guidance will have on our financial position, results of operations
or cash flows.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We adopted this guidance on
January 1, 2016. The adoption of this guidance has not had a
material impact on our financial position, results of operations or
cash flows.
In April 2015, the FASB issued guidance related to the presentation
of debt issuance costs. This standard requires debt issuance costs
to be presented as a direct deduction from the related debt
liability rather than as an asset. We adopted this guidance on
January 1, 2016. The adoption of this guidance impacted our
presentation of the debt issuance costs associated with our
Convertible Senior Notes due in 2021 issued in December 2016. For
additional information regarding the Convertible Senior Notes due
in 2021, see Note 11 to our consolidated financial statements.
In February 2015, the FASB issued guidance relating to the
consolidation analysis that a reporting entity must perform to
determine whether it should consolidate certain types of legal
entities. This standard affects both the variable interest entity
and voting interest entity consolidation models. All legal entities
are subject to reevaluation under the revised consolidation model.
We adopted this guidance on January 1, 2016. The adoption of
this guidance has not had any impact on our financial position,
results of operations or cash flows.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adopted
this guidance for the year ended December 31, 2016. The
adoption of this guidance has not had any impact on our financial
position,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We currently
plan to adopt this guidance using the modified retrospective
transition approach, which would result in an adjustment to
accumulated deficit for the cumulative effect, if any, of applying
this standard to contracts in process as of the adoption date.
Under this approach, we would not restate the prior financial
statements presented. This guidance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if any. While we continue to assess all potential impacts
of this new standard, we currently expect a significant impact
related to the accounting for the cost of sales commissions. Under
this new guidance, the cost of sales commissions will be recorded
as an asset and recognized as an operating expense over the period
that we expect to recover the costs. Currently we expense the cost
of sales commissions as incurred. We continue to assess the impact
the adoption of this guidance will have on our financial position,
results of operations and cash flows.</t>
  </si>
  <si>
    <t>Fair Value</t>
  </si>
  <si>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Investments</t>
  </si>
  <si>
    <t>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
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stock appreciation
rights and Class A common stock and Class C capital stock
underlying unvested restricted stock awards and unvested restricted
stock units using the treasury stock method. Potential Class A
common stock equivalents also include Class A common stock
issuable upon conversion of the 2020 Notes using the if-converted
method.</t>
  </si>
  <si>
    <t>We have one reportable segment. Our reportable segment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t>
  </si>
  <si>
    <t>Summary of Significant Accounting Policies (Tables)</t>
  </si>
  <si>
    <t>Useful Lives</t>
  </si>
  <si>
    <t>Property and equipment is recorded at cost and depreciated using
the straight-line method over the estimated useful lives of the
related assets. The useful lives are as follows:
Computer equipment 3 years
Office equipment, furniture and fixtures 5 to 7 years
Leasehold improvements Shorter of expected useful life or lease
term</t>
  </si>
  <si>
    <t>Fair Value Measurements (Tables)</t>
  </si>
  <si>
    <t>Summary of Balances of Cash Equivalents and Investments</t>
  </si>
  <si>
    <t>The following tables present the balances of assets measured at
fair value on a recurring basis, by level within the fair value
hierarchy, as of the dates presented (in thousands):
December 31, 2016
Total Level 1 Level 2
Cash equivalents:
Money market funds $ 166,527 $ 166,527 $
—
Certificates of deposit 460
— 460
Short-term investments:
U.S. government agency securities 162,312
— 162,312
Corporate notes and bonds 61,483
— 61,483
Commercial paper 14,952
— 14,952
Municipal securities 11,912
— 11,912
Certificates of deposit 6,226
— 6,226
Foreign government securities 5,985
— 5,985
Restricted cash 1,053
— 1,053
Total $ 430,910 $ 166,527 $ 264,383
December 31, 2015
Total Level 1 Level 2
Cash equivalents:
Money market funds $ 195,870 $ 195,870 $
—
Certificates of deposit 1,622
— 1,622
Short-term investments:
U.S. government agency securities 193,168
— 193,168
Corporate notes and bonds 41,314
— 41,314
Municipal securities 39,853
— 39,853
Certificates of deposit 11,837
— 11,837
Foreign government securities 4,979
— 4,979
Restricted cash 3,015
— 3,015
Total $ 491,658 $ 195,870 $ 295,788</t>
  </si>
  <si>
    <t>Cash, Cash Equivalents, Investments and Restricted Cash (Tables)</t>
  </si>
  <si>
    <t>Amortized Cost, Gross Unrealized Gains and Losses, and Estimated Fair Market Value of Cash and Cash Equivalents, Available-for-Sale Investments and Restricted Cash</t>
  </si>
  <si>
    <t>The following tables present the amortized cost, gross unrealized
gains and losses, and estimated fair market value of our cash and
cash equivalents, available-for-sale investments and restricted
cash as of the dates presented (in thousands):
December 31, 2016
Amortized Gross Gross Estimated
Cash $ 76,605 $
— $
— $ 76,605
Cash equivalents:
Money market funds 166,527
—
— 166,527
Certificates of deposit 460
—
— 460
Short-term investments:
U.S. government agency securities 162,438 31 (157 ) 162,312
Corporate notes and bonds 61,530 3 (50 ) 61,483
Commercial paper 14,952
—
— 14,952
Municipal securities 11,925
— (13 ) 11,912
Certificates of deposit 6,226
—
— 6,226
Foreign government securities 5,995
— (10 ) 5,985
Restricted cash 1,053
—
— 1,053
Total $ 507,711 $ 34 $ (230 ) $ 507,515
December 31, 2015
Amortized Gross Gross Estimated
Cash $ 31,646 $
— $
— $ 31,646
Cash equivalents:
Money market funds 195,870
—
— 195,870
Certificates of deposit 1,622
—
— 1,622
Short-term investments:
U.S. government agency securities 193,623 1 (456 ) 193,168
Corporate notes and bonds 41,390 1 (77 ) 41,314
Municipal securities 39,878 11 (36 ) 39,853
Certificates of deposit 11,839 1 (3 ) 11,837
Foreign government securities 4,985
— (6 ) 4,979
Restricted cash 3,015
—
— 3,015
Total $ 523,868 $ 14 $ (578 ) $ 523,304</t>
  </si>
  <si>
    <t>Available-for-Sale Investments by Contractual Maturity</t>
  </si>
  <si>
    <t>The following table presents available-for-sale investments by
contractual maturity date as of December 31, 2016 (in
thousands):
Amortized Cost Estimated Fair Market Value
Due in one year or less $ 206,815 $ 206,763
Due after one year through two years 56,251 56,107
Total $ 263,066 $ 262,870</t>
  </si>
  <si>
    <t>Accounts Receivable, Net (Tables)</t>
  </si>
  <si>
    <t>Accounts Receivable</t>
  </si>
  <si>
    <t>The following table presents the detail of accounts receivable as
of the dates presented (in thousands):
December 31,
2016 2015
Accounts receivable $ 32,258 $ 30,740
Unbilled accounts receivable 9,606 2,427
Less: allowance for doubtful accounts (1,337 ) (3,378 )
Accounts receivable, net $ 40,527 $ 29,789</t>
  </si>
  <si>
    <t>Allowance for Doubtful Accounts</t>
  </si>
  <si>
    <t>The following table presents the changes in the allowance for
doubtful accounts for the periods presented (in thousands):
Year Ended December 31,
2016 2015 2014
Allowance for doubtful accounts:
Balance, beginning of period $ 3,378 $ 2,811 $ 1,850
Additions charged to expense 2,681 3,235 2,529
Less: write-offs, net of recoveries and other adjustments (4,722 ) (2,668 ) (1,568 )
Balance, end of period $ 1,337 $ 3,378 $ 2,811</t>
  </si>
  <si>
    <t>Property and Equipment, Net (Tables)</t>
  </si>
  <si>
    <t>Detail of Property and Equipment</t>
  </si>
  <si>
    <t>The following table presents the detail of property and equipment
as of the dates presented (in thousands):
December 31,
2016 2015
Website development costs $ 102,130 $ 74,750
Computer equipment 28,175 20,965
Leasehold improvements 37,923 32,918
Construction-in-progress 19,470 15,630
Office equipment, furniture and fixtures 19,254 13,495
Property and equipment 206,952 157,758
Less: accumulated amortization and depreciation (108,664 ) (72,235 )
Property and equipment, net $ 98,288 $ 85,523</t>
  </si>
  <si>
    <t>Acquisitions (Tables)</t>
  </si>
  <si>
    <t>Naked Apartments Inc</t>
  </si>
  <si>
    <t>Purchase Price Allocation</t>
  </si>
  <si>
    <t>Based upon the fair values determined by us, in which we considered
or relied in part upon a valuation report of a third-party expert,
the total purchase price was allocated as follows (in
thousands):
Current assets $ 371
Identifiable intangible assets 3,700
Goodwill 10,610
Current liabilities (101 )
Deferred tax liabilities (1,416 )
Total preliminary estimated purchase price $ 13,164</t>
  </si>
  <si>
    <t>Trulia</t>
  </si>
  <si>
    <t>Based upon the fair values determined by us, in which we considered
or relied in part upon a valuation report of a third-party expert,
the total purchase price was allocated as follows (in
thousands):
Cash and cash equivalents $ 173,447
Accounts receivable 13,093
Prepaid expenses and other current assets 20,833
Restricted cash 6,946
Property and equipment 30,189
Other assets 434
Identifiable intangible assets 549,000
Goodwill 1,736,362
Accounts payable, accrued expenses and other current
liabilities (51,258 )
Accrued compensation and benefits (8,324 )
Deferred revenue (8,300 )
Long-term debt (230,000 )
Debt premium recorded in additional paid-in capital (126,386 )
Deferred tax liabilities and other long-term liabilities (139,616 )
Total purchase price $ 1,966,420</t>
  </si>
  <si>
    <t>Summary of Purchase Price</t>
  </si>
  <si>
    <t>The purchase price to effect the acquisition of Trulia of
approximately $2.0 billion is summarized in the following table (in
thousands):
Value of Class A common stock issued $ 1,883,728
Substituted stock options and stock appreciation rights assumed by
Zillow Group attributable to pre-combination service 54,853
Substituted restricted stock units assumed by Zillow Group
attributable to pre-combination service 27,798
Cash paid in lieu of fractional outstanding shares 41
Total purchase price $ 1,966,420</t>
  </si>
  <si>
    <t>Fair Value of Identifiable Intangible Assets Acquired</t>
  </si>
  <si>
    <t>The fair value of identifiable intangible assets acquired consisted
of the following (in thousands):
Estimated Fair Value Estimated Useful Life (in years)
Trulia trade names and trademarks $ 351,000 Indefinite
Market Leader trade names and trademarks 2,000 2
Customer relationships 92,000 3-7
Developed technology 91,000 3-7
Advertising relationships 9,000 3
MLS home data feeds 4,000 3
Total $ 549,000</t>
  </si>
  <si>
    <t>Pro Forma Condensed Combined Financial Information</t>
  </si>
  <si>
    <t>The following table presents the unaudited pro forma condensed
combined financial information for the periods presented, except
for the financial information presented for the year ended
December 31, 2016 which is presented on an as-reported basis
(in thousands):
Year Ended December 31,
2016 2015 (1)
Revenue $ 846,589 $ 679,935
Net loss $ (220,438 ) $ (91,055 )
(1) The pro forma net loss for the year
ended December 31, 2015 includes pro forma adjustments for
$49.3 million to eliminate direct and incremental
acquisition-related costs reflected in the historical financial
statements, $37.3 million to eliminate share-based compensation
expense attributable to substituted equity awards and to record
additional share-based compensation expense attributable to
substituted equity awards, $35.7 million to eliminate restructuring
costs associated with the acquisition of Trulia reflected in the
historical financial statements and $2.4 million to record
additional amortization expense for acquired intangible
assets.</t>
  </si>
  <si>
    <t>Goodwill (Tables)</t>
  </si>
  <si>
    <t>Change in Goodwill</t>
  </si>
  <si>
    <t>The following table presents the change in goodwill from
December 31, 2015 through December 31, 2016 (in
thousands):
Balance as of December 31, 2015 $ 1,909,167
Goodwill recorded in connection with the acquisition of Naked
Apartments 10,610
Goodwill recorded in connection with the acquisition of Bridge
Interactive 4,899
Reduction of goodwill in connection with the divestiture of a
business (1,196 )
Balance as of December 31, 2016 $ 1,923,480</t>
  </si>
  <si>
    <t>Intangible Assets (Tables)</t>
  </si>
  <si>
    <t>The following tables present the detail of intangible assets
subject to amortization as of the dates presented (in
thousands):
December 31, 2016
Cost Accumulated Net
Purchased content $ 35,205 $ (15,508 ) $ 19,697
Software 9,712 (4,773 ) 4,939
Customer relationships 103,200 (30,952 ) 72,248
Developed technology 110,080 (36,341 ) 73,739
Trade names and trademarks 4,900 (2,877 ) 2,023
Advertising relationships 9,000 (5,598 ) 3,402
MLS home data feeds 1,100 (684 ) 416
Total $ 273,197 $ (96,733 ) $ 176,464
December 31, 2015
Cost Accumulated Net
Purchased content $ 37,581 $ (19,649 ) $ 17,932
Software 6,961 (2,845 ) 4,116
Customer relationships 103,425 (16,204 ) 87,221
Developed technology 108,295 (19,515 ) 88,780
Trade names and trademarks 4,860 (2,212 ) 2,648
Advertising relationships 9,000 (2,598 ) 6,402
MLS home data feeds 1,100 (318 ) 782
Total $ 271,222 $ (63,341 ) $ 207,881</t>
  </si>
  <si>
    <t>Estimated Future Amortization Expense for Intangible Assets</t>
  </si>
  <si>
    <t>Estimated future amortization expense for intangible assets,
including amortization related to future commitments (see Note 16),
as of December 31, 2016 is as follows (in thousands):
2017 $ 45,608
2018 39,243
2019 33,391
2020 32,525
2021 32,145
All future years 15,717
Total future amortization expense $ 198,629</t>
  </si>
  <si>
    <t>Accrued Expenses and Other Current Liabilities (Tables)</t>
  </si>
  <si>
    <t>Summary of accrued expenses and other current liabilities</t>
  </si>
  <si>
    <t>The following table presents the detail of accrued expenses and
other current liabilities as of as of the dates presented (in
thousands):
December 31,
2016 2015
Accrued marketing and advertising $ 7,978 $ 9,663
Accrued purchased content 8,382 8,385
Accrued legal fees 2,257 7,784
Merger consideration payable to former stockholders of certain
acquired entities 5,904 5,317
Other accrued expenses and other current liabilities 13,906 11,898
Total accrued expenses and other current liabilities $ 38,427 $ 43,047</t>
  </si>
  <si>
    <t>Convertible Senior Notes (Tables)</t>
  </si>
  <si>
    <t>Outstanding Principal Amount and Carrying Value</t>
  </si>
  <si>
    <t xml:space="preserve">The following table presents the outstanding principal amount and
carrying value of the 2021 Notes as of December 31, 2016 (in
thousands):
Outstanding Unamortized Carrying
2021 Notes $ 460,000 $ (102,733 ) $ 357,267 </t>
  </si>
  <si>
    <t>Income Taxes (Tables)</t>
  </si>
  <si>
    <t>Components of Income Tax Benefit (Expense)</t>
  </si>
  <si>
    <t>The following table summarizes the components of our income tax
benefit (expense) for the periods presented (in thousands):
Year Ended December 31,
2016 2015 2014
Federal $ 1,248 $ 2,838 $
—
State (1,378 ) 1,807
—
Deferred income tax benefit (expense) $ (130 ) $ 4,645 $
—</t>
  </si>
  <si>
    <t>Reconciliation of Federal Statutory Rate and Effective Tax Rate</t>
  </si>
  <si>
    <t>The following table presents a reconciliation of the federal
statutory rate and our effective tax rate for the periods
presented:
Year Ended December 31,
2016 2015 2014
Tax expense at federal statutory rate (35.0 )% (35.0 )% (34.0 )%
State income taxes, net of federal tax benefit (1.9 ) (2.3 ) (1.5 )
Nondeductible expenses 4.9 2.8 15.3
Share-based compensation (0.2 ) 1.2 0.7
Research and development credits (1.5 ) (4.1 ) (3.2 )
Divestiture of businesses
— 2.3
—
Other (0.9 ) (1.0 )
—
Valuation allowance 34.7 33.1 22.7
Effective tax rate 0.1 % (3.0 )% 0.0 %</t>
  </si>
  <si>
    <t>Deferred Tax Assets and Liabilities</t>
  </si>
  <si>
    <t>The following table presents the significant components of our
deferred tax assets and liabilities as of the dates presented (in
thousands):
December 31,
2016 2015
Deferred tax assets:
Federal and state net operating loss carryforwards $ 208,029 $ 162,521
Share-based compensation 67,482 45,969
Goodwill
— 825
Depreciation and amortization 3,123 3,090
Start-up and organizational costs 300 369
Research and development credits 24,295 21,157
Other tax credits 1,358 1,358
Accruals and reserves 1,814 3,338
Deferred rent 5,882 5,228
Other deferred tax assets 14,544 550
Total deferred tax assets 326,827 244,405
Deferred tax liabilities:
Website and software development costs (15,851 ) (13,851 )
Goodwill . (363 )
—
Intangible assets (192,830 ) (200,082 )
Discount on 2021 Notes not deductible for tax (34,384 )
—
Other deferred tax liabilities
— (52 )
Net deferred tax assets before valuation allowance 83,399 30,420
Less: valuation allowance (217,351 ) (162,715 )
Net deferred tax liabilities $ (133,952 ) $ (132,295 )</t>
  </si>
  <si>
    <t>Changes in Unrecognized Tax Benefits</t>
  </si>
  <si>
    <t>Changes for unrecognized tax benefits for the periods presented are
as follows (in thousands):
Balance at January 1, 2014 $ 5,123
Gross increases—current period tax positions 1,946
Gross decreases—prior period tax positions (576 )
Balance at December 31, 2014 $ 6,493
Gross increases—prior and current period tax positions 3,577
Gross increases—assumed in connection with February 2015
acquisition of Trulia 3,910
Balance at December 31, 2015 $ 13,980
Gross increases—current period tax positions 2,619
Gross decreases—prior period tax positions (1,204 )
Balance at December 31, 2016 $ 15,395</t>
  </si>
  <si>
    <t>Shareholders' Equity (Tables)</t>
  </si>
  <si>
    <t>Common and Capital Stock Reserved for Future Issuance</t>
  </si>
  <si>
    <t>The following shares of common and capital stock have been reserved
for future issuance as of the dates presented:
December 31, 2016 December 31, 2015
Option awards outstanding 29,628,443 27,126,374
Restricted stock units outstanding 3,780,577 2,605,514
Class A common stock and Class C capital stock available for
grant under 2011 Plan 2,887,262 688,014
Shares issuable upon conversion of outstanding Class B common
stock 6,217,447 6,217,447
Total 42,513,729 36,637,349</t>
  </si>
  <si>
    <t>Share-Based Awards (Tables)</t>
  </si>
  <si>
    <t>Summary of Option Award and Stock Appreciation Rights Activity</t>
  </si>
  <si>
    <t xml:space="preserve">The following table summarizes option award and stock appreciation
rights activity for the year ended December 31, 2016:
Number of Shares Subject to Existing Options and Weighted- Average Exercise Price Per Share Weighted- Average Remaining Contractual Life (Years) Aggregate Intrinsic Value (in thousands)
Outstanding at January 1, 2016 27,126,374 $ 23.35 5.96 $ 156,025
Granted 6,235,414 23.99
Exercised (2,518,172 ) 12.41
Forfeited or cancelled (1,215,173 ) 30.79
Outstanding at December 31, 2016 29,628,443 24.11 5.97 376,004
Vested and exercisable at December 31, 2016 14,020,654 20.38 4.36 230,819 </t>
  </si>
  <si>
    <t>Fair Value of Options Granted, Excluding Stock Option Grant Program of Nonemployee Directors and Executives, Estimated at Date of Grant Using Black Scholes Merton Option Pricing Model</t>
  </si>
  <si>
    <t>The fair value of options granted, excluding options granted under
the Stock Option Grant Program for Nonemployee Directors
(“Nonemployee Director Awards”) and certain options
granted to the Company’s executives in January and February
2015, is estimated at the date of grant using the
Black-Scholes-Merton option-pricing model with the following
assumptions for the periods presented:
Year Ended December 31,
2016 2015 2014
Expected volatility
49% – 51%
54% – 56%
53% – 57%
Expected dividend yield
—
—
—
Risk-free interest rate
0.89% – 1.89%
1.03% – 1.48%
1.37% – 1.55%
Weighted-average expected life 3.80 years 4.26 years 4.58 years
Weighted-average fair value of options granted $9.42 $13.77 $14.78</t>
  </si>
  <si>
    <t>Summary of Restricted Stock Units Activity</t>
  </si>
  <si>
    <t>The following table summarizes activity for restricted stock units
for the year ended December 31, 2016:
Restricted Stock Units Weighted-
Unvested outstanding at January 1, 2016 2,605,514 $ 32.36
Granted 3,208,524 26.37
Vested (1,506,631 ) 30.94
Forfeited or cancelled (526,830 ) 27.35
Unvested outstanding at December 31, 2016 3,780,577 28.54</t>
  </si>
  <si>
    <t>Effects of Share Based Compensation in Consolidated Statements of Operations</t>
  </si>
  <si>
    <t>The following table presents the effects of share-based
compensation in our consolidated statements of operations during
the periods presented (in thousands):
Year Ended
December 31,
2016 2015 2014
Cost of revenue $ 5,923 $ 4,694 $ 1,844
Sales and marketing 23,320 25,391 7,320
Technology and development 31,466 26,849 11,681
General and administrative 46,209 48,280 13,240
Restructuring costs
— 14,859
—
$ 106,918 $ 120,073 $ 34,085</t>
  </si>
  <si>
    <t>Net Loss Per Share (Tables)</t>
  </si>
  <si>
    <t>Antidilutive Securities Excluded from Computation of Earnings Per Share</t>
  </si>
  <si>
    <t>For the periods presented, the following Class A common stock
and Class C capital stock equivalents were excluded from the
calculations of diluted net loss per share because their effect
would have been antidilutive (in thousands):
Year Ended December 31,
2016 2015 2014
Weighted-average Class A common stock and Class C capital
stock option awards and stock appreciation rights outstanding 19,993 16,607 12,731
Weighted-average Class A common stock and Class C capital
stock unvested restricted stock awards and restricted stock units
outstanding 3,607 3,453 600
Class A common stock issuable upon conversion of the
2020 Notes 440 9,535
—
Total Class A common stock and Class C capital stock
equivalents 24,040 29,595 13,331</t>
  </si>
  <si>
    <t>Commitments and Contingencies (Tables)</t>
  </si>
  <si>
    <t>Future Minimum Payments for All Operating Leases</t>
  </si>
  <si>
    <t>Future minimum payments for all operating leases as of
December 31, 2016 are as follows (in thousands):
2017 $ 22,122
2018 23,623
2019 22,282
2020 22,712
2021 22,942
All future years 57,780
Total future minimum lease payments $ 171,461</t>
  </si>
  <si>
    <t>Purchase Commitments for Content Related to Mobile Applications and Websites</t>
  </si>
  <si>
    <t>related to our mobile applications and websites totaling $120.3
million. The amounts due for this content as of December 31,
2016 are as follows (in thousands):
2017 $ 34,841
2018 32,750
2019 33,500
2020 14,750
2021 4,500
Total future purchase commitments $ 120,341</t>
  </si>
  <si>
    <t>Segment Information and Revenue (Tables)</t>
  </si>
  <si>
    <t>Revenue Categories</t>
  </si>
  <si>
    <t>The chief executive officer reviews information about revenue
categories, including marketplace revenue and display revenue. The
following table presents our revenue categories during the periods
presented (in thousands):
Year Ended
December 31,
2016 2015 2014
Marketplace revenue:
Premier Agent $ 604,292 $ 446,921 $ 224,248
Other real estate 102,635 35,171 14,791
Mortgages 71,133 44,263 28,203
Market Leader
— 29,549
—
Total Marketplace revenue 778,060 555,904 267,242
Display revenue 68,529 88,773 58,651
Total revenue $ 846,589 $ 644,677 $ 325,893</t>
  </si>
  <si>
    <t>Summary of Significant Accounting Policies - Additional Information (Detail)</t>
  </si>
  <si>
    <t>Dec. 31, 2016USD ($)CategoriesCustomer</t>
  </si>
  <si>
    <t>Dec. 31, 2015USD ($)Customer</t>
  </si>
  <si>
    <t>Dec. 31, 2014USD ($)Customer</t>
  </si>
  <si>
    <t>Schedule Of Significant Accounting Policies [Line Items]</t>
  </si>
  <si>
    <t>Other than temporary impairment loss</t>
  </si>
  <si>
    <t>Amortization period, spread on perpetual rights contracts</t>
  </si>
  <si>
    <t>2 years</t>
  </si>
  <si>
    <t>Number of revenue categories | Categories</t>
  </si>
  <si>
    <t>Sale of product for fixed subscription, description</t>
  </si>
  <si>
    <t>We continue to support some legacy Trulia Premier Agent products, which are  primarily sold on a fixed fee subscription basis for periods that generally  range from six months to 12 months, and include Trulia Seller Ads, which enable  real estate professionals to generate leads from consumers interested in selling  their homes.</t>
  </si>
  <si>
    <t>Purchase subscriptions to the products, maximum period</t>
  </si>
  <si>
    <t>12 months</t>
  </si>
  <si>
    <t>Purchase subscriptions to the products, minimum period</t>
  </si>
  <si>
    <t>6 months</t>
  </si>
  <si>
    <t>Number of customers generating more than 10% of total revenue | Customer</t>
  </si>
  <si>
    <t>Research and development expenses</t>
  </si>
  <si>
    <t>Advertising expenses</t>
  </si>
  <si>
    <t>Business acquisition, effective date</t>
  </si>
  <si>
    <t>Feb. 17,
		2015</t>
  </si>
  <si>
    <t>Minimum | Customer Concentration Risk | Sales Revenue, Net</t>
  </si>
  <si>
    <t>Percentage of revenue</t>
  </si>
  <si>
    <t>10.00%</t>
  </si>
  <si>
    <t>Software Development</t>
  </si>
  <si>
    <t>Expected useful lives</t>
  </si>
  <si>
    <t>1 year</t>
  </si>
  <si>
    <t>Purchased Content | Minimum</t>
  </si>
  <si>
    <t>Amortization period</t>
  </si>
  <si>
    <t>4 years 6 months</t>
  </si>
  <si>
    <t>Purchased Content | Maximum</t>
  </si>
  <si>
    <t>9 years</t>
  </si>
  <si>
    <t>Software</t>
  </si>
  <si>
    <t>3 years</t>
  </si>
  <si>
    <t>Useful Lives (Detail)</t>
  </si>
  <si>
    <t>Computer equipment</t>
  </si>
  <si>
    <t>Property, Plant and Equipment [Line Items]</t>
  </si>
  <si>
    <t>Property and equipment</t>
  </si>
  <si>
    <t>Leasehold improvements</t>
  </si>
  <si>
    <t>Shorter of expected useful life or                                              lease term</t>
  </si>
  <si>
    <t>Minimum | Office equipment, furniture, and fixtures</t>
  </si>
  <si>
    <t>5 years</t>
  </si>
  <si>
    <t>Maximum | Office equipment, furniture, and fixtures</t>
  </si>
  <si>
    <t>7 years</t>
  </si>
  <si>
    <t>Fair Value Measurements - Additional Information (Detail) - USD ($)</t>
  </si>
  <si>
    <t>Fair Value, Assets and Liabilities Measured on Recurring and Nonrecurring Basis [Line Items]</t>
  </si>
  <si>
    <t>Original maturities date of money market funds</t>
  </si>
  <si>
    <t>Less than three months</t>
  </si>
  <si>
    <t>Liabilities measured at fair value</t>
  </si>
  <si>
    <t>Fair Value, Inputs, Level 3</t>
  </si>
  <si>
    <t>Assets measured at fair value on recurring basis</t>
  </si>
  <si>
    <t>Fair Value of Cash Equivalents and Investments (Detail) - USD ($) $ in Thousands</t>
  </si>
  <si>
    <t>Money Market Funds</t>
  </si>
  <si>
    <t>Cash equivalents</t>
  </si>
  <si>
    <t>Certificates of Deposit</t>
  </si>
  <si>
    <t>US Government Agencies Debt Securities</t>
  </si>
  <si>
    <t>Corporate Notes and Bonds</t>
  </si>
  <si>
    <t>Commercial Paper</t>
  </si>
  <si>
    <t>Municipal Securities</t>
  </si>
  <si>
    <t>Foreign Government Securities</t>
  </si>
  <si>
    <t>Fair Value, Inputs, Level 1</t>
  </si>
  <si>
    <t>Fair Value, Inputs, Level 1 | Money Market Funds</t>
  </si>
  <si>
    <t>Fair Value, Inputs, Level 2</t>
  </si>
  <si>
    <t>Fair Value, Inputs, Level 2 | Certificates of Deposit</t>
  </si>
  <si>
    <t>Fair Value, Inputs, Level 2 | US Government Agencies Debt Securities</t>
  </si>
  <si>
    <t>Fair Value, Inputs, Level 2 | Corporate Notes and Bonds</t>
  </si>
  <si>
    <t>Fair Value, Inputs, Level 2 | Commercial Paper</t>
  </si>
  <si>
    <t>Fair Value, Inputs, Level 2 | Municipal Securities</t>
  </si>
  <si>
    <t>Fair Value, Inputs, Level 2 | Foreign Government Securities</t>
  </si>
  <si>
    <t>Cash, Cash Equivalents, Investments and Restricted Cash - Additional Information (Detail) $ in Millions</t>
  </si>
  <si>
    <t>Jan. 01, 2015USD ($)</t>
  </si>
  <si>
    <t>Cash and Cash Equivalents [Abstract]</t>
  </si>
  <si>
    <t>Amount transferred from held-to-maturity to available-for-sale</t>
  </si>
  <si>
    <t>Amortized Cost, Gross Unrealized Gains and Losses, and Estimated Fair Market Value of Cash and Cash Equivalents, Available-for-Sale Investments and Restricted Cash (Detail) - USD ($) $ in Thousands</t>
  </si>
  <si>
    <t>Schedule of Investments [Line Items]</t>
  </si>
  <si>
    <t>Amortized Cost</t>
  </si>
  <si>
    <t>Gross Unrealized Gains</t>
  </si>
  <si>
    <t>Gross Unrealized Losses</t>
  </si>
  <si>
    <t>Estimated Fair Market Value</t>
  </si>
  <si>
    <t>Cash</t>
  </si>
  <si>
    <t>Cash Equivalents | Money Market Funds</t>
  </si>
  <si>
    <t>Cash Equivalents | Certificates of Deposit</t>
  </si>
  <si>
    <t>Short-term Investments | Certificates of Deposit</t>
  </si>
  <si>
    <t>Short-term Investments | US Government Agencies Debt Securities</t>
  </si>
  <si>
    <t>Short-term Investments | Corporate Notes and Bonds</t>
  </si>
  <si>
    <t>Short-term Investments | Municipal Securities</t>
  </si>
  <si>
    <t>Short-term Investments | Commercial Paper</t>
  </si>
  <si>
    <t>Short-term Investments | Foreign Government Securities</t>
  </si>
  <si>
    <t>Available-for-Sale Investments by Contractual Maturity (Detail) $ in Thousands</t>
  </si>
  <si>
    <t>Available-for-sale Securities, Debt Maturities [Abstract]</t>
  </si>
  <si>
    <t>Amortized Cost, Due in one year or less</t>
  </si>
  <si>
    <t>Amortized Cost, Due after one year through two years</t>
  </si>
  <si>
    <t>Estimated Fair Market Value, Due in one year or less</t>
  </si>
  <si>
    <t>Estimated Fair Market Value, Due after one year through two years</t>
  </si>
  <si>
    <t>Accounts Receivable (Detail) - USD ($) $ in Thousands</t>
  </si>
  <si>
    <t>Dec. 31, 2013</t>
  </si>
  <si>
    <t>Unbilled accounts receivable</t>
  </si>
  <si>
    <t>Less: allowance for doubtful accounts</t>
  </si>
  <si>
    <t>Accounts receivable, net</t>
  </si>
  <si>
    <t>Allowance for Doubtful Accounts (Detail) - USD ($) $ in Thousands</t>
  </si>
  <si>
    <t>Allowance for doubtful accounts:</t>
  </si>
  <si>
    <t>Balance, beginning of period</t>
  </si>
  <si>
    <t>Additions charged to expense</t>
  </si>
  <si>
    <t>Less: write-offs, net of recoveries and other adjustments</t>
  </si>
  <si>
    <t>Balance, end of period</t>
  </si>
  <si>
    <t>Detail of Property and Equipment (Detail) - USD ($) $ in Thousands</t>
  </si>
  <si>
    <t>Less: accumulated amortization and depreciation</t>
  </si>
  <si>
    <t>Website development costs</t>
  </si>
  <si>
    <t>Construction-in-progress</t>
  </si>
  <si>
    <t>Office equipment, furniture, and fixtures</t>
  </si>
  <si>
    <t>Property and Equipment, Net - Additional Information (Detail) - USD ($) $ in Thousands</t>
  </si>
  <si>
    <t>Amortization and depreciation expense related to property and equipment other than website development costs</t>
  </si>
  <si>
    <t>Capitalization of website development costs</t>
  </si>
  <si>
    <t>Technology and Development | Software Development</t>
  </si>
  <si>
    <t>Acquisitions - Additional Information (Detail) $ / shares in Units, $ in Thousands</t>
  </si>
  <si>
    <t>Feb. 22, 2016USD ($)</t>
  </si>
  <si>
    <t>Feb. 17, 2015USD ($)$ / sharesshares</t>
  </si>
  <si>
    <t>Dec. 31, 2015USD ($)</t>
  </si>
  <si>
    <t>Business Acquisition [Line Items]</t>
  </si>
  <si>
    <t>Converted share of fully paid</t>
  </si>
  <si>
    <t>At the effective time of the merger, each share of Trulia common stock was converted into the right to receive 0.444 of a share of fully paid and nonassessable Zillow Group Class A common stock.</t>
  </si>
  <si>
    <t>Common stock exchange ratio</t>
  </si>
  <si>
    <t>Closing price of stock on date of acquisition | $ / shares</t>
  </si>
  <si>
    <t>Direct and incremental acquisition-related costs</t>
  </si>
  <si>
    <t>Pro forma adjustments</t>
  </si>
  <si>
    <t>Share-based compensation expense attributable to substituted equity awards</t>
  </si>
  <si>
    <t>Restructuring costs associated with acquisition</t>
  </si>
  <si>
    <t>Amortization expense of acquired intangible assets</t>
  </si>
  <si>
    <t>2.75% Convertible Senior Notes Due 2020</t>
  </si>
  <si>
    <t>Fair value of Notes</t>
  </si>
  <si>
    <t>Debt instrument, aggregate principal amount</t>
  </si>
  <si>
    <t>Debt premium recorded in additional paid-in capital</t>
  </si>
  <si>
    <t>2.75% Convertible Senior Notes Due 2020 | Class A Common Stock</t>
  </si>
  <si>
    <t>Business acquisition purchase price in cash</t>
  </si>
  <si>
    <t>Business acquisition, purchase price</t>
  </si>
  <si>
    <t>Stock option and stock appreciation rights assumed of grant using the Black-Scholes-Merton option-pricing model, expected volatility</t>
  </si>
  <si>
    <t>53.00%</t>
  </si>
  <si>
    <t>Stock option and stock appreciation rights assumed of grant using the Black-Scholes-Merton option-pricing model, dividends</t>
  </si>
  <si>
    <t>0.00%</t>
  </si>
  <si>
    <t>Stock option and stock appreciation rights assumed of grant using the Black-Scholes-Merton option-pricing model, risk-free interest rate</t>
  </si>
  <si>
    <t>1.10%</t>
  </si>
  <si>
    <t>Stock option and stock appreciation rights assumed of grant using the Black-Scholes-Merton option-pricing model, expected life</t>
  </si>
  <si>
    <t>Indefinite-lived intangible asset</t>
  </si>
  <si>
    <t>Deferred tax liability</t>
  </si>
  <si>
    <t>Trulia | Class A Common Stock</t>
  </si>
  <si>
    <t>Stock issued for acquisition | shares</t>
  </si>
  <si>
    <t>Trulia | Trade Names and Trademarks</t>
  </si>
  <si>
    <t>Purchase Price Allocation (Detail) - USD ($) $ in Thousands</t>
  </si>
  <si>
    <t>Feb. 22, 2016</t>
  </si>
  <si>
    <t>Feb. 17, 2015</t>
  </si>
  <si>
    <t>Current assets</t>
  </si>
  <si>
    <t>Identifiable intangible assets</t>
  </si>
  <si>
    <t>Current liabilities</t>
  </si>
  <si>
    <t>Deferred tax liabilities</t>
  </si>
  <si>
    <t>Total preliminary estimated purchase price</t>
  </si>
  <si>
    <t>Accounts payable, accrued expenses and other current liabilities</t>
  </si>
  <si>
    <t>Summary of Purchase Price (Detail) - Trulia $ in Thousands</t>
  </si>
  <si>
    <t>Feb. 17, 2015USD ($)</t>
  </si>
  <si>
    <t>Cash paid in lieu of fractional outstanding shares</t>
  </si>
  <si>
    <t>Total purchase price</t>
  </si>
  <si>
    <t>Value of stock issued and substituted share awards attributable to pre-combination service</t>
  </si>
  <si>
    <t>Stock Option and Stock Appreciation Rights</t>
  </si>
  <si>
    <t>Restricted Stock Units</t>
  </si>
  <si>
    <t>Fair Value of Identifiable Intangible Assets Acquired (Detail) - Trulia - USD ($) $ in Thousands</t>
  </si>
  <si>
    <t>Total Fair Value</t>
  </si>
  <si>
    <t>Market Leader Trade Names and Trademarks</t>
  </si>
  <si>
    <t>Estimated Useful Life (in years)</t>
  </si>
  <si>
    <t>Customer Relationships</t>
  </si>
  <si>
    <t>Developed Technology</t>
  </si>
  <si>
    <t>Advertising Relationships</t>
  </si>
  <si>
    <t>MLS Home Data Feeds</t>
  </si>
  <si>
    <t>Trade Names and Trademarks</t>
  </si>
  <si>
    <t>Minimum | Customer Relationships</t>
  </si>
  <si>
    <t>Minimum | Developed Technology</t>
  </si>
  <si>
    <t>Maximum | Customer Relationships</t>
  </si>
  <si>
    <t>Maximum | Developed Technology</t>
  </si>
  <si>
    <t>Pro Forma Condensed Combined Financial Information (Detail) - USD ($) $ in Thousands</t>
  </si>
  <si>
    <t>Business Acquisition, Pro Forma Information [Abstract]</t>
  </si>
  <si>
    <t>The pro forma net loss for the year ended December 31, 2015 includes pro forma adjustments for $49.3 million to eliminate direct and incremental acquisition-related costs reflected in the historical financial statements, $37.3 million to eliminate share-based compensation expense attributable to substituted equity awards and to record additional share-based compensation expense attributable to substituted equity awards, $35.7 million to eliminate restructuring costs associated with the acquisition of Trulia reflected in the historical financial statements and $2.4 million to record additional amortization expense for acquired intangible assets.</t>
  </si>
  <si>
    <t>Change in Goodwill (Detail) $ in Thousands</t>
  </si>
  <si>
    <t>Goodwill [Line Items]</t>
  </si>
  <si>
    <t>Balance as of December 31, 2015</t>
  </si>
  <si>
    <t>Reduction of goodwill in connection with the divestiture of a business</t>
  </si>
  <si>
    <t>Balance as of December 31, 2016</t>
  </si>
  <si>
    <t>Goodwill recorded in connection with the acquisition</t>
  </si>
  <si>
    <t>Bridge Interactive</t>
  </si>
  <si>
    <t>Intangible Assets (Detail) - USD ($) $ in Thousands</t>
  </si>
  <si>
    <t>Finite-Lived Intangible Assets [Line Items]</t>
  </si>
  <si>
    <t>Cost</t>
  </si>
  <si>
    <t>Accumulated Amortization</t>
  </si>
  <si>
    <t>Net</t>
  </si>
  <si>
    <t>Purchased Content</t>
  </si>
  <si>
    <t>Intangible Assets - Additional Information (Detail) - USD ($) $ in Thousands</t>
  </si>
  <si>
    <t>Estimated Future Amortization Expense for Intangible Assets (Detail) $ in Thousands</t>
  </si>
  <si>
    <t>All future years</t>
  </si>
  <si>
    <t>Total future amortization expense</t>
  </si>
  <si>
    <t>Summary of accrued expenses and other current liabilities (Detail) - USD ($) $ in Thousands</t>
  </si>
  <si>
    <t>Accrued Expenses and Other Current Liabilities [Line Items]</t>
  </si>
  <si>
    <t>Total accrued expenses and other current liabilities</t>
  </si>
  <si>
    <t>Accrued marketing and advertising</t>
  </si>
  <si>
    <t>Accrued purchased content</t>
  </si>
  <si>
    <t>Accrued legal fees</t>
  </si>
  <si>
    <t>Merger consideration payable to former stockholders of certain acquired entities</t>
  </si>
  <si>
    <t>Other accrued expenses and other current liabilities</t>
  </si>
  <si>
    <t>Convertible Senior Notes - Additional Information (Detail)</t>
  </si>
  <si>
    <t>Dec. 12, 2016USD ($)</t>
  </si>
  <si>
    <t>Dec. 31, 2016USD ($)d$ / shares</t>
  </si>
  <si>
    <t>Debt Instrument [Line Items]</t>
  </si>
  <si>
    <t>Equity component of issuance of 2021 Notes</t>
  </si>
  <si>
    <t>Amortization of discount and issuance costs</t>
  </si>
  <si>
    <t>Debt instrument amortization period</t>
  </si>
  <si>
    <t>59 months</t>
  </si>
  <si>
    <t>Portion of repurchase price recorded in additional paid-in capital</t>
  </si>
  <si>
    <t>Class A Common Stock | Stock Split</t>
  </si>
  <si>
    <t>Debt instrument, conversion rate shares</t>
  </si>
  <si>
    <t>Debt instrument, conversion rate principal amount</t>
  </si>
  <si>
    <t>Initial conversion price | $ / shares</t>
  </si>
  <si>
    <t>Debt instrument, interest rate stated percentage</t>
  </si>
  <si>
    <t>2.75%</t>
  </si>
  <si>
    <t>Debt instrument, frequency of period payment</t>
  </si>
  <si>
    <t>Semi-annually on June 15 and December 15</t>
  </si>
  <si>
    <t>Debt instrument, due date</t>
  </si>
  <si>
    <t>Dec. 15,
		2020</t>
  </si>
  <si>
    <t>Debt instrument, redemption period start date</t>
  </si>
  <si>
    <t>Dec. 20,
		2018</t>
  </si>
  <si>
    <t>Repurchase price percentage of principal amount</t>
  </si>
  <si>
    <t>100.00%</t>
  </si>
  <si>
    <t>Debt instrument, covenant description</t>
  </si>
  <si>
    <t>There are no financial covenants associated with the 2020 Notes.</t>
  </si>
  <si>
    <t>Accrued interest</t>
  </si>
  <si>
    <t>Fair value of convertible notes</t>
  </si>
  <si>
    <t>Debt instrument carrying value</t>
  </si>
  <si>
    <t>Debt repurchase aggregate principal amount</t>
  </si>
  <si>
    <t>Debt instrument, convertible threshold percentage</t>
  </si>
  <si>
    <t>130.00%</t>
  </si>
  <si>
    <t>Debt instrument, convertible threshold trading days | d</t>
  </si>
  <si>
    <t>Debt instrument, convertible threshold consecutive trading days</t>
  </si>
  <si>
    <t>30 days</t>
  </si>
  <si>
    <t>2.00% Convertible Senior Notes Due 2021</t>
  </si>
  <si>
    <t>Debt instrument, principal amount issued</t>
  </si>
  <si>
    <t>2.00%</t>
  </si>
  <si>
    <t>Semiannually in arrears on June 1 and December 1</t>
  </si>
  <si>
    <t>Debt instrument, date of first payment</t>
  </si>
  <si>
    <t>Jun. 1,
		2017</t>
  </si>
  <si>
    <t>Dec. 1,
		2021</t>
  </si>
  <si>
    <t>Debt instrument, earliest conversion date</t>
  </si>
  <si>
    <t>Sep. 1,
		2021</t>
  </si>
  <si>
    <t>Dec. 6,
		2019</t>
  </si>
  <si>
    <t>There are no financial covenants associated with the 2021 Notes.</t>
  </si>
  <si>
    <t>Issuance of Convertible Senior notes, transaction costs</t>
  </si>
  <si>
    <t>Amount of fees paid</t>
  </si>
  <si>
    <t>Contractual coupon interest</t>
  </si>
  <si>
    <t>Effective interest rate</t>
  </si>
  <si>
    <t>7.44%</t>
  </si>
  <si>
    <t>Initial cap price | $ / shares</t>
  </si>
  <si>
    <t>Capped call confirmation premium percentage</t>
  </si>
  <si>
    <t>85.00%</t>
  </si>
  <si>
    <t>2.00% Convertible Senior Notes Due 2021 | Class C Capital Stock</t>
  </si>
  <si>
    <t>2.00% Convertible Senior Notes Due 2021, Over-Allotment Option</t>
  </si>
  <si>
    <t>Fair Value, Inputs, Level 3 | 2.75% Convertible Senior Notes Due 2020</t>
  </si>
  <si>
    <t>Fair Value, Inputs, Level 3 | 2.00% Convertible Senior Notes Due 2021</t>
  </si>
  <si>
    <t>Convertible Senior Notes - Outstanding Principal Amount and Carrying Value (Detail) - 2.00% Convertible Senior Notes Due 2021 $ in Thousands</t>
  </si>
  <si>
    <t>Outstanding Principal Amount</t>
  </si>
  <si>
    <t>Unamortized Debt Discount and Debt Issuance Costs</t>
  </si>
  <si>
    <t>Carrying Value</t>
  </si>
  <si>
    <t>Income Taxes - Additional Information (Detail) - USD ($)</t>
  </si>
  <si>
    <t>Schedule Of Income Tax [Line Items]</t>
  </si>
  <si>
    <t>Related income tax liability</t>
  </si>
  <si>
    <t>Income tax benefit</t>
  </si>
  <si>
    <t>Increase/decrease in valuation allowance</t>
  </si>
  <si>
    <t>Unrecognized income tax accrued interest and penalties</t>
  </si>
  <si>
    <t>Unrecognized tax benefits</t>
  </si>
  <si>
    <t>Earliest Tax Year</t>
  </si>
  <si>
    <t>Income tax year open for audit</t>
  </si>
  <si>
    <t>Latest Tax Year</t>
  </si>
  <si>
    <t>Share Based Compensation Liability</t>
  </si>
  <si>
    <t>Net operating loss carryforwards</t>
  </si>
  <si>
    <t>Research And Development</t>
  </si>
  <si>
    <t>Tax credit carryforwards expiration year</t>
  </si>
  <si>
    <t>Federal</t>
  </si>
  <si>
    <t>State</t>
  </si>
  <si>
    <t>Components of Income Tax Benefit (Expense) (Detail) - USD ($) $ in Thousands</t>
  </si>
  <si>
    <t>Deferred income tax benefit (expense)</t>
  </si>
  <si>
    <t>Reconciliation of Federal Statutory Rate and Effective Tax Rate (Detail)</t>
  </si>
  <si>
    <t>Tax expense at federal statutory rate</t>
  </si>
  <si>
    <t>(35.00%)</t>
  </si>
  <si>
    <t>(34.00%)</t>
  </si>
  <si>
    <t>State income taxes, net of federal tax benefit</t>
  </si>
  <si>
    <t>(1.90%)</t>
  </si>
  <si>
    <t>(2.30%)</t>
  </si>
  <si>
    <t>(1.50%)</t>
  </si>
  <si>
    <t>Nondeductible expenses</t>
  </si>
  <si>
    <t>4.90%</t>
  </si>
  <si>
    <t>2.80%</t>
  </si>
  <si>
    <t>15.30%</t>
  </si>
  <si>
    <t>Share-based compensation</t>
  </si>
  <si>
    <t>(0.20%)</t>
  </si>
  <si>
    <t>1.20%</t>
  </si>
  <si>
    <t>0.70%</t>
  </si>
  <si>
    <t>Research and development credits</t>
  </si>
  <si>
    <t>(4.10%)</t>
  </si>
  <si>
    <t>(3.20%)</t>
  </si>
  <si>
    <t>Divestiture of businesses</t>
  </si>
  <si>
    <t>2.30%</t>
  </si>
  <si>
    <t>Other</t>
  </si>
  <si>
    <t>(0.90%)</t>
  </si>
  <si>
    <t>(1.00%)</t>
  </si>
  <si>
    <t>Valuation allowance</t>
  </si>
  <si>
    <t>34.70%</t>
  </si>
  <si>
    <t>33.10%</t>
  </si>
  <si>
    <t>22.70%</t>
  </si>
  <si>
    <t>Effective tax rate</t>
  </si>
  <si>
    <t>0.10%</t>
  </si>
  <si>
    <t>(3.00%)</t>
  </si>
  <si>
    <t>(0.00%)</t>
  </si>
  <si>
    <t>Deferred Tax Assets and Liabilities (Detail) - USD ($) $ in Thousands</t>
  </si>
  <si>
    <t>Deferred tax assets:</t>
  </si>
  <si>
    <t>Federal and state net operating loss carryforwards</t>
  </si>
  <si>
    <t>Start-up and organizational costs</t>
  </si>
  <si>
    <t>Other tax credits</t>
  </si>
  <si>
    <t>Accruals and reserves</t>
  </si>
  <si>
    <t>Other deferred tax assets</t>
  </si>
  <si>
    <t>Total deferred tax assets</t>
  </si>
  <si>
    <t>Deferred tax liabilities:</t>
  </si>
  <si>
    <t>Website and software development costs</t>
  </si>
  <si>
    <t>Intangible assets</t>
  </si>
  <si>
    <t>Discount on 2021 Notes not deductible for tax</t>
  </si>
  <si>
    <t>Other deferred tax liabilities</t>
  </si>
  <si>
    <t>Net deferred tax assets before valuation allowance</t>
  </si>
  <si>
    <t>Less: valuation allowance</t>
  </si>
  <si>
    <t>Net deferred tax liabilities</t>
  </si>
  <si>
    <t>Changes in Unrecognized Tax Benefits (Detail) - USD ($) $ in Thousands</t>
  </si>
  <si>
    <t>Unrecognized tax benefits beginning balance</t>
  </si>
  <si>
    <t>Gross increases - prior and current period tax positions</t>
  </si>
  <si>
    <t>Gross increases - current period tax positions</t>
  </si>
  <si>
    <t>Gross increases - assumed in connection with February 2015 acquisition of Trulia</t>
  </si>
  <si>
    <t>Gross decreases - prior period tax positions</t>
  </si>
  <si>
    <t>Unrecognized tax benefits ending balance</t>
  </si>
  <si>
    <t>Shareholders' Equity - Additional Information (Detail)</t>
  </si>
  <si>
    <t>Aug. 14, 2015shares</t>
  </si>
  <si>
    <t>Dec. 31, 2016Vote$ / sharesshares</t>
  </si>
  <si>
    <t>Dec. 31, 2015$ / sharesshares</t>
  </si>
  <si>
    <t>Dec. 31, 2014shares</t>
  </si>
  <si>
    <t>Class of Stock [Line Items]</t>
  </si>
  <si>
    <t>Stock split description</t>
  </si>
  <si>
    <t>Outstanding equity awards to purchase or acquire shares of Class A common stock were proportionately adjusted to relate to one share of Class A common stock and two shares of Class C capital stock for each share of Class A common stock subject to the awards as of the record date, and the exercise prices of any such awards were also proportionately allocated between Class A common stock and Class C capital stock.</t>
  </si>
  <si>
    <t>Stock split ratio</t>
  </si>
  <si>
    <t>Common stock holders voting right | Vote</t>
  </si>
  <si>
    <t>Conversion of common stock conversion ratio</t>
  </si>
  <si>
    <t>Number of common stock issued</t>
  </si>
  <si>
    <t>Common stock, par value after Class C Stock Split | $ / shares</t>
  </si>
  <si>
    <t>Number of common stock converted</t>
  </si>
  <si>
    <t>Dividend declaration date</t>
  </si>
  <si>
    <t>Jul. 21,
		2015</t>
  </si>
  <si>
    <t>Dividend record date</t>
  </si>
  <si>
    <t>Jul. 31,
		2015</t>
  </si>
  <si>
    <t>Dividend payable date</t>
  </si>
  <si>
    <t>Aug. 14,
		2015</t>
  </si>
  <si>
    <t>Distribution of shares for each class of common stock held as of record date</t>
  </si>
  <si>
    <t>Common and Capital Stock Reserved for Future Issuance (Detail) - shares</t>
  </si>
  <si>
    <t>Shares issuable upon conversion of outstanding Class B common stock</t>
  </si>
  <si>
    <t>Option Awards</t>
  </si>
  <si>
    <t>Option awards outstanding</t>
  </si>
  <si>
    <t>Option Awards | 2011 Plan</t>
  </si>
  <si>
    <t>Class A common stock and Class C capital stock available for grant under 2011 Plan</t>
  </si>
  <si>
    <t>Restricted stock units outstanding</t>
  </si>
  <si>
    <t>Share-Based Awards - Zillow Group, Inc. Incentive Plan - Additional Information (Detail) - shares</t>
  </si>
  <si>
    <t>Share-based Compensation Arrangement by Share-based Payment Award [Line Items]</t>
  </si>
  <si>
    <t>Common stock reserved for future issuance</t>
  </si>
  <si>
    <t>Amended and Restated 2011 Incentive Plan</t>
  </si>
  <si>
    <t>Increase in number of shares of common and capital stock available for issuance percentage</t>
  </si>
  <si>
    <t>3.50%</t>
  </si>
  <si>
    <t>Increase in number of shares of common and capital stock available for issuance</t>
  </si>
  <si>
    <t>2011 Plan</t>
  </si>
  <si>
    <t>Exercise price per share fixed</t>
  </si>
  <si>
    <t>2011 Plan | Option Awards</t>
  </si>
  <si>
    <t>Share based compensation arrangement by share based payment, award minimum exercisable period</t>
  </si>
  <si>
    <t>3 months</t>
  </si>
  <si>
    <t>Share based compensation arrangement by share based payment, award maximum exercisable period</t>
  </si>
  <si>
    <t>Options vesting rights</t>
  </si>
  <si>
    <t>Options granted under the 2011 Plan typically expire seven or 10 years from the grant date and typically vest either 25% after 12 months and ratably thereafter over the next 36 months or quarterly over a period of four years, though certain options have been granted with longer vesting schedules.</t>
  </si>
  <si>
    <t>2011 Plan | Option Awards | Vesting After 12 Months</t>
  </si>
  <si>
    <t>Vesting percentage</t>
  </si>
  <si>
    <t>25.00%</t>
  </si>
  <si>
    <t>Vesting period</t>
  </si>
  <si>
    <t>2011 Plan | Option Awards | Vesting After 36 Months</t>
  </si>
  <si>
    <t>36 months</t>
  </si>
  <si>
    <t>2011 Plan | Option Awards | Quarterly Vesting Over 4 Years</t>
  </si>
  <si>
    <t>4 years</t>
  </si>
  <si>
    <t>2011 Plan | Option Awards | Minimum</t>
  </si>
  <si>
    <t>Expiration period</t>
  </si>
  <si>
    <t>2011 Plan | Option Awards | Maximum</t>
  </si>
  <si>
    <t>10 years</t>
  </si>
  <si>
    <t>2011 Plan | Restricted Stock Units</t>
  </si>
  <si>
    <t>Vest either 25%  after 12 months and quarterly thereafter over the next three years or 12.5%  after 6 months and quarterly thereafter for the next 3.5 years.</t>
  </si>
  <si>
    <t>2011 Plan | Restricted Stock Units | Vesting After 12 Months</t>
  </si>
  <si>
    <t>2011 Plan | Restricted Stock Units | Vesting After 36 Months</t>
  </si>
  <si>
    <t>12.50%</t>
  </si>
  <si>
    <t>2011 Plan | Restricted Stock Units | Minimum | Vesting After 12 Months</t>
  </si>
  <si>
    <t>2011 Plan | Restricted Stock Units | Minimum | Vesting After 36 Months</t>
  </si>
  <si>
    <t>2011 Plan | Restricted Stock Units | Maximum | Vesting After 12 Months</t>
  </si>
  <si>
    <t>2011 Plan | Restricted Stock Units | Maximum | Vesting After 36 Months</t>
  </si>
  <si>
    <t>3 years 6 months</t>
  </si>
  <si>
    <t>Share-Based Awards - Trulia Stock Incentive Plan - Additional Information (Detail)</t>
  </si>
  <si>
    <t>Trulia 2012 Equity Incentive Plan</t>
  </si>
  <si>
    <t>Trulia 2005 Stock Incentive Plan</t>
  </si>
  <si>
    <t>Certain options  vest monthly over two to four years</t>
  </si>
  <si>
    <t>Trulia 2005 Stock Incentive Plan | Minimum</t>
  </si>
  <si>
    <t>Trulia 2005 Stock Incentive Plan | Maximum</t>
  </si>
  <si>
    <t>Trulia 2005 Stock Incentive Plan | Vesting After 12 Months</t>
  </si>
  <si>
    <t>Summary of Option Award and Stock Appreciation Rights Activity (Detail) - USD ($) $ / shares in Units, $ in Thousands</t>
  </si>
  <si>
    <t>Number of Shares Subject to Existing Option Awards and Stock Appreciation Rights, Beginning Balance</t>
  </si>
  <si>
    <t>Number of Shares Subject to Existing Option Awards and Stock Appreciation Rights, Granted</t>
  </si>
  <si>
    <t>Number of Shares Subject to Existing Option Awards and Stock Appreciation Rights, Exercised</t>
  </si>
  <si>
    <t>Number of Shares Subject to Existing Option Awards and Stock Appreciation Rights, Forfeited or cancelled</t>
  </si>
  <si>
    <t>Number of Shares Subject to Existing Option Awards and Stock Appreciation Rights, Ending Balance</t>
  </si>
  <si>
    <t>Number of Shares Subject to Existing Option Awards and Stock Appreciation Rights, Vested and exercisable, Ending balance</t>
  </si>
  <si>
    <t>Weighted-Average Exercise Price Per Share, Beginning Balance</t>
  </si>
  <si>
    <t>Weighted-Average Exercise Price Per Share, Granted</t>
  </si>
  <si>
    <t>Weighted-Average Exercise Price Per Share, Exercised</t>
  </si>
  <si>
    <t>Weighted-Average Exercise Price Per Share, Forfeited or cancelled</t>
  </si>
  <si>
    <t>Weighted-Average Exercise Price Per Share, Ending Balance</t>
  </si>
  <si>
    <t>Weighted-Average Exercise Price Per Share, Vested and exercisable</t>
  </si>
  <si>
    <t>Weighted-Average Remaining Contractual Life (Years)</t>
  </si>
  <si>
    <t>5 years 11 months 19 days</t>
  </si>
  <si>
    <t>5 years 11 months 16 days</t>
  </si>
  <si>
    <t>Weighted-Average Remaining Contractual Life (Years), Vested and exercisable</t>
  </si>
  <si>
    <t>4 years 4 months 10 days</t>
  </si>
  <si>
    <t>Aggregate Intrinsic Value</t>
  </si>
  <si>
    <t>Aggregate Intrinsic Value Vested, and exercisable</t>
  </si>
  <si>
    <t>Fair Value of Options Granted, Excluding Stock Option Grant Program of Nonemployee Directors and Executives, Estimated at Date of Grant Using Black Scholes Merton Option Pricing Model (Detail) - Option Awards - $ / shares</t>
  </si>
  <si>
    <t>Expected volatility, minimum</t>
  </si>
  <si>
    <t>49.00%</t>
  </si>
  <si>
    <t>54.00%</t>
  </si>
  <si>
    <t>Expected volatility, maximum</t>
  </si>
  <si>
    <t>51.00%</t>
  </si>
  <si>
    <t>56.00%</t>
  </si>
  <si>
    <t>57.00%</t>
  </si>
  <si>
    <t>Expected dividend yield</t>
  </si>
  <si>
    <t>Risk-free interest rate, minimum</t>
  </si>
  <si>
    <t>0.89%</t>
  </si>
  <si>
    <t>1.03%</t>
  </si>
  <si>
    <t>1.37%</t>
  </si>
  <si>
    <t>Risk-free interest rate, maximum</t>
  </si>
  <si>
    <t>1.89%</t>
  </si>
  <si>
    <t>1.48%</t>
  </si>
  <si>
    <t>1.55%</t>
  </si>
  <si>
    <t>Weighted-average expected life</t>
  </si>
  <si>
    <t>3 years 9 months 18 days</t>
  </si>
  <si>
    <t>4 years 3 months 4 days</t>
  </si>
  <si>
    <t>4 years 6 months 29 days</t>
  </si>
  <si>
    <t>Weighted-average fair value of options granted</t>
  </si>
  <si>
    <t>Share-Based Awards - Option Awards and Stock Appreciation Rights - Additional Information (Detail) - USD ($)</t>
  </si>
  <si>
    <t>1 Months Ended</t>
  </si>
  <si>
    <t>2 Months Ended</t>
  </si>
  <si>
    <t>Mar. 31, 2016</t>
  </si>
  <si>
    <t>Mar. 31, 2015</t>
  </si>
  <si>
    <t>Feb. 28, 2015</t>
  </si>
  <si>
    <t>Share-based compensation arrangement by share-based payment award, option awards, exercises in period, total intrinsic value</t>
  </si>
  <si>
    <t>Unrecognized cost of unvested share-based compensation awards</t>
  </si>
  <si>
    <t>Unrecognized compensation cost expected recognition period</t>
  </si>
  <si>
    <t>Fair value of options granted</t>
  </si>
  <si>
    <t>Fair value of options</t>
  </si>
  <si>
    <t>Stock Appreciation Rights</t>
  </si>
  <si>
    <t>Total grant date fair value</t>
  </si>
  <si>
    <t>Director</t>
  </si>
  <si>
    <t>Option awards of Class A common stock and Class C capital stock granted</t>
  </si>
  <si>
    <t>Expected volatility</t>
  </si>
  <si>
    <t>Risk-free interest rate</t>
  </si>
  <si>
    <t>1.12%</t>
  </si>
  <si>
    <t>1.01%</t>
  </si>
  <si>
    <t>4 years 3 months</t>
  </si>
  <si>
    <t>Executive Officer</t>
  </si>
  <si>
    <t>52.00%</t>
  </si>
  <si>
    <t>1.76%</t>
  </si>
  <si>
    <t>6 years 9 months 18 days</t>
  </si>
  <si>
    <t>Fair value of option awards granted</t>
  </si>
  <si>
    <t>Expected dividend</t>
  </si>
  <si>
    <t>One-sixteenth of the total number  of shares subject to the option awards vested and became exercisable on the  first anniversary of the vesting commencement date.</t>
  </si>
  <si>
    <t>General and Administrative</t>
  </si>
  <si>
    <t>General and Administrative | Director</t>
  </si>
  <si>
    <t>Summary of Restricted Stock Units Activity (Detail) - Restricted Stock Units</t>
  </si>
  <si>
    <t>Dec. 31, 2016$ / sharesshares</t>
  </si>
  <si>
    <t>Unvested outstanding, beginning balance | shares</t>
  </si>
  <si>
    <t>Granted | shares</t>
  </si>
  <si>
    <t>Vested | shares</t>
  </si>
  <si>
    <t>Forfeited or cancelled | shares</t>
  </si>
  <si>
    <t>Unvested outstanding, ending balance | shares</t>
  </si>
  <si>
    <t>Weighted-Average Grant-Date Fair Value</t>
  </si>
  <si>
    <t>Unvested outstanding, beginning balance | $ / shares</t>
  </si>
  <si>
    <t>Granted | $ / shares</t>
  </si>
  <si>
    <t>Vested | $ / shares</t>
  </si>
  <si>
    <t>Forfeited or cancelled | $ / shares</t>
  </si>
  <si>
    <t>Unvested outstanding, ending balance | $ / shares</t>
  </si>
  <si>
    <t>Share-Based Awards - Restricted Stock Units - Additional Information (Detail) - Restricted Stock Units - USD ($) $ in Millions</t>
  </si>
  <si>
    <t>Granted</t>
  </si>
  <si>
    <t>Total fair value of restricted stock vested</t>
  </si>
  <si>
    <t>Total unrecognized compensation cost</t>
  </si>
  <si>
    <t>2 years 10 months 24 days</t>
  </si>
  <si>
    <t>Fair value of restricted shares issued</t>
  </si>
  <si>
    <t>Naked Apartments Inc | Retention Bonus Plan Member</t>
  </si>
  <si>
    <t>Naked Apartments Inc | Retention Bonus Plan Member | Vesting After 2.5 Years</t>
  </si>
  <si>
    <t>Award vesting rights</t>
  </si>
  <si>
    <t>One-sixth of the restricted stock units vested on August 22, 2016, and the remaining restricted stock units vest quarterly thereafter over the next 2.5 years.</t>
  </si>
  <si>
    <t>16.67%</t>
  </si>
  <si>
    <t>Vesting commencement date of restricted shares</t>
  </si>
  <si>
    <t>Aug. 22,
		2016</t>
  </si>
  <si>
    <t>2 years 6 months</t>
  </si>
  <si>
    <t>Naked Apartments Inc | Retention Bonus Plan Member | Vesting After 1.5 Years</t>
  </si>
  <si>
    <t>25% of the restricted stock units vested on August 22, 2016, and the remaining restricted stock units vest quarterly thereafter over the next 1.5 years.</t>
  </si>
  <si>
    <t>1 year 6 months</t>
  </si>
  <si>
    <t>Effects of Share Based Compensation in Consolidated Statements of Operations (Detail) - USD ($) $ in Thousands</t>
  </si>
  <si>
    <t>Employee Service Share-based Compensation, Allocation of Recognized Period Costs [Line Items]</t>
  </si>
  <si>
    <t>Sales and Marketing</t>
  </si>
  <si>
    <t>Restructuring Costs</t>
  </si>
  <si>
    <t>Antidilutive Securities Excluded from Computation of Earnings Per Share (Detail) - shares shares in Thousands</t>
  </si>
  <si>
    <t>Class A Common Stock and Class C Capital Stock</t>
  </si>
  <si>
    <t>Antidilutive Securities Excluded from Computation of Earnings Per Share [Line Items]</t>
  </si>
  <si>
    <t>Class A common stock and Class C capital stock equivalents excluded from calculations of diluted net income (loss) per share</t>
  </si>
  <si>
    <t>Class A Common Stock and Class C Capital Stock | Option Awards | Weighted Average</t>
  </si>
  <si>
    <t>Class A Common Stock and Class C Capital Stock | Restricted Stock Awards and Restricted Stock Units | Weighted Average</t>
  </si>
  <si>
    <t>Class A Common Stock | 2.75% Convertible Senior Notes Due 2020</t>
  </si>
  <si>
    <t>Net Loss Per Share - Additional Information (Detail) - 2.00% Convertible Senior Notes Due 2021 shares in Millions</t>
  </si>
  <si>
    <t>Earnings Per Share, Diluted, by Common Class, Including Two Class Method [Line Items]</t>
  </si>
  <si>
    <t>Conversion spread, shares | shares</t>
  </si>
  <si>
    <t>Conversion price | $ / shares</t>
  </si>
  <si>
    <t>Commitments and Contingencies - Additional Information (Detail) $ in Thousands</t>
  </si>
  <si>
    <t>Jun. 06, 2016USD ($)</t>
  </si>
  <si>
    <t>Nov. 30, 2012ft²</t>
  </si>
  <si>
    <t>May 31, 2015ft²</t>
  </si>
  <si>
    <t>Sep. 30, 2010Patent</t>
  </si>
  <si>
    <t>Dec. 31, 2016USD ($)ft²</t>
  </si>
  <si>
    <t>Dec. 31, 2014USD ($)</t>
  </si>
  <si>
    <t>Jul. 31, 2015ft²</t>
  </si>
  <si>
    <t>Feb. 17, 2015ft²</t>
  </si>
  <si>
    <t>Feb. 28, 2014ft²</t>
  </si>
  <si>
    <t>Apr. 30, 2012ft²</t>
  </si>
  <si>
    <t>Mar. 01, 2011ft²</t>
  </si>
  <si>
    <t>Other Commitments [Line Items]</t>
  </si>
  <si>
    <t>Rent expense</t>
  </si>
  <si>
    <t>Minimum rentals to be received in future under noncancelable subleases</t>
  </si>
  <si>
    <t>Non-cancelable purchase commitments</t>
  </si>
  <si>
    <t>Outstanding surety bonds</t>
  </si>
  <si>
    <t>Payment for settlement of claims</t>
  </si>
  <si>
    <t>Loss contingency accrual</t>
  </si>
  <si>
    <t>Seattle, Washington</t>
  </si>
  <si>
    <t>Outstanding letters of credit</t>
  </si>
  <si>
    <t>Seattle, Washington | Operating Lease</t>
  </si>
  <si>
    <t>Rentable area of the premises | ft²</t>
  </si>
  <si>
    <t>Lease agreement term</t>
  </si>
  <si>
    <t>145 months</t>
  </si>
  <si>
    <t>New York</t>
  </si>
  <si>
    <t>New York | Operating Lease</t>
  </si>
  <si>
    <t>124 months</t>
  </si>
  <si>
    <t>New York | Sublet</t>
  </si>
  <si>
    <t>Denver, Colorado</t>
  </si>
  <si>
    <t>Denver, Colorado | Operating Lease | Trulia</t>
  </si>
  <si>
    <t>79 months</t>
  </si>
  <si>
    <t>Irvine, California | Operating Lease</t>
  </si>
  <si>
    <t>120 months</t>
  </si>
  <si>
    <t>San Francisco, California</t>
  </si>
  <si>
    <t>San Francisco, California | Operating Lease</t>
  </si>
  <si>
    <t>72 months</t>
  </si>
  <si>
    <t>107 months</t>
  </si>
  <si>
    <t>Additional area of office space leased | ft²</t>
  </si>
  <si>
    <t>LendingTree, LLC</t>
  </si>
  <si>
    <t>Number of patents infringed | Patent</t>
  </si>
  <si>
    <t>Allegations and asserted defenses</t>
  </si>
  <si>
    <t>In March 2014, a federal jury found that Zillow does not infringe  the patents and that the patents asserted by LendingTree are invalid.</t>
  </si>
  <si>
    <t>Future Minimum Payments for All Operating Leases (Detail) $ in Thousands</t>
  </si>
  <si>
    <t>Total future minimum lease payments</t>
  </si>
  <si>
    <t>Purchase Commitments for Content Related to Mobile Applications and Websites (Detail) $ in Thousands</t>
  </si>
  <si>
    <t>Total future purchase commitments</t>
  </si>
  <si>
    <t>Related Party Transactions - Additional Information (Detail) - USD ($)</t>
  </si>
  <si>
    <t>Oct. 31, 2016</t>
  </si>
  <si>
    <t>Feb. 29, 2016</t>
  </si>
  <si>
    <t>Apr. 30, 2016</t>
  </si>
  <si>
    <t>Mr.Richard Barton</t>
  </si>
  <si>
    <t>Related Party Transaction [Line Items]</t>
  </si>
  <si>
    <t>Payment of filing fees</t>
  </si>
  <si>
    <t>Accrual gross-up payment</t>
  </si>
  <si>
    <t>Reimbursement of costs incurred</t>
  </si>
  <si>
    <t>Mr.Lloyd Frink</t>
  </si>
  <si>
    <t>Variable Interest Entity, Not Primary Beneficiary</t>
  </si>
  <si>
    <t>Percentage of equity interest in variable interest entity</t>
  </si>
  <si>
    <t>Maximum exposure to loss in variable interest entity</t>
  </si>
  <si>
    <t>Other Assets | Variable Interest Entity, Not Primary Beneficiary</t>
  </si>
  <si>
    <t>Cost method investment</t>
  </si>
  <si>
    <t>Self-Insurance - Additional Information (Detail) - USD ($)</t>
  </si>
  <si>
    <t>Insurance [Line Items]</t>
  </si>
  <si>
    <t>Minimum amount of individual claim under self insurance plan</t>
  </si>
  <si>
    <t>Liability for self-insured claims included in accrued compensation and benefits</t>
  </si>
  <si>
    <t>Minimum</t>
  </si>
  <si>
    <t>Percentage of cumulative medical claim under self insurance plan</t>
  </si>
  <si>
    <t>125.00%</t>
  </si>
  <si>
    <t>Employee Benefit Plan - Additional Information (Detail) - Zillow Merger - USD ($) $ in Millions</t>
  </si>
  <si>
    <t>Defined Contribution Plan Disclosure [Line Items]</t>
  </si>
  <si>
    <t>Company's expense related to its defined contribution 401(k) retirement plans</t>
  </si>
  <si>
    <t>Maximum</t>
  </si>
  <si>
    <t>Company's contribution based on employee contribution</t>
  </si>
  <si>
    <t>4.00%</t>
  </si>
  <si>
    <t>Segment Information and Revenue - Additional Information (Detail)</t>
  </si>
  <si>
    <t>Dec. 31, 2016Segment</t>
  </si>
  <si>
    <t>Number of reportable segment</t>
  </si>
  <si>
    <t>Revenue Categories (Detail) - USD ($) $ in Thousands</t>
  </si>
  <si>
    <t>Revenues:</t>
  </si>
  <si>
    <t>Total Marketplace revenue</t>
  </si>
  <si>
    <t>Display revenue</t>
  </si>
  <si>
    <t>Total revenue</t>
  </si>
  <si>
    <t>Premier Agent</t>
  </si>
  <si>
    <t>Other Real Estate</t>
  </si>
  <si>
    <t>Mortgages Revenue</t>
  </si>
  <si>
    <t>Market Leader Revenue</t>
  </si>
  <si>
    <t>Subsequent Events - Additional Information (Detail)</t>
  </si>
  <si>
    <t>HREO</t>
  </si>
  <si>
    <t>Subsequent Event [Line Items]</t>
  </si>
  <si>
    <t>Jan. 11,
		2017</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1764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5870516058</v>
      </c>
    </row>
    <row r="18" spans="1:4">
      <c r="A18" s="4" t="s">
        <v>30</v>
      </c>
    </row>
    <row r="19" spans="1:4">
      <c r="A19" s="3" t="s">
        <v>5</v>
      </c>
    </row>
    <row r="20" spans="1:4">
      <c r="A20" s="4" t="s">
        <v>31</v>
      </c>
      <c r="C20" s="5" t="n">
        <v>54467247</v>
      </c>
    </row>
    <row r="21" spans="1:4">
      <c r="A21" s="4" t="s">
        <v>32</v>
      </c>
    </row>
    <row r="22" spans="1:4">
      <c r="A22" s="3" t="s">
        <v>5</v>
      </c>
    </row>
    <row r="23" spans="1:4">
      <c r="A23" s="4" t="s">
        <v>31</v>
      </c>
      <c r="C23" s="5" t="n">
        <v>6217447</v>
      </c>
    </row>
    <row r="24" spans="1:4">
      <c r="A24" s="4" t="s">
        <v>33</v>
      </c>
    </row>
    <row r="25" spans="1:4">
      <c r="A25" s="3" t="s">
        <v>5</v>
      </c>
    </row>
    <row r="26" spans="1:4">
      <c r="A26" s="4" t="s">
        <v>31</v>
      </c>
      <c r="C26" s="5" t="n">
        <v>122042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210</v>
      </c>
    </row>
    <row r="4" spans="1:2">
      <c r="A4" s="4" t="s">
        <v>44</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43592</v>
      </c>
      <c r="C3" s="6" t="n">
        <v>229138</v>
      </c>
    </row>
    <row r="4" spans="1:3">
      <c r="A4" s="4" t="s">
        <v>38</v>
      </c>
      <c r="B4" s="5" t="n">
        <v>262870</v>
      </c>
      <c r="C4" s="5" t="n">
        <v>291151</v>
      </c>
    </row>
    <row r="5" spans="1:3">
      <c r="A5" s="4" t="s">
        <v>39</v>
      </c>
      <c r="B5" s="5" t="n">
        <v>40527</v>
      </c>
      <c r="C5" s="5" t="n">
        <v>29789</v>
      </c>
    </row>
    <row r="6" spans="1:3">
      <c r="A6" s="4" t="s">
        <v>40</v>
      </c>
      <c r="B6" s="5" t="n">
        <v>34817</v>
      </c>
      <c r="C6" s="5" t="n">
        <v>24016</v>
      </c>
    </row>
    <row r="7" spans="1:3">
      <c r="A7" s="4" t="s">
        <v>41</v>
      </c>
      <c r="B7" s="5" t="n">
        <v>581806</v>
      </c>
      <c r="C7" s="5" t="n">
        <v>574094</v>
      </c>
    </row>
    <row r="8" spans="1:3">
      <c r="A8" s="4" t="s">
        <v>42</v>
      </c>
      <c r="B8" s="5" t="n">
        <v>1053</v>
      </c>
      <c r="C8" s="5" t="n">
        <v>3015</v>
      </c>
    </row>
    <row r="9" spans="1:3">
      <c r="A9" s="4" t="s">
        <v>43</v>
      </c>
      <c r="B9" s="5" t="n">
        <v>98288</v>
      </c>
      <c r="C9" s="5" t="n">
        <v>85523</v>
      </c>
    </row>
    <row r="10" spans="1:3">
      <c r="A10" s="4" t="s">
        <v>44</v>
      </c>
      <c r="B10" s="5" t="n">
        <v>1923480</v>
      </c>
      <c r="C10" s="5" t="n">
        <v>1909167</v>
      </c>
    </row>
    <row r="11" spans="1:3">
      <c r="A11" s="4" t="s">
        <v>45</v>
      </c>
      <c r="B11" s="5" t="n">
        <v>527464</v>
      </c>
      <c r="C11" s="5" t="n">
        <v>558881</v>
      </c>
    </row>
    <row r="12" spans="1:3">
      <c r="A12" s="4" t="s">
        <v>46</v>
      </c>
      <c r="B12" s="5" t="n">
        <v>17586</v>
      </c>
      <c r="C12" s="5" t="n">
        <v>5020</v>
      </c>
    </row>
    <row r="13" spans="1:3">
      <c r="A13" s="4" t="s">
        <v>47</v>
      </c>
      <c r="B13" s="5" t="n">
        <v>3149677</v>
      </c>
      <c r="C13" s="5" t="n">
        <v>3135700</v>
      </c>
    </row>
    <row r="14" spans="1:3">
      <c r="A14" s="3" t="s">
        <v>48</v>
      </c>
    </row>
    <row r="15" spans="1:3">
      <c r="A15" s="4" t="s">
        <v>49</v>
      </c>
      <c r="B15" s="5" t="n">
        <v>4257</v>
      </c>
      <c r="C15" s="5" t="n">
        <v>3361</v>
      </c>
    </row>
    <row r="16" spans="1:3">
      <c r="A16" s="4" t="s">
        <v>50</v>
      </c>
      <c r="B16" s="5" t="n">
        <v>38427</v>
      </c>
      <c r="C16" s="5" t="n">
        <v>43047</v>
      </c>
    </row>
    <row r="17" spans="1:3">
      <c r="A17" s="4" t="s">
        <v>51</v>
      </c>
      <c r="B17" s="5" t="n">
        <v>24057</v>
      </c>
      <c r="C17" s="5" t="n">
        <v>11392</v>
      </c>
    </row>
    <row r="18" spans="1:3">
      <c r="A18" s="4" t="s">
        <v>52</v>
      </c>
      <c r="B18" s="5" t="n">
        <v>29154</v>
      </c>
      <c r="C18" s="5" t="n">
        <v>21450</v>
      </c>
    </row>
    <row r="19" spans="1:3">
      <c r="A19" s="4" t="s">
        <v>53</v>
      </c>
      <c r="B19" s="5" t="n">
        <v>1347</v>
      </c>
      <c r="C19" s="5" t="n">
        <v>1172</v>
      </c>
    </row>
    <row r="20" spans="1:3">
      <c r="A20" s="4" t="s">
        <v>54</v>
      </c>
      <c r="B20" s="5" t="n">
        <v>97242</v>
      </c>
      <c r="C20" s="5" t="n">
        <v>80422</v>
      </c>
    </row>
    <row r="21" spans="1:3">
      <c r="A21" s="4" t="s">
        <v>55</v>
      </c>
      <c r="B21" s="5" t="n">
        <v>15298</v>
      </c>
      <c r="C21" s="5" t="n">
        <v>13743</v>
      </c>
    </row>
    <row r="22" spans="1:3">
      <c r="A22" s="4" t="s">
        <v>56</v>
      </c>
      <c r="B22" s="5" t="n">
        <v>367404</v>
      </c>
      <c r="C22" s="5" t="n">
        <v>230000</v>
      </c>
    </row>
    <row r="23" spans="1:3">
      <c r="A23" s="4" t="s">
        <v>57</v>
      </c>
      <c r="B23" s="5" t="n">
        <v>136146</v>
      </c>
      <c r="C23" s="5" t="n">
        <v>132482</v>
      </c>
    </row>
    <row r="24" spans="1:3">
      <c r="A24" s="4" t="s">
        <v>58</v>
      </c>
      <c r="B24" s="5" t="n">
        <v>616090</v>
      </c>
      <c r="C24" s="5" t="n">
        <v>456647</v>
      </c>
    </row>
    <row r="25" spans="1:3">
      <c r="A25" s="4" t="s">
        <v>59</v>
      </c>
      <c r="B25" s="4" t="s">
        <v>60</v>
      </c>
      <c r="C25" s="4" t="s">
        <v>60</v>
      </c>
    </row>
    <row r="26" spans="1:3">
      <c r="A26" s="3" t="s">
        <v>61</v>
      </c>
    </row>
    <row r="27" spans="1:3">
      <c r="A27" s="4" t="s">
        <v>62</v>
      </c>
      <c r="B27" s="4" t="s">
        <v>60</v>
      </c>
      <c r="C27" s="4" t="s">
        <v>60</v>
      </c>
    </row>
    <row r="28" spans="1:3">
      <c r="A28" s="4" t="s">
        <v>63</v>
      </c>
      <c r="B28" s="5" t="n">
        <v>3030854</v>
      </c>
      <c r="C28" s="5" t="n">
        <v>2956111</v>
      </c>
    </row>
    <row r="29" spans="1:3">
      <c r="A29" s="4" t="s">
        <v>64</v>
      </c>
      <c r="B29" s="5" t="n">
        <v>-242</v>
      </c>
      <c r="C29" s="5" t="n">
        <v>-471</v>
      </c>
    </row>
    <row r="30" spans="1:3">
      <c r="A30" s="4" t="s">
        <v>65</v>
      </c>
      <c r="B30" s="5" t="n">
        <v>-497043</v>
      </c>
      <c r="C30" s="5" t="n">
        <v>-276605</v>
      </c>
    </row>
    <row r="31" spans="1:3">
      <c r="A31" s="4" t="s">
        <v>66</v>
      </c>
      <c r="B31" s="5" t="n">
        <v>2533587</v>
      </c>
      <c r="C31" s="5" t="n">
        <v>2679053</v>
      </c>
    </row>
    <row r="32" spans="1:3">
      <c r="A32" s="4" t="s">
        <v>67</v>
      </c>
      <c r="B32" s="5" t="n">
        <v>3149677</v>
      </c>
      <c r="C32" s="5" t="n">
        <v>3135700</v>
      </c>
    </row>
    <row r="33" spans="1:3">
      <c r="A33" s="4" t="s">
        <v>30</v>
      </c>
    </row>
    <row r="34" spans="1:3">
      <c r="A34" s="3" t="s">
        <v>61</v>
      </c>
    </row>
    <row r="35" spans="1:3">
      <c r="A35" s="4" t="s">
        <v>68</v>
      </c>
      <c r="B35" s="5" t="n">
        <v>5</v>
      </c>
      <c r="C35" s="5" t="n">
        <v>5</v>
      </c>
    </row>
    <row r="36" spans="1:3">
      <c r="A36" s="4" t="s">
        <v>32</v>
      </c>
    </row>
    <row r="37" spans="1:3">
      <c r="A37" s="3" t="s">
        <v>61</v>
      </c>
    </row>
    <row r="38" spans="1:3">
      <c r="A38" s="4" t="s">
        <v>68</v>
      </c>
      <c r="B38" s="5" t="n">
        <v>1</v>
      </c>
      <c r="C38" s="5" t="n">
        <v>1</v>
      </c>
    </row>
    <row r="39" spans="1:3">
      <c r="A39" s="4" t="s">
        <v>33</v>
      </c>
    </row>
    <row r="40" spans="1:3">
      <c r="A40" s="3" t="s">
        <v>61</v>
      </c>
    </row>
    <row r="41" spans="1:3">
      <c r="A41" s="4" t="s">
        <v>68</v>
      </c>
      <c r="B41" s="6" t="n">
        <v>12</v>
      </c>
      <c r="C41" s="6"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4" t="s">
        <v>70</v>
      </c>
      <c r="B2" s="6" t="n">
        <v>1337</v>
      </c>
      <c r="C2" s="6" t="n">
        <v>3378</v>
      </c>
    </row>
    <row r="3" spans="1:3">
      <c r="A3" s="4" t="s">
        <v>71</v>
      </c>
      <c r="B3" s="7" t="n">
        <v>0.0001</v>
      </c>
      <c r="C3" s="7" t="n">
        <v>0.0001</v>
      </c>
    </row>
    <row r="4" spans="1:3">
      <c r="A4" s="4" t="s">
        <v>72</v>
      </c>
      <c r="B4" s="5" t="n">
        <v>30000000</v>
      </c>
      <c r="C4" s="5" t="n">
        <v>30000000</v>
      </c>
    </row>
    <row r="5" spans="1:3">
      <c r="A5" s="4" t="s">
        <v>73</v>
      </c>
      <c r="B5" s="5" t="n">
        <v>0</v>
      </c>
      <c r="C5" s="5" t="n">
        <v>0</v>
      </c>
    </row>
    <row r="6" spans="1:3">
      <c r="A6" s="4" t="s">
        <v>74</v>
      </c>
      <c r="B6" s="5" t="n">
        <v>0</v>
      </c>
      <c r="C6" s="5" t="n">
        <v>0</v>
      </c>
    </row>
    <row r="7" spans="1:3">
      <c r="A7" s="4" t="s">
        <v>30</v>
      </c>
    </row>
    <row r="8" spans="1:3">
      <c r="A8" s="4" t="s">
        <v>75</v>
      </c>
      <c r="B8" s="7" t="n">
        <v>0.0001</v>
      </c>
      <c r="C8" s="7" t="n">
        <v>0.0001</v>
      </c>
    </row>
    <row r="9" spans="1:3">
      <c r="A9" s="4" t="s">
        <v>76</v>
      </c>
      <c r="B9" s="5" t="n">
        <v>1245000000</v>
      </c>
      <c r="C9" s="5" t="n">
        <v>1245000000</v>
      </c>
    </row>
    <row r="10" spans="1:3">
      <c r="A10" s="4" t="s">
        <v>77</v>
      </c>
      <c r="B10" s="5" t="n">
        <v>54402809</v>
      </c>
      <c r="C10" s="5" t="n">
        <v>53299111</v>
      </c>
    </row>
    <row r="11" spans="1:3">
      <c r="A11" s="4" t="s">
        <v>78</v>
      </c>
      <c r="B11" s="5" t="n">
        <v>54402809</v>
      </c>
      <c r="C11" s="5" t="n">
        <v>53299111</v>
      </c>
    </row>
    <row r="12" spans="1:3">
      <c r="A12" s="4" t="s">
        <v>32</v>
      </c>
    </row>
    <row r="13" spans="1:3">
      <c r="A13" s="4" t="s">
        <v>75</v>
      </c>
      <c r="B13" s="7" t="n">
        <v>0.0001</v>
      </c>
      <c r="C13" s="7" t="n">
        <v>0.0001</v>
      </c>
    </row>
    <row r="14" spans="1:3">
      <c r="A14" s="4" t="s">
        <v>76</v>
      </c>
      <c r="B14" s="5" t="n">
        <v>15000000</v>
      </c>
      <c r="C14" s="5" t="n">
        <v>15000000</v>
      </c>
    </row>
    <row r="15" spans="1:3">
      <c r="A15" s="4" t="s">
        <v>77</v>
      </c>
      <c r="B15" s="5" t="n">
        <v>6217447</v>
      </c>
      <c r="C15" s="5" t="n">
        <v>6217447</v>
      </c>
    </row>
    <row r="16" spans="1:3">
      <c r="A16" s="4" t="s">
        <v>78</v>
      </c>
      <c r="B16" s="5" t="n">
        <v>6217447</v>
      </c>
      <c r="C16" s="5" t="n">
        <v>6217447</v>
      </c>
    </row>
    <row r="17" spans="1:3">
      <c r="A17" s="4" t="s">
        <v>33</v>
      </c>
    </row>
    <row r="18" spans="1:3">
      <c r="A18" s="4" t="s">
        <v>75</v>
      </c>
      <c r="B18" s="7" t="n">
        <v>0.0001</v>
      </c>
      <c r="C18" s="7" t="n">
        <v>0.0001</v>
      </c>
    </row>
    <row r="19" spans="1:3">
      <c r="A19" s="4" t="s">
        <v>76</v>
      </c>
      <c r="B19" s="5" t="n">
        <v>600000000</v>
      </c>
      <c r="C19" s="5" t="n">
        <v>600000000</v>
      </c>
    </row>
    <row r="20" spans="1:3">
      <c r="A20" s="4" t="s">
        <v>77</v>
      </c>
      <c r="B20" s="5" t="n">
        <v>121838462</v>
      </c>
      <c r="C20" s="5" t="n">
        <v>118958359</v>
      </c>
    </row>
    <row r="21" spans="1:3">
      <c r="A21" s="4" t="s">
        <v>78</v>
      </c>
      <c r="B21" s="5" t="n">
        <v>121838462</v>
      </c>
      <c r="C21" s="5" t="n">
        <v>118958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44</v>
      </c>
      <c r="B14" s="4" t="s">
        <v>270</v>
      </c>
    </row>
    <row r="15" spans="1:2">
      <c r="A15" s="4" t="s">
        <v>212</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20</v>
      </c>
      <c r="B24" s="4" t="s">
        <v>288</v>
      </c>
    </row>
    <row r="25" spans="1:2">
      <c r="A25" s="4" t="s">
        <v>289</v>
      </c>
      <c r="B25" s="4" t="s">
        <v>290</v>
      </c>
    </row>
    <row r="26" spans="1:2">
      <c r="A26" s="4" t="s">
        <v>291</v>
      </c>
      <c r="B26" s="4" t="s">
        <v>292</v>
      </c>
    </row>
    <row r="27" spans="1:2">
      <c r="A27" s="4" t="s">
        <v>229</v>
      </c>
      <c r="B27" s="4" t="s">
        <v>293</v>
      </c>
    </row>
    <row r="28" spans="1:2">
      <c r="A28" s="4" t="s">
        <v>243</v>
      </c>
      <c r="B28"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91</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196</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20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4" t="s">
        <v>315</v>
      </c>
    </row>
    <row r="4" spans="1:2">
      <c r="A4" s="4" t="s">
        <v>316</v>
      </c>
      <c r="B4" s="4" t="s">
        <v>317</v>
      </c>
    </row>
    <row r="5" spans="1:2">
      <c r="A5" s="4" t="s">
        <v>318</v>
      </c>
    </row>
    <row r="6" spans="1:2">
      <c r="A6" s="4" t="s">
        <v>316</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10</v>
      </c>
    </row>
    <row r="4" spans="1:2">
      <c r="A4" s="4" t="s">
        <v>212</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v>
      </c>
      <c r="C1" s="2" t="s">
        <v>1</v>
      </c>
    </row>
    <row r="2" spans="1:5">
      <c r="C2" s="2" t="s">
        <v>2</v>
      </c>
      <c r="D2" s="2" t="s">
        <v>35</v>
      </c>
      <c r="E2" s="2" t="s">
        <v>80</v>
      </c>
    </row>
    <row r="3" spans="1:5">
      <c r="A3" s="3" t="s">
        <v>81</v>
      </c>
    </row>
    <row r="4" spans="1:5">
      <c r="A4" s="4" t="s">
        <v>82</v>
      </c>
      <c r="C4" s="6" t="n">
        <v>846589</v>
      </c>
      <c r="D4" s="6" t="n">
        <v>644677</v>
      </c>
      <c r="E4" s="6" t="n">
        <v>325893</v>
      </c>
    </row>
    <row r="5" spans="1:5">
      <c r="A5" s="3" t="s">
        <v>83</v>
      </c>
    </row>
    <row r="6" spans="1:5">
      <c r="A6" s="4" t="s">
        <v>84</v>
      </c>
      <c r="B6" s="4" t="s">
        <v>85</v>
      </c>
      <c r="C6" s="5" t="n">
        <v>71591</v>
      </c>
      <c r="D6" s="5" t="n">
        <v>61614</v>
      </c>
      <c r="E6" s="5" t="n">
        <v>29461</v>
      </c>
    </row>
    <row r="7" spans="1:5">
      <c r="A7" s="4" t="s">
        <v>86</v>
      </c>
      <c r="C7" s="5" t="n">
        <v>380919</v>
      </c>
      <c r="D7" s="5" t="n">
        <v>307089</v>
      </c>
      <c r="E7" s="5" t="n">
        <v>169462</v>
      </c>
    </row>
    <row r="8" spans="1:5">
      <c r="A8" s="4" t="s">
        <v>87</v>
      </c>
      <c r="C8" s="5" t="n">
        <v>273066</v>
      </c>
      <c r="D8" s="5" t="n">
        <v>198565</v>
      </c>
      <c r="E8" s="5" t="n">
        <v>84669</v>
      </c>
    </row>
    <row r="9" spans="1:5">
      <c r="A9" s="4" t="s">
        <v>88</v>
      </c>
      <c r="C9" s="5" t="n">
        <v>313695</v>
      </c>
      <c r="D9" s="5" t="n">
        <v>170445</v>
      </c>
      <c r="E9" s="5" t="n">
        <v>65503</v>
      </c>
    </row>
    <row r="10" spans="1:5">
      <c r="A10" s="4" t="s">
        <v>89</v>
      </c>
      <c r="C10" s="5" t="n">
        <v>1423</v>
      </c>
      <c r="D10" s="5" t="n">
        <v>16576</v>
      </c>
      <c r="E10" s="5" t="n">
        <v>21493</v>
      </c>
    </row>
    <row r="11" spans="1:5">
      <c r="A11" s="4" t="s">
        <v>90</v>
      </c>
      <c r="D11" s="5" t="n">
        <v>35551</v>
      </c>
    </row>
    <row r="12" spans="1:5">
      <c r="A12" s="4" t="s">
        <v>91</v>
      </c>
      <c r="C12" s="5" t="n">
        <v>-1251</v>
      </c>
      <c r="D12" s="5" t="n">
        <v>4368</v>
      </c>
    </row>
    <row r="13" spans="1:5">
      <c r="A13" s="4" t="s">
        <v>92</v>
      </c>
      <c r="C13" s="5" t="n">
        <v>1039443</v>
      </c>
      <c r="D13" s="5" t="n">
        <v>794208</v>
      </c>
      <c r="E13" s="5" t="n">
        <v>370588</v>
      </c>
    </row>
    <row r="14" spans="1:5">
      <c r="A14" s="4" t="s">
        <v>93</v>
      </c>
      <c r="C14" s="5" t="n">
        <v>-192854</v>
      </c>
      <c r="D14" s="5" t="n">
        <v>-149531</v>
      </c>
      <c r="E14" s="5" t="n">
        <v>-44695</v>
      </c>
    </row>
    <row r="15" spans="1:5">
      <c r="A15" s="4" t="s">
        <v>94</v>
      </c>
      <c r="C15" s="5" t="n">
        <v>-22757</v>
      </c>
    </row>
    <row r="16" spans="1:5">
      <c r="A16" s="4" t="s">
        <v>95</v>
      </c>
      <c r="C16" s="5" t="n">
        <v>2711</v>
      </c>
      <c r="D16" s="5" t="n">
        <v>1501</v>
      </c>
      <c r="E16" s="5" t="n">
        <v>1085</v>
      </c>
    </row>
    <row r="17" spans="1:5">
      <c r="A17" s="4" t="s">
        <v>96</v>
      </c>
      <c r="C17" s="5" t="n">
        <v>-7408</v>
      </c>
      <c r="D17" s="5" t="n">
        <v>-5489</v>
      </c>
    </row>
    <row r="18" spans="1:5">
      <c r="A18" s="4" t="s">
        <v>97</v>
      </c>
      <c r="C18" s="5" t="n">
        <v>-220308</v>
      </c>
      <c r="D18" s="5" t="n">
        <v>-153519</v>
      </c>
      <c r="E18" s="5" t="n">
        <v>-43610</v>
      </c>
    </row>
    <row r="19" spans="1:5">
      <c r="A19" s="4" t="s">
        <v>98</v>
      </c>
      <c r="C19" s="5" t="n">
        <v>-130</v>
      </c>
      <c r="D19" s="5" t="n">
        <v>4645</v>
      </c>
    </row>
    <row r="20" spans="1:5">
      <c r="A20" s="4" t="s">
        <v>99</v>
      </c>
      <c r="C20" s="6" t="n">
        <v>-220438</v>
      </c>
      <c r="D20" s="6" t="n">
        <v>-148874</v>
      </c>
      <c r="E20" s="6" t="n">
        <v>-43610</v>
      </c>
    </row>
    <row r="21" spans="1:5">
      <c r="A21" s="4" t="s">
        <v>100</v>
      </c>
      <c r="C21" s="8" t="n">
        <v>-1.22</v>
      </c>
      <c r="D21" s="8" t="n">
        <v>-0.88</v>
      </c>
      <c r="E21" s="8" t="n">
        <v>-0.36</v>
      </c>
    </row>
    <row r="22" spans="1:5">
      <c r="A22" s="4" t="s">
        <v>101</v>
      </c>
      <c r="C22" s="5" t="n">
        <v>180149</v>
      </c>
      <c r="D22" s="5" t="n">
        <v>169767</v>
      </c>
      <c r="E22" s="5" t="n">
        <v>120027</v>
      </c>
    </row>
    <row r="23" spans="1:5"/>
    <row r="24" spans="1:5">
      <c r="A24" s="4" t="s">
        <v>85</v>
      </c>
      <c r="B24" s="4" t="s">
        <v>102</v>
      </c>
    </row>
  </sheetData>
  <mergeCells count="4">
    <mergeCell ref="A1:B2"/>
    <mergeCell ref="C1:E1"/>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30</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23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44</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80"/>
    <col customWidth="1" max="3" min="3" width="29"/>
    <col customWidth="1" max="4" min="4" width="29"/>
  </cols>
  <sheetData>
    <row r="1" spans="1:4">
      <c r="A1" s="1" t="s">
        <v>371</v>
      </c>
      <c r="B1" s="2" t="s">
        <v>1</v>
      </c>
    </row>
    <row r="2" spans="1:4">
      <c r="B2" s="2" t="s">
        <v>372</v>
      </c>
      <c r="C2" s="2" t="s">
        <v>373</v>
      </c>
      <c r="D2" s="2" t="s">
        <v>374</v>
      </c>
    </row>
    <row r="3" spans="1:4">
      <c r="A3" s="3" t="s">
        <v>375</v>
      </c>
    </row>
    <row r="4" spans="1:4">
      <c r="A4" s="4" t="s">
        <v>376</v>
      </c>
      <c r="B4" s="6" t="n">
        <v>0</v>
      </c>
      <c r="C4" s="6" t="n">
        <v>0</v>
      </c>
    </row>
    <row r="5" spans="1:4">
      <c r="A5" s="4" t="s">
        <v>377</v>
      </c>
      <c r="B5" s="4" t="s">
        <v>378</v>
      </c>
    </row>
    <row r="6" spans="1:4">
      <c r="A6" s="4" t="s">
        <v>379</v>
      </c>
      <c r="B6" s="5" t="n">
        <v>2</v>
      </c>
    </row>
    <row r="7" spans="1:4">
      <c r="A7" s="4" t="s">
        <v>380</v>
      </c>
      <c r="B7" s="4" t="s">
        <v>381</v>
      </c>
    </row>
    <row r="8" spans="1:4">
      <c r="A8" s="4" t="s">
        <v>382</v>
      </c>
      <c r="B8" s="4" t="s">
        <v>383</v>
      </c>
    </row>
    <row r="9" spans="1:4">
      <c r="A9" s="4" t="s">
        <v>384</v>
      </c>
      <c r="B9" s="4" t="s">
        <v>385</v>
      </c>
    </row>
    <row r="10" spans="1:4">
      <c r="A10" s="4" t="s">
        <v>386</v>
      </c>
      <c r="B10" s="5" t="n">
        <v>0</v>
      </c>
      <c r="C10" s="5" t="n">
        <v>0</v>
      </c>
      <c r="D10" s="5" t="n">
        <v>0</v>
      </c>
    </row>
    <row r="11" spans="1:4">
      <c r="A11" s="4" t="s">
        <v>387</v>
      </c>
      <c r="B11" s="6" t="n">
        <v>273066000</v>
      </c>
      <c r="C11" s="6" t="n">
        <v>198565000</v>
      </c>
      <c r="D11" s="6" t="n">
        <v>84669000</v>
      </c>
    </row>
    <row r="12" spans="1:4">
      <c r="A12" s="4" t="s">
        <v>388</v>
      </c>
      <c r="B12" s="6" t="n">
        <v>120200000</v>
      </c>
      <c r="C12" s="6" t="n">
        <v>103400000</v>
      </c>
      <c r="D12" s="6" t="n">
        <v>73100000</v>
      </c>
    </row>
    <row r="13" spans="1:4">
      <c r="A13" s="4" t="s">
        <v>318</v>
      </c>
    </row>
    <row r="14" spans="1:4">
      <c r="A14" s="3" t="s">
        <v>375</v>
      </c>
    </row>
    <row r="15" spans="1:4">
      <c r="A15" s="4" t="s">
        <v>389</v>
      </c>
      <c r="B15" s="4" t="s">
        <v>390</v>
      </c>
    </row>
    <row r="16" spans="1:4">
      <c r="A16" s="4" t="s">
        <v>391</v>
      </c>
    </row>
    <row r="17" spans="1:4">
      <c r="A17" s="3" t="s">
        <v>375</v>
      </c>
    </row>
    <row r="18" spans="1:4">
      <c r="A18" s="4" t="s">
        <v>392</v>
      </c>
      <c r="B18" s="4" t="s">
        <v>393</v>
      </c>
      <c r="C18" s="4" t="s">
        <v>393</v>
      </c>
      <c r="D18" s="4" t="s">
        <v>393</v>
      </c>
    </row>
    <row r="19" spans="1:4">
      <c r="A19" s="4" t="s">
        <v>282</v>
      </c>
    </row>
    <row r="20" spans="1:4">
      <c r="A20" s="3" t="s">
        <v>375</v>
      </c>
    </row>
    <row r="21" spans="1:4">
      <c r="A21" s="4" t="s">
        <v>387</v>
      </c>
      <c r="B21" s="6" t="n">
        <v>224700000</v>
      </c>
      <c r="C21" s="6" t="n">
        <v>163800000</v>
      </c>
      <c r="D21" s="6" t="n">
        <v>72900000</v>
      </c>
    </row>
    <row r="22" spans="1:4">
      <c r="A22" s="4" t="s">
        <v>394</v>
      </c>
    </row>
    <row r="23" spans="1:4">
      <c r="A23" s="3" t="s">
        <v>375</v>
      </c>
    </row>
    <row r="24" spans="1:4">
      <c r="A24" s="4" t="s">
        <v>395</v>
      </c>
      <c r="B24" s="4" t="s">
        <v>396</v>
      </c>
    </row>
    <row r="25" spans="1:4">
      <c r="A25" s="4" t="s">
        <v>397</v>
      </c>
    </row>
    <row r="26" spans="1:4">
      <c r="A26" s="3" t="s">
        <v>375</v>
      </c>
    </row>
    <row r="27" spans="1:4">
      <c r="A27" s="4" t="s">
        <v>398</v>
      </c>
      <c r="B27" s="4" t="s">
        <v>399</v>
      </c>
    </row>
    <row r="28" spans="1:4">
      <c r="A28" s="4" t="s">
        <v>400</v>
      </c>
    </row>
    <row r="29" spans="1:4">
      <c r="A29" s="3" t="s">
        <v>375</v>
      </c>
    </row>
    <row r="30" spans="1:4">
      <c r="A30" s="4" t="s">
        <v>398</v>
      </c>
      <c r="B30" s="4" t="s">
        <v>401</v>
      </c>
    </row>
    <row r="31" spans="1:4">
      <c r="A31" s="4" t="s">
        <v>402</v>
      </c>
    </row>
    <row r="32" spans="1:4">
      <c r="A32" s="3" t="s">
        <v>375</v>
      </c>
    </row>
    <row r="33" spans="1:4">
      <c r="A33" s="4" t="s">
        <v>398</v>
      </c>
      <c r="B33" s="4" t="s">
        <v>4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4" t="s">
        <v>405</v>
      </c>
    </row>
    <row r="4" spans="1:2">
      <c r="A4" s="3" t="s">
        <v>406</v>
      </c>
    </row>
    <row r="5" spans="1:2">
      <c r="A5" s="4" t="s">
        <v>407</v>
      </c>
      <c r="B5" s="4" t="s">
        <v>403</v>
      </c>
    </row>
    <row r="6" spans="1:2">
      <c r="A6" s="4" t="s">
        <v>408</v>
      </c>
    </row>
    <row r="7" spans="1:2">
      <c r="A7" s="3" t="s">
        <v>406</v>
      </c>
    </row>
    <row r="8" spans="1:2">
      <c r="A8" s="4" t="s">
        <v>407</v>
      </c>
      <c r="B8" s="4" t="s">
        <v>409</v>
      </c>
    </row>
    <row r="9" spans="1:2">
      <c r="A9" s="4" t="s">
        <v>410</v>
      </c>
    </row>
    <row r="10" spans="1:2">
      <c r="A10" s="3" t="s">
        <v>406</v>
      </c>
    </row>
    <row r="11" spans="1:2">
      <c r="A11" s="4" t="s">
        <v>407</v>
      </c>
      <c r="B11" s="4" t="s">
        <v>411</v>
      </c>
    </row>
    <row r="12" spans="1:2">
      <c r="A12" s="4" t="s">
        <v>412</v>
      </c>
    </row>
    <row r="13" spans="1:2">
      <c r="A13" s="3" t="s">
        <v>406</v>
      </c>
    </row>
    <row r="14" spans="1:2">
      <c r="A14" s="4" t="s">
        <v>407</v>
      </c>
      <c r="B1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5</v>
      </c>
      <c r="D2" s="2" t="s">
        <v>80</v>
      </c>
    </row>
    <row r="3" spans="1:4">
      <c r="A3" s="3" t="s">
        <v>81</v>
      </c>
    </row>
    <row r="4" spans="1:4">
      <c r="A4" s="4" t="s">
        <v>102</v>
      </c>
      <c r="B4" s="6" t="n">
        <v>84951</v>
      </c>
      <c r="C4" s="6" t="n">
        <v>63189</v>
      </c>
      <c r="D4" s="6" t="n">
        <v>294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14</v>
      </c>
      <c r="B1" s="2" t="s">
        <v>1</v>
      </c>
    </row>
    <row r="2" spans="1:3">
      <c r="B2" s="2" t="s">
        <v>2</v>
      </c>
      <c r="C2" s="2" t="s">
        <v>35</v>
      </c>
    </row>
    <row r="3" spans="1:3">
      <c r="A3" s="3" t="s">
        <v>415</v>
      </c>
    </row>
    <row r="4" spans="1:3">
      <c r="A4" s="4" t="s">
        <v>416</v>
      </c>
      <c r="B4" s="4" t="s">
        <v>417</v>
      </c>
    </row>
    <row r="5" spans="1:3">
      <c r="A5" s="4" t="s">
        <v>418</v>
      </c>
      <c r="B5" s="6" t="n">
        <v>0</v>
      </c>
      <c r="C5" s="6" t="n">
        <v>0</v>
      </c>
    </row>
    <row r="6" spans="1:3">
      <c r="A6" s="4" t="s">
        <v>419</v>
      </c>
    </row>
    <row r="7" spans="1:3">
      <c r="A7" s="3" t="s">
        <v>415</v>
      </c>
    </row>
    <row r="8" spans="1:3">
      <c r="A8" s="4" t="s">
        <v>420</v>
      </c>
      <c r="B8" s="6" t="n">
        <v>0</v>
      </c>
      <c r="C8"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5</v>
      </c>
    </row>
    <row r="2" spans="1:3">
      <c r="A2" s="3" t="s">
        <v>415</v>
      </c>
    </row>
    <row r="3" spans="1:3">
      <c r="A3" s="4" t="s">
        <v>42</v>
      </c>
      <c r="B3" s="6" t="n">
        <v>1053</v>
      </c>
      <c r="C3" s="6" t="n">
        <v>3015</v>
      </c>
    </row>
    <row r="4" spans="1:3">
      <c r="A4" s="4" t="s">
        <v>38</v>
      </c>
      <c r="B4" s="5" t="n">
        <v>507515</v>
      </c>
      <c r="C4" s="5" t="n">
        <v>523304</v>
      </c>
    </row>
    <row r="5" spans="1:3">
      <c r="A5" s="4" t="s">
        <v>113</v>
      </c>
      <c r="B5" s="5" t="n">
        <v>430910</v>
      </c>
      <c r="C5" s="5" t="n">
        <v>491658</v>
      </c>
    </row>
    <row r="6" spans="1:3">
      <c r="A6" s="4" t="s">
        <v>422</v>
      </c>
    </row>
    <row r="7" spans="1:3">
      <c r="A7" s="3" t="s">
        <v>415</v>
      </c>
    </row>
    <row r="8" spans="1:3">
      <c r="A8" s="4" t="s">
        <v>423</v>
      </c>
      <c r="B8" s="5" t="n">
        <v>166527</v>
      </c>
      <c r="C8" s="5" t="n">
        <v>195870</v>
      </c>
    </row>
    <row r="9" spans="1:3">
      <c r="A9" s="4" t="s">
        <v>424</v>
      </c>
    </row>
    <row r="10" spans="1:3">
      <c r="A10" s="3" t="s">
        <v>415</v>
      </c>
    </row>
    <row r="11" spans="1:3">
      <c r="A11" s="4" t="s">
        <v>423</v>
      </c>
      <c r="B11" s="5" t="n">
        <v>460</v>
      </c>
      <c r="C11" s="5" t="n">
        <v>1622</v>
      </c>
    </row>
    <row r="12" spans="1:3">
      <c r="A12" s="4" t="s">
        <v>38</v>
      </c>
      <c r="B12" s="5" t="n">
        <v>6226</v>
      </c>
      <c r="C12" s="5" t="n">
        <v>11837</v>
      </c>
    </row>
    <row r="13" spans="1:3">
      <c r="A13" s="4" t="s">
        <v>425</v>
      </c>
    </row>
    <row r="14" spans="1:3">
      <c r="A14" s="3" t="s">
        <v>415</v>
      </c>
    </row>
    <row r="15" spans="1:3">
      <c r="A15" s="4" t="s">
        <v>38</v>
      </c>
      <c r="B15" s="5" t="n">
        <v>162312</v>
      </c>
      <c r="C15" s="5" t="n">
        <v>193168</v>
      </c>
    </row>
    <row r="16" spans="1:3">
      <c r="A16" s="4" t="s">
        <v>426</v>
      </c>
    </row>
    <row r="17" spans="1:3">
      <c r="A17" s="3" t="s">
        <v>415</v>
      </c>
    </row>
    <row r="18" spans="1:3">
      <c r="A18" s="4" t="s">
        <v>38</v>
      </c>
      <c r="B18" s="5" t="n">
        <v>61483</v>
      </c>
      <c r="C18" s="5" t="n">
        <v>41314</v>
      </c>
    </row>
    <row r="19" spans="1:3">
      <c r="A19" s="4" t="s">
        <v>427</v>
      </c>
    </row>
    <row r="20" spans="1:3">
      <c r="A20" s="3" t="s">
        <v>415</v>
      </c>
    </row>
    <row r="21" spans="1:3">
      <c r="A21" s="4" t="s">
        <v>38</v>
      </c>
      <c r="B21" s="5" t="n">
        <v>14952</v>
      </c>
    </row>
    <row r="22" spans="1:3">
      <c r="A22" s="4" t="s">
        <v>428</v>
      </c>
    </row>
    <row r="23" spans="1:3">
      <c r="A23" s="3" t="s">
        <v>415</v>
      </c>
    </row>
    <row r="24" spans="1:3">
      <c r="A24" s="4" t="s">
        <v>38</v>
      </c>
      <c r="B24" s="5" t="n">
        <v>11912</v>
      </c>
      <c r="C24" s="5" t="n">
        <v>39853</v>
      </c>
    </row>
    <row r="25" spans="1:3">
      <c r="A25" s="4" t="s">
        <v>429</v>
      </c>
    </row>
    <row r="26" spans="1:3">
      <c r="A26" s="3" t="s">
        <v>415</v>
      </c>
    </row>
    <row r="27" spans="1:3">
      <c r="A27" s="4" t="s">
        <v>38</v>
      </c>
      <c r="B27" s="5" t="n">
        <v>5985</v>
      </c>
      <c r="C27" s="5" t="n">
        <v>4979</v>
      </c>
    </row>
    <row r="28" spans="1:3">
      <c r="A28" s="4" t="s">
        <v>430</v>
      </c>
    </row>
    <row r="29" spans="1:3">
      <c r="A29" s="3" t="s">
        <v>415</v>
      </c>
    </row>
    <row r="30" spans="1:3">
      <c r="A30" s="4" t="s">
        <v>113</v>
      </c>
      <c r="B30" s="5" t="n">
        <v>166527</v>
      </c>
      <c r="C30" s="5" t="n">
        <v>195870</v>
      </c>
    </row>
    <row r="31" spans="1:3">
      <c r="A31" s="4" t="s">
        <v>431</v>
      </c>
    </row>
    <row r="32" spans="1:3">
      <c r="A32" s="3" t="s">
        <v>415</v>
      </c>
    </row>
    <row r="33" spans="1:3">
      <c r="A33" s="4" t="s">
        <v>423</v>
      </c>
      <c r="B33" s="5" t="n">
        <v>166527</v>
      </c>
      <c r="C33" s="5" t="n">
        <v>195870</v>
      </c>
    </row>
    <row r="34" spans="1:3">
      <c r="A34" s="4" t="s">
        <v>432</v>
      </c>
    </row>
    <row r="35" spans="1:3">
      <c r="A35" s="3" t="s">
        <v>415</v>
      </c>
    </row>
    <row r="36" spans="1:3">
      <c r="A36" s="4" t="s">
        <v>42</v>
      </c>
      <c r="B36" s="5" t="n">
        <v>1053</v>
      </c>
      <c r="C36" s="5" t="n">
        <v>3015</v>
      </c>
    </row>
    <row r="37" spans="1:3">
      <c r="A37" s="4" t="s">
        <v>113</v>
      </c>
      <c r="B37" s="5" t="n">
        <v>264383</v>
      </c>
      <c r="C37" s="5" t="n">
        <v>295788</v>
      </c>
    </row>
    <row r="38" spans="1:3">
      <c r="A38" s="4" t="s">
        <v>433</v>
      </c>
    </row>
    <row r="39" spans="1:3">
      <c r="A39" s="3" t="s">
        <v>415</v>
      </c>
    </row>
    <row r="40" spans="1:3">
      <c r="A40" s="4" t="s">
        <v>423</v>
      </c>
      <c r="B40" s="5" t="n">
        <v>460</v>
      </c>
      <c r="C40" s="5" t="n">
        <v>1622</v>
      </c>
    </row>
    <row r="41" spans="1:3">
      <c r="A41" s="4" t="s">
        <v>38</v>
      </c>
      <c r="B41" s="5" t="n">
        <v>6226</v>
      </c>
      <c r="C41" s="5" t="n">
        <v>11837</v>
      </c>
    </row>
    <row r="42" spans="1:3">
      <c r="A42" s="4" t="s">
        <v>434</v>
      </c>
    </row>
    <row r="43" spans="1:3">
      <c r="A43" s="3" t="s">
        <v>415</v>
      </c>
    </row>
    <row r="44" spans="1:3">
      <c r="A44" s="4" t="s">
        <v>38</v>
      </c>
      <c r="B44" s="5" t="n">
        <v>162312</v>
      </c>
      <c r="C44" s="5" t="n">
        <v>193168</v>
      </c>
    </row>
    <row r="45" spans="1:3">
      <c r="A45" s="4" t="s">
        <v>435</v>
      </c>
    </row>
    <row r="46" spans="1:3">
      <c r="A46" s="3" t="s">
        <v>415</v>
      </c>
    </row>
    <row r="47" spans="1:3">
      <c r="A47" s="4" t="s">
        <v>38</v>
      </c>
      <c r="B47" s="5" t="n">
        <v>61483</v>
      </c>
      <c r="C47" s="5" t="n">
        <v>41314</v>
      </c>
    </row>
    <row r="48" spans="1:3">
      <c r="A48" s="4" t="s">
        <v>436</v>
      </c>
    </row>
    <row r="49" spans="1:3">
      <c r="A49" s="3" t="s">
        <v>415</v>
      </c>
    </row>
    <row r="50" spans="1:3">
      <c r="A50" s="4" t="s">
        <v>38</v>
      </c>
      <c r="B50" s="5" t="n">
        <v>14952</v>
      </c>
    </row>
    <row r="51" spans="1:3">
      <c r="A51" s="4" t="s">
        <v>437</v>
      </c>
    </row>
    <row r="52" spans="1:3">
      <c r="A52" s="3" t="s">
        <v>415</v>
      </c>
    </row>
    <row r="53" spans="1:3">
      <c r="A53" s="4" t="s">
        <v>38</v>
      </c>
      <c r="B53" s="5" t="n">
        <v>11912</v>
      </c>
      <c r="C53" s="5" t="n">
        <v>39853</v>
      </c>
    </row>
    <row r="54" spans="1:3">
      <c r="A54" s="4" t="s">
        <v>438</v>
      </c>
    </row>
    <row r="55" spans="1:3">
      <c r="A55" s="3" t="s">
        <v>415</v>
      </c>
    </row>
    <row r="56" spans="1:3">
      <c r="A56" s="4" t="s">
        <v>38</v>
      </c>
      <c r="B56" s="6" t="n">
        <v>5985</v>
      </c>
      <c r="C56" s="6" t="n">
        <v>49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3" t="s">
        <v>441</v>
      </c>
    </row>
    <row r="3" spans="1:2">
      <c r="A3" s="4" t="s">
        <v>442</v>
      </c>
      <c r="B3" s="9" t="n">
        <v>44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5</v>
      </c>
    </row>
    <row r="2" spans="1:3">
      <c r="A2" s="3" t="s">
        <v>444</v>
      </c>
    </row>
    <row r="3" spans="1:3">
      <c r="A3" s="4" t="s">
        <v>445</v>
      </c>
      <c r="B3" s="6" t="n">
        <v>507711</v>
      </c>
      <c r="C3" s="6" t="n">
        <v>523868</v>
      </c>
    </row>
    <row r="4" spans="1:3">
      <c r="A4" s="4" t="s">
        <v>446</v>
      </c>
      <c r="B4" s="5" t="n">
        <v>34</v>
      </c>
      <c r="C4" s="5" t="n">
        <v>14</v>
      </c>
    </row>
    <row r="5" spans="1:3">
      <c r="A5" s="4" t="s">
        <v>447</v>
      </c>
      <c r="B5" s="5" t="n">
        <v>-230</v>
      </c>
      <c r="C5" s="5" t="n">
        <v>-578</v>
      </c>
    </row>
    <row r="6" spans="1:3">
      <c r="A6" s="4" t="s">
        <v>448</v>
      </c>
      <c r="B6" s="5" t="n">
        <v>507515</v>
      </c>
      <c r="C6" s="5" t="n">
        <v>523304</v>
      </c>
    </row>
    <row r="7" spans="1:3">
      <c r="A7" s="4" t="s">
        <v>449</v>
      </c>
    </row>
    <row r="8" spans="1:3">
      <c r="A8" s="3" t="s">
        <v>444</v>
      </c>
    </row>
    <row r="9" spans="1:3">
      <c r="A9" s="4" t="s">
        <v>445</v>
      </c>
      <c r="B9" s="5" t="n">
        <v>76605</v>
      </c>
      <c r="C9" s="5" t="n">
        <v>31646</v>
      </c>
    </row>
    <row r="10" spans="1:3">
      <c r="A10" s="4" t="s">
        <v>448</v>
      </c>
      <c r="B10" s="5" t="n">
        <v>76605</v>
      </c>
      <c r="C10" s="5" t="n">
        <v>31646</v>
      </c>
    </row>
    <row r="11" spans="1:3">
      <c r="A11" s="4" t="s">
        <v>424</v>
      </c>
    </row>
    <row r="12" spans="1:3">
      <c r="A12" s="3" t="s">
        <v>444</v>
      </c>
    </row>
    <row r="13" spans="1:3">
      <c r="A13" s="4" t="s">
        <v>448</v>
      </c>
      <c r="B13" s="5" t="n">
        <v>6226</v>
      </c>
      <c r="C13" s="5" t="n">
        <v>11837</v>
      </c>
    </row>
    <row r="14" spans="1:3">
      <c r="A14" s="4" t="s">
        <v>425</v>
      </c>
    </row>
    <row r="15" spans="1:3">
      <c r="A15" s="3" t="s">
        <v>444</v>
      </c>
    </row>
    <row r="16" spans="1:3">
      <c r="A16" s="4" t="s">
        <v>448</v>
      </c>
      <c r="B16" s="5" t="n">
        <v>162312</v>
      </c>
      <c r="C16" s="5" t="n">
        <v>193168</v>
      </c>
    </row>
    <row r="17" spans="1:3">
      <c r="A17" s="4" t="s">
        <v>426</v>
      </c>
    </row>
    <row r="18" spans="1:3">
      <c r="A18" s="3" t="s">
        <v>444</v>
      </c>
    </row>
    <row r="19" spans="1:3">
      <c r="A19" s="4" t="s">
        <v>448</v>
      </c>
      <c r="B19" s="5" t="n">
        <v>61483</v>
      </c>
      <c r="C19" s="5" t="n">
        <v>41314</v>
      </c>
    </row>
    <row r="20" spans="1:3">
      <c r="A20" s="4" t="s">
        <v>428</v>
      </c>
    </row>
    <row r="21" spans="1:3">
      <c r="A21" s="3" t="s">
        <v>444</v>
      </c>
    </row>
    <row r="22" spans="1:3">
      <c r="A22" s="4" t="s">
        <v>448</v>
      </c>
      <c r="B22" s="5" t="n">
        <v>11912</v>
      </c>
      <c r="C22" s="5" t="n">
        <v>39853</v>
      </c>
    </row>
    <row r="23" spans="1:3">
      <c r="A23" s="4" t="s">
        <v>427</v>
      </c>
    </row>
    <row r="24" spans="1:3">
      <c r="A24" s="3" t="s">
        <v>444</v>
      </c>
    </row>
    <row r="25" spans="1:3">
      <c r="A25" s="4" t="s">
        <v>448</v>
      </c>
      <c r="B25" s="5" t="n">
        <v>14952</v>
      </c>
    </row>
    <row r="26" spans="1:3">
      <c r="A26" s="4" t="s">
        <v>429</v>
      </c>
    </row>
    <row r="27" spans="1:3">
      <c r="A27" s="3" t="s">
        <v>444</v>
      </c>
    </row>
    <row r="28" spans="1:3">
      <c r="A28" s="4" t="s">
        <v>448</v>
      </c>
      <c r="B28" s="5" t="n">
        <v>5985</v>
      </c>
      <c r="C28" s="5" t="n">
        <v>4979</v>
      </c>
    </row>
    <row r="29" spans="1:3">
      <c r="A29" s="4" t="s">
        <v>260</v>
      </c>
    </row>
    <row r="30" spans="1:3">
      <c r="A30" s="3" t="s">
        <v>444</v>
      </c>
    </row>
    <row r="31" spans="1:3">
      <c r="A31" s="4" t="s">
        <v>445</v>
      </c>
      <c r="B31" s="5" t="n">
        <v>1053</v>
      </c>
      <c r="C31" s="5" t="n">
        <v>3015</v>
      </c>
    </row>
    <row r="32" spans="1:3">
      <c r="A32" s="4" t="s">
        <v>448</v>
      </c>
      <c r="B32" s="5" t="n">
        <v>1053</v>
      </c>
      <c r="C32" s="5" t="n">
        <v>3015</v>
      </c>
    </row>
    <row r="33" spans="1:3">
      <c r="A33" s="4" t="s">
        <v>450</v>
      </c>
    </row>
    <row r="34" spans="1:3">
      <c r="A34" s="3" t="s">
        <v>444</v>
      </c>
    </row>
    <row r="35" spans="1:3">
      <c r="A35" s="4" t="s">
        <v>445</v>
      </c>
      <c r="B35" s="5" t="n">
        <v>166527</v>
      </c>
      <c r="C35" s="5" t="n">
        <v>195870</v>
      </c>
    </row>
    <row r="36" spans="1:3">
      <c r="A36" s="4" t="s">
        <v>448</v>
      </c>
      <c r="B36" s="5" t="n">
        <v>166527</v>
      </c>
      <c r="C36" s="5" t="n">
        <v>195870</v>
      </c>
    </row>
    <row r="37" spans="1:3">
      <c r="A37" s="4" t="s">
        <v>451</v>
      </c>
    </row>
    <row r="38" spans="1:3">
      <c r="A38" s="3" t="s">
        <v>444</v>
      </c>
    </row>
    <row r="39" spans="1:3">
      <c r="A39" s="4" t="s">
        <v>445</v>
      </c>
      <c r="B39" s="5" t="n">
        <v>460</v>
      </c>
      <c r="C39" s="5" t="n">
        <v>1622</v>
      </c>
    </row>
    <row r="40" spans="1:3">
      <c r="A40" s="4" t="s">
        <v>448</v>
      </c>
      <c r="B40" s="5" t="n">
        <v>460</v>
      </c>
      <c r="C40" s="5" t="n">
        <v>1622</v>
      </c>
    </row>
    <row r="41" spans="1:3">
      <c r="A41" s="4" t="s">
        <v>452</v>
      </c>
    </row>
    <row r="42" spans="1:3">
      <c r="A42" s="3" t="s">
        <v>444</v>
      </c>
    </row>
    <row r="43" spans="1:3">
      <c r="A43" s="4" t="s">
        <v>445</v>
      </c>
      <c r="B43" s="5" t="n">
        <v>6226</v>
      </c>
      <c r="C43" s="5" t="n">
        <v>11839</v>
      </c>
    </row>
    <row r="44" spans="1:3">
      <c r="A44" s="4" t="s">
        <v>446</v>
      </c>
      <c r="C44" s="5" t="n">
        <v>1</v>
      </c>
    </row>
    <row r="45" spans="1:3">
      <c r="A45" s="4" t="s">
        <v>447</v>
      </c>
      <c r="C45" s="5" t="n">
        <v>-3</v>
      </c>
    </row>
    <row r="46" spans="1:3">
      <c r="A46" s="4" t="s">
        <v>448</v>
      </c>
      <c r="B46" s="5" t="n">
        <v>6226</v>
      </c>
      <c r="C46" s="5" t="n">
        <v>11837</v>
      </c>
    </row>
    <row r="47" spans="1:3">
      <c r="A47" s="4" t="s">
        <v>453</v>
      </c>
    </row>
    <row r="48" spans="1:3">
      <c r="A48" s="3" t="s">
        <v>444</v>
      </c>
    </row>
    <row r="49" spans="1:3">
      <c r="A49" s="4" t="s">
        <v>445</v>
      </c>
      <c r="B49" s="5" t="n">
        <v>162438</v>
      </c>
      <c r="C49" s="5" t="n">
        <v>193623</v>
      </c>
    </row>
    <row r="50" spans="1:3">
      <c r="A50" s="4" t="s">
        <v>446</v>
      </c>
      <c r="B50" s="5" t="n">
        <v>31</v>
      </c>
      <c r="C50" s="5" t="n">
        <v>1</v>
      </c>
    </row>
    <row r="51" spans="1:3">
      <c r="A51" s="4" t="s">
        <v>447</v>
      </c>
      <c r="B51" s="5" t="n">
        <v>-157</v>
      </c>
      <c r="C51" s="5" t="n">
        <v>-456</v>
      </c>
    </row>
    <row r="52" spans="1:3">
      <c r="A52" s="4" t="s">
        <v>448</v>
      </c>
      <c r="B52" s="5" t="n">
        <v>162312</v>
      </c>
      <c r="C52" s="5" t="n">
        <v>193168</v>
      </c>
    </row>
    <row r="53" spans="1:3">
      <c r="A53" s="4" t="s">
        <v>454</v>
      </c>
    </row>
    <row r="54" spans="1:3">
      <c r="A54" s="3" t="s">
        <v>444</v>
      </c>
    </row>
    <row r="55" spans="1:3">
      <c r="A55" s="4" t="s">
        <v>445</v>
      </c>
      <c r="B55" s="5" t="n">
        <v>61530</v>
      </c>
      <c r="C55" s="5" t="n">
        <v>41390</v>
      </c>
    </row>
    <row r="56" spans="1:3">
      <c r="A56" s="4" t="s">
        <v>446</v>
      </c>
      <c r="B56" s="5" t="n">
        <v>3</v>
      </c>
      <c r="C56" s="5" t="n">
        <v>1</v>
      </c>
    </row>
    <row r="57" spans="1:3">
      <c r="A57" s="4" t="s">
        <v>447</v>
      </c>
      <c r="B57" s="5" t="n">
        <v>-50</v>
      </c>
      <c r="C57" s="5" t="n">
        <v>-77</v>
      </c>
    </row>
    <row r="58" spans="1:3">
      <c r="A58" s="4" t="s">
        <v>448</v>
      </c>
      <c r="B58" s="5" t="n">
        <v>61483</v>
      </c>
      <c r="C58" s="5" t="n">
        <v>41314</v>
      </c>
    </row>
    <row r="59" spans="1:3">
      <c r="A59" s="4" t="s">
        <v>455</v>
      </c>
    </row>
    <row r="60" spans="1:3">
      <c r="A60" s="3" t="s">
        <v>444</v>
      </c>
    </row>
    <row r="61" spans="1:3">
      <c r="A61" s="4" t="s">
        <v>445</v>
      </c>
      <c r="B61" s="5" t="n">
        <v>11925</v>
      </c>
      <c r="C61" s="5" t="n">
        <v>39878</v>
      </c>
    </row>
    <row r="62" spans="1:3">
      <c r="A62" s="4" t="s">
        <v>446</v>
      </c>
      <c r="C62" s="5" t="n">
        <v>11</v>
      </c>
    </row>
    <row r="63" spans="1:3">
      <c r="A63" s="4" t="s">
        <v>447</v>
      </c>
      <c r="B63" s="5" t="n">
        <v>-13</v>
      </c>
      <c r="C63" s="5" t="n">
        <v>-36</v>
      </c>
    </row>
    <row r="64" spans="1:3">
      <c r="A64" s="4" t="s">
        <v>448</v>
      </c>
      <c r="B64" s="5" t="n">
        <v>11912</v>
      </c>
      <c r="C64" s="5" t="n">
        <v>39853</v>
      </c>
    </row>
    <row r="65" spans="1:3">
      <c r="A65" s="4" t="s">
        <v>456</v>
      </c>
    </row>
    <row r="66" spans="1:3">
      <c r="A66" s="3" t="s">
        <v>444</v>
      </c>
    </row>
    <row r="67" spans="1:3">
      <c r="A67" s="4" t="s">
        <v>445</v>
      </c>
      <c r="B67" s="5" t="n">
        <v>14952</v>
      </c>
    </row>
    <row r="68" spans="1:3">
      <c r="A68" s="4" t="s">
        <v>448</v>
      </c>
      <c r="B68" s="5" t="n">
        <v>14952</v>
      </c>
    </row>
    <row r="69" spans="1:3">
      <c r="A69" s="4" t="s">
        <v>457</v>
      </c>
    </row>
    <row r="70" spans="1:3">
      <c r="A70" s="3" t="s">
        <v>444</v>
      </c>
    </row>
    <row r="71" spans="1:3">
      <c r="A71" s="4" t="s">
        <v>445</v>
      </c>
      <c r="B71" s="5" t="n">
        <v>5995</v>
      </c>
      <c r="C71" s="5" t="n">
        <v>4985</v>
      </c>
    </row>
    <row r="72" spans="1:3">
      <c r="A72" s="4" t="s">
        <v>447</v>
      </c>
      <c r="B72" s="5" t="n">
        <v>-10</v>
      </c>
      <c r="C72" s="5" t="n">
        <v>-6</v>
      </c>
    </row>
    <row r="73" spans="1:3">
      <c r="A73" s="4" t="s">
        <v>448</v>
      </c>
      <c r="B73" s="6" t="n">
        <v>5985</v>
      </c>
      <c r="C73" s="6" t="n">
        <v>49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58</v>
      </c>
      <c r="B1" s="2" t="s">
        <v>142</v>
      </c>
    </row>
    <row r="2" spans="1:2">
      <c r="A2" s="3" t="s">
        <v>459</v>
      </c>
    </row>
    <row r="3" spans="1:2">
      <c r="A3" s="4" t="s">
        <v>460</v>
      </c>
      <c r="B3" s="6" t="n">
        <v>206815</v>
      </c>
    </row>
    <row r="4" spans="1:2">
      <c r="A4" s="4" t="s">
        <v>461</v>
      </c>
      <c r="B4" s="5" t="n">
        <v>56251</v>
      </c>
    </row>
    <row r="5" spans="1:2">
      <c r="A5" s="4" t="s">
        <v>113</v>
      </c>
      <c r="B5" s="5" t="n">
        <v>263066</v>
      </c>
    </row>
    <row r="6" spans="1:2">
      <c r="A6" s="4" t="s">
        <v>462</v>
      </c>
      <c r="B6" s="5" t="n">
        <v>206763</v>
      </c>
    </row>
    <row r="7" spans="1:2">
      <c r="A7" s="4" t="s">
        <v>463</v>
      </c>
      <c r="B7" s="5" t="n">
        <v>56107</v>
      </c>
    </row>
    <row r="8" spans="1:2">
      <c r="A8" s="4" t="s">
        <v>113</v>
      </c>
      <c r="B8" s="6" t="n">
        <v>2628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64</v>
      </c>
      <c r="B1" s="2" t="s">
        <v>2</v>
      </c>
      <c r="C1" s="2" t="s">
        <v>35</v>
      </c>
      <c r="D1" s="2" t="s">
        <v>80</v>
      </c>
      <c r="E1" s="2" t="s">
        <v>465</v>
      </c>
    </row>
    <row r="2" spans="1:5">
      <c r="A2" s="3" t="s">
        <v>202</v>
      </c>
    </row>
    <row r="3" spans="1:5">
      <c r="A3" s="4" t="s">
        <v>158</v>
      </c>
      <c r="B3" s="6" t="n">
        <v>32258</v>
      </c>
      <c r="C3" s="6" t="n">
        <v>30740</v>
      </c>
    </row>
    <row r="4" spans="1:5">
      <c r="A4" s="4" t="s">
        <v>466</v>
      </c>
      <c r="B4" s="5" t="n">
        <v>9606</v>
      </c>
      <c r="C4" s="5" t="n">
        <v>2427</v>
      </c>
    </row>
    <row r="5" spans="1:5">
      <c r="A5" s="4" t="s">
        <v>467</v>
      </c>
      <c r="B5" s="5" t="n">
        <v>-1337</v>
      </c>
      <c r="C5" s="5" t="n">
        <v>-3378</v>
      </c>
      <c r="D5" s="6" t="n">
        <v>-2811</v>
      </c>
      <c r="E5" s="6" t="n">
        <v>-1850</v>
      </c>
    </row>
    <row r="6" spans="1:5">
      <c r="A6" s="4" t="s">
        <v>468</v>
      </c>
      <c r="B6" s="6" t="n">
        <v>40527</v>
      </c>
      <c r="C6" s="6" t="n">
        <v>297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9</v>
      </c>
      <c r="B1" s="2" t="s">
        <v>1</v>
      </c>
    </row>
    <row r="2" spans="1:4">
      <c r="B2" s="2" t="s">
        <v>2</v>
      </c>
      <c r="C2" s="2" t="s">
        <v>35</v>
      </c>
      <c r="D2" s="2" t="s">
        <v>80</v>
      </c>
    </row>
    <row r="3" spans="1:4">
      <c r="A3" s="3" t="s">
        <v>470</v>
      </c>
    </row>
    <row r="4" spans="1:4">
      <c r="A4" s="4" t="s">
        <v>471</v>
      </c>
      <c r="B4" s="6" t="n">
        <v>3378</v>
      </c>
      <c r="C4" s="6" t="n">
        <v>2811</v>
      </c>
      <c r="D4" s="6" t="n">
        <v>1850</v>
      </c>
    </row>
    <row r="5" spans="1:4">
      <c r="A5" s="4" t="s">
        <v>472</v>
      </c>
      <c r="B5" s="5" t="n">
        <v>2681</v>
      </c>
      <c r="C5" s="5" t="n">
        <v>3235</v>
      </c>
      <c r="D5" s="5" t="n">
        <v>2529</v>
      </c>
    </row>
    <row r="6" spans="1:4">
      <c r="A6" s="4" t="s">
        <v>473</v>
      </c>
      <c r="B6" s="5" t="n">
        <v>-4722</v>
      </c>
      <c r="C6" s="5" t="n">
        <v>-2668</v>
      </c>
      <c r="D6" s="5" t="n">
        <v>-1568</v>
      </c>
    </row>
    <row r="7" spans="1:4">
      <c r="A7" s="4" t="s">
        <v>474</v>
      </c>
      <c r="B7" s="6" t="n">
        <v>1337</v>
      </c>
      <c r="C7" s="6" t="n">
        <v>3378</v>
      </c>
      <c r="D7" s="6" t="n">
        <v>28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5</v>
      </c>
      <c r="B1" s="2" t="s">
        <v>2</v>
      </c>
      <c r="C1" s="2" t="s">
        <v>35</v>
      </c>
    </row>
    <row r="2" spans="1:3">
      <c r="A2" s="3" t="s">
        <v>406</v>
      </c>
    </row>
    <row r="3" spans="1:3">
      <c r="A3" s="4" t="s">
        <v>407</v>
      </c>
      <c r="B3" s="6" t="n">
        <v>206952</v>
      </c>
      <c r="C3" s="6" t="n">
        <v>157758</v>
      </c>
    </row>
    <row r="4" spans="1:3">
      <c r="A4" s="4" t="s">
        <v>476</v>
      </c>
      <c r="B4" s="5" t="n">
        <v>-108664</v>
      </c>
      <c r="C4" s="5" t="n">
        <v>-72235</v>
      </c>
    </row>
    <row r="5" spans="1:3">
      <c r="A5" s="4" t="s">
        <v>43</v>
      </c>
      <c r="B5" s="5" t="n">
        <v>98288</v>
      </c>
      <c r="C5" s="5" t="n">
        <v>85523</v>
      </c>
    </row>
    <row r="6" spans="1:3">
      <c r="A6" s="4" t="s">
        <v>477</v>
      </c>
    </row>
    <row r="7" spans="1:3">
      <c r="A7" s="3" t="s">
        <v>406</v>
      </c>
    </row>
    <row r="8" spans="1:3">
      <c r="A8" s="4" t="s">
        <v>407</v>
      </c>
      <c r="B8" s="5" t="n">
        <v>102130</v>
      </c>
      <c r="C8" s="5" t="n">
        <v>74750</v>
      </c>
    </row>
    <row r="9" spans="1:3">
      <c r="A9" s="4" t="s">
        <v>405</v>
      </c>
    </row>
    <row r="10" spans="1:3">
      <c r="A10" s="3" t="s">
        <v>406</v>
      </c>
    </row>
    <row r="11" spans="1:3">
      <c r="A11" s="4" t="s">
        <v>407</v>
      </c>
      <c r="B11" s="5" t="n">
        <v>28175</v>
      </c>
      <c r="C11" s="5" t="n">
        <v>20965</v>
      </c>
    </row>
    <row r="12" spans="1:3">
      <c r="A12" s="4" t="s">
        <v>408</v>
      </c>
    </row>
    <row r="13" spans="1:3">
      <c r="A13" s="3" t="s">
        <v>406</v>
      </c>
    </row>
    <row r="14" spans="1:3">
      <c r="A14" s="4" t="s">
        <v>407</v>
      </c>
      <c r="B14" s="5" t="n">
        <v>37923</v>
      </c>
      <c r="C14" s="5" t="n">
        <v>32918</v>
      </c>
    </row>
    <row r="15" spans="1:3">
      <c r="A15" s="4" t="s">
        <v>478</v>
      </c>
    </row>
    <row r="16" spans="1:3">
      <c r="A16" s="3" t="s">
        <v>406</v>
      </c>
    </row>
    <row r="17" spans="1:3">
      <c r="A17" s="4" t="s">
        <v>407</v>
      </c>
      <c r="B17" s="5" t="n">
        <v>19470</v>
      </c>
      <c r="C17" s="5" t="n">
        <v>15630</v>
      </c>
    </row>
    <row r="18" spans="1:3">
      <c r="A18" s="4" t="s">
        <v>479</v>
      </c>
    </row>
    <row r="19" spans="1:3">
      <c r="A19" s="3" t="s">
        <v>406</v>
      </c>
    </row>
    <row r="20" spans="1:3">
      <c r="A20" s="4" t="s">
        <v>407</v>
      </c>
      <c r="B20" s="6" t="n">
        <v>19254</v>
      </c>
      <c r="C20" s="6" t="n">
        <v>134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5</v>
      </c>
      <c r="D2" s="2" t="s">
        <v>80</v>
      </c>
    </row>
    <row r="3" spans="1:4">
      <c r="A3" s="3" t="s">
        <v>406</v>
      </c>
    </row>
    <row r="4" spans="1:4">
      <c r="A4" s="4" t="s">
        <v>481</v>
      </c>
      <c r="B4" s="6" t="n">
        <v>15600</v>
      </c>
      <c r="C4" s="6" t="n">
        <v>12200</v>
      </c>
      <c r="D4" s="6" t="n">
        <v>6100</v>
      </c>
    </row>
    <row r="5" spans="1:4">
      <c r="A5" s="4" t="s">
        <v>482</v>
      </c>
      <c r="B5" s="5" t="n">
        <v>49500</v>
      </c>
      <c r="C5" s="5" t="n">
        <v>46100</v>
      </c>
      <c r="D5" s="5" t="n">
        <v>22200</v>
      </c>
    </row>
    <row r="6" spans="1:4">
      <c r="A6" s="4" t="s">
        <v>102</v>
      </c>
      <c r="B6" s="5" t="n">
        <v>84951</v>
      </c>
      <c r="C6" s="5" t="n">
        <v>63189</v>
      </c>
      <c r="D6" s="5" t="n">
        <v>29487</v>
      </c>
    </row>
    <row r="7" spans="1:4">
      <c r="A7" s="4" t="s">
        <v>282</v>
      </c>
    </row>
    <row r="8" spans="1:4">
      <c r="A8" s="3" t="s">
        <v>406</v>
      </c>
    </row>
    <row r="9" spans="1:4">
      <c r="A9" s="4" t="s">
        <v>102</v>
      </c>
      <c r="B9" s="5" t="n">
        <v>44900</v>
      </c>
      <c r="C9" s="5" t="n">
        <v>39300</v>
      </c>
      <c r="D9" s="5" t="n">
        <v>11100</v>
      </c>
    </row>
    <row r="10" spans="1:4">
      <c r="A10" s="4" t="s">
        <v>483</v>
      </c>
    </row>
    <row r="11" spans="1:4">
      <c r="A11" s="3" t="s">
        <v>406</v>
      </c>
    </row>
    <row r="12" spans="1:4">
      <c r="A12" s="4" t="s">
        <v>102</v>
      </c>
      <c r="B12" s="6" t="n">
        <v>40000</v>
      </c>
      <c r="C12" s="6" t="n">
        <v>23900</v>
      </c>
      <c r="D12" s="6" t="n">
        <v>18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80"/>
    <col customWidth="1" max="5" min="5" width="21"/>
  </cols>
  <sheetData>
    <row r="1" spans="1:5">
      <c r="A1" s="1" t="s">
        <v>484</v>
      </c>
      <c r="B1" s="2" t="s">
        <v>485</v>
      </c>
      <c r="C1" s="2" t="s">
        <v>486</v>
      </c>
      <c r="D1" s="2" t="s">
        <v>2</v>
      </c>
      <c r="E1" s="2" t="s">
        <v>487</v>
      </c>
    </row>
    <row r="2" spans="1:5">
      <c r="A2" s="3" t="s">
        <v>488</v>
      </c>
    </row>
    <row r="3" spans="1:5">
      <c r="A3" s="4" t="s">
        <v>489</v>
      </c>
      <c r="D3" s="4" t="s">
        <v>490</v>
      </c>
    </row>
    <row r="4" spans="1:5">
      <c r="A4" s="4" t="s">
        <v>491</v>
      </c>
      <c r="C4" s="10" t="n">
        <v>0.444</v>
      </c>
    </row>
    <row r="5" spans="1:5">
      <c r="A5" s="4" t="s">
        <v>492</v>
      </c>
      <c r="C5" s="8" t="n">
        <v>109.14</v>
      </c>
    </row>
    <row r="6" spans="1:5">
      <c r="A6" s="4" t="s">
        <v>493</v>
      </c>
    </row>
    <row r="7" spans="1:5">
      <c r="A7" s="3" t="s">
        <v>488</v>
      </c>
    </row>
    <row r="8" spans="1:5">
      <c r="A8" s="4" t="s">
        <v>494</v>
      </c>
      <c r="E8" s="6" t="n">
        <v>49300</v>
      </c>
    </row>
    <row r="9" spans="1:5">
      <c r="A9" s="4" t="s">
        <v>495</v>
      </c>
    </row>
    <row r="10" spans="1:5">
      <c r="A10" s="3" t="s">
        <v>488</v>
      </c>
    </row>
    <row r="11" spans="1:5">
      <c r="A11" s="4" t="s">
        <v>494</v>
      </c>
      <c r="E11" s="5" t="n">
        <v>37300</v>
      </c>
    </row>
    <row r="12" spans="1:5">
      <c r="A12" s="4" t="s">
        <v>496</v>
      </c>
    </row>
    <row r="13" spans="1:5">
      <c r="A13" s="3" t="s">
        <v>488</v>
      </c>
    </row>
    <row r="14" spans="1:5">
      <c r="A14" s="4" t="s">
        <v>494</v>
      </c>
      <c r="E14" s="5" t="n">
        <v>35700</v>
      </c>
    </row>
    <row r="15" spans="1:5">
      <c r="A15" s="4" t="s">
        <v>497</v>
      </c>
    </row>
    <row r="16" spans="1:5">
      <c r="A16" s="3" t="s">
        <v>488</v>
      </c>
    </row>
    <row r="17" spans="1:5">
      <c r="A17" s="4" t="s">
        <v>494</v>
      </c>
      <c r="E17" s="5" t="n">
        <v>2400</v>
      </c>
    </row>
    <row r="18" spans="1:5">
      <c r="A18" s="4" t="s">
        <v>498</v>
      </c>
    </row>
    <row r="19" spans="1:5">
      <c r="A19" s="3" t="s">
        <v>488</v>
      </c>
    </row>
    <row r="20" spans="1:5">
      <c r="A20" s="4" t="s">
        <v>499</v>
      </c>
      <c r="C20" s="6" t="n">
        <v>356400</v>
      </c>
    </row>
    <row r="21" spans="1:5">
      <c r="A21" s="4" t="s">
        <v>500</v>
      </c>
      <c r="C21" s="5" t="n">
        <v>230000</v>
      </c>
    </row>
    <row r="22" spans="1:5">
      <c r="A22" s="4" t="s">
        <v>501</v>
      </c>
      <c r="C22" s="5" t="n">
        <v>126400</v>
      </c>
    </row>
    <row r="23" spans="1:5">
      <c r="A23" s="4" t="s">
        <v>502</v>
      </c>
    </row>
    <row r="24" spans="1:5">
      <c r="A24" s="3" t="s">
        <v>488</v>
      </c>
    </row>
    <row r="25" spans="1:5">
      <c r="A25" s="4" t="s">
        <v>491</v>
      </c>
      <c r="D25" s="10" t="n">
        <v>0.444</v>
      </c>
    </row>
    <row r="26" spans="1:5">
      <c r="A26" s="4" t="s">
        <v>318</v>
      </c>
    </row>
    <row r="27" spans="1:5">
      <c r="A27" s="3" t="s">
        <v>488</v>
      </c>
    </row>
    <row r="28" spans="1:5">
      <c r="A28" s="4" t="s">
        <v>503</v>
      </c>
      <c r="C28" s="5" t="n">
        <v>41</v>
      </c>
    </row>
    <row r="29" spans="1:5">
      <c r="A29" s="4" t="s">
        <v>504</v>
      </c>
      <c r="C29" s="6" t="n">
        <v>1966420</v>
      </c>
    </row>
    <row r="30" spans="1:5">
      <c r="A30" s="4" t="s">
        <v>505</v>
      </c>
      <c r="C30" s="4" t="s">
        <v>506</v>
      </c>
    </row>
    <row r="31" spans="1:5">
      <c r="A31" s="4" t="s">
        <v>507</v>
      </c>
      <c r="C31" s="4" t="s">
        <v>508</v>
      </c>
    </row>
    <row r="32" spans="1:5">
      <c r="A32" s="4" t="s">
        <v>509</v>
      </c>
      <c r="C32" s="4" t="s">
        <v>510</v>
      </c>
    </row>
    <row r="33" spans="1:5">
      <c r="A33" s="4" t="s">
        <v>511</v>
      </c>
      <c r="C33" s="4" t="s">
        <v>403</v>
      </c>
    </row>
    <row r="34" spans="1:5">
      <c r="A34" s="4" t="s">
        <v>512</v>
      </c>
      <c r="C34" s="6" t="n">
        <v>549000</v>
      </c>
    </row>
    <row r="35" spans="1:5">
      <c r="A35" s="4" t="s">
        <v>513</v>
      </c>
      <c r="E35" s="5" t="n">
        <v>139500</v>
      </c>
    </row>
    <row r="36" spans="1:5">
      <c r="A36" s="4" t="s">
        <v>514</v>
      </c>
    </row>
    <row r="37" spans="1:5">
      <c r="A37" s="3" t="s">
        <v>488</v>
      </c>
    </row>
    <row r="38" spans="1:5">
      <c r="A38" s="4" t="s">
        <v>515</v>
      </c>
      <c r="C38" s="5" t="n">
        <v>17259704</v>
      </c>
    </row>
    <row r="39" spans="1:5">
      <c r="A39" s="4" t="s">
        <v>516</v>
      </c>
    </row>
    <row r="40" spans="1:5">
      <c r="A40" s="3" t="s">
        <v>488</v>
      </c>
    </row>
    <row r="41" spans="1:5">
      <c r="A41" s="4" t="s">
        <v>512</v>
      </c>
      <c r="C41" s="6" t="n">
        <v>351000</v>
      </c>
      <c r="E41" s="6" t="n">
        <v>351000</v>
      </c>
    </row>
    <row r="42" spans="1:5">
      <c r="A42" s="4" t="s">
        <v>315</v>
      </c>
    </row>
    <row r="43" spans="1:5">
      <c r="A43" s="3" t="s">
        <v>488</v>
      </c>
    </row>
    <row r="44" spans="1:5">
      <c r="A44" s="4" t="s">
        <v>503</v>
      </c>
      <c r="B44" s="6" t="n">
        <v>13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80</v>
      </c>
    </row>
    <row r="3" spans="1:4">
      <c r="A3" s="3" t="s">
        <v>105</v>
      </c>
    </row>
    <row r="4" spans="1:4">
      <c r="A4" s="4" t="s">
        <v>99</v>
      </c>
      <c r="B4" s="6" t="n">
        <v>-220438</v>
      </c>
      <c r="C4" s="6" t="n">
        <v>-148874</v>
      </c>
      <c r="D4" s="6" t="n">
        <v>-43610</v>
      </c>
    </row>
    <row r="5" spans="1:4">
      <c r="A5" s="3" t="s">
        <v>106</v>
      </c>
    </row>
    <row r="6" spans="1:4">
      <c r="A6" s="4" t="s">
        <v>107</v>
      </c>
      <c r="B6" s="5" t="n">
        <v>210</v>
      </c>
      <c r="C6" s="5" t="n">
        <v>-448</v>
      </c>
    </row>
    <row r="7" spans="1:4">
      <c r="A7" s="4" t="s">
        <v>108</v>
      </c>
      <c r="B7" s="5" t="n">
        <v>19</v>
      </c>
      <c r="C7" s="5" t="n">
        <v>-23</v>
      </c>
    </row>
    <row r="8" spans="1:4">
      <c r="A8" s="4" t="s">
        <v>109</v>
      </c>
      <c r="B8" s="5" t="n">
        <v>229</v>
      </c>
      <c r="C8" s="5" t="n">
        <v>-471</v>
      </c>
    </row>
    <row r="9" spans="1:4">
      <c r="A9" s="4" t="s">
        <v>110</v>
      </c>
      <c r="B9" s="5" t="n">
        <v>229</v>
      </c>
      <c r="C9" s="5" t="n">
        <v>-471</v>
      </c>
    </row>
    <row r="10" spans="1:4">
      <c r="A10" s="4" t="s">
        <v>111</v>
      </c>
      <c r="B10" s="6" t="n">
        <v>-220209</v>
      </c>
      <c r="C10" s="6" t="n">
        <v>-149345</v>
      </c>
      <c r="D10" s="6" t="n">
        <v>-436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17</v>
      </c>
      <c r="B1" s="2" t="s">
        <v>2</v>
      </c>
      <c r="C1" s="2" t="s">
        <v>518</v>
      </c>
      <c r="D1" s="2" t="s">
        <v>35</v>
      </c>
      <c r="E1" s="2" t="s">
        <v>519</v>
      </c>
    </row>
    <row r="2" spans="1:5">
      <c r="A2" s="3" t="s">
        <v>488</v>
      </c>
    </row>
    <row r="3" spans="1:5">
      <c r="A3" s="4" t="s">
        <v>44</v>
      </c>
      <c r="B3" s="6" t="n">
        <v>1923480</v>
      </c>
      <c r="D3" s="6" t="n">
        <v>1909167</v>
      </c>
    </row>
    <row r="4" spans="1:5">
      <c r="A4" s="4" t="s">
        <v>315</v>
      </c>
    </row>
    <row r="5" spans="1:5">
      <c r="A5" s="3" t="s">
        <v>488</v>
      </c>
    </row>
    <row r="6" spans="1:5">
      <c r="A6" s="4" t="s">
        <v>520</v>
      </c>
      <c r="C6" s="6" t="n">
        <v>371</v>
      </c>
    </row>
    <row r="7" spans="1:5">
      <c r="A7" s="4" t="s">
        <v>521</v>
      </c>
      <c r="C7" s="5" t="n">
        <v>3700</v>
      </c>
    </row>
    <row r="8" spans="1:5">
      <c r="A8" s="4" t="s">
        <v>44</v>
      </c>
      <c r="C8" s="5" t="n">
        <v>10610</v>
      </c>
    </row>
    <row r="9" spans="1:5">
      <c r="A9" s="4" t="s">
        <v>522</v>
      </c>
      <c r="C9" s="5" t="n">
        <v>-101</v>
      </c>
    </row>
    <row r="10" spans="1:5">
      <c r="A10" s="4" t="s">
        <v>523</v>
      </c>
      <c r="C10" s="5" t="n">
        <v>-1416</v>
      </c>
    </row>
    <row r="11" spans="1:5">
      <c r="A11" s="4" t="s">
        <v>524</v>
      </c>
      <c r="C11" s="6" t="n">
        <v>13164</v>
      </c>
    </row>
    <row r="12" spans="1:5">
      <c r="A12" s="4" t="s">
        <v>318</v>
      </c>
    </row>
    <row r="13" spans="1:5">
      <c r="A13" s="3" t="s">
        <v>488</v>
      </c>
    </row>
    <row r="14" spans="1:5">
      <c r="A14" s="4" t="s">
        <v>37</v>
      </c>
      <c r="E14" s="6" t="n">
        <v>173447</v>
      </c>
    </row>
    <row r="15" spans="1:5">
      <c r="A15" s="4" t="s">
        <v>158</v>
      </c>
      <c r="E15" s="5" t="n">
        <v>13093</v>
      </c>
    </row>
    <row r="16" spans="1:5">
      <c r="A16" s="4" t="s">
        <v>40</v>
      </c>
      <c r="E16" s="5" t="n">
        <v>20833</v>
      </c>
    </row>
    <row r="17" spans="1:5">
      <c r="A17" s="4" t="s">
        <v>42</v>
      </c>
      <c r="E17" s="5" t="n">
        <v>6946</v>
      </c>
    </row>
    <row r="18" spans="1:5">
      <c r="A18" s="4" t="s">
        <v>407</v>
      </c>
      <c r="E18" s="5" t="n">
        <v>30189</v>
      </c>
    </row>
    <row r="19" spans="1:5">
      <c r="A19" s="4" t="s">
        <v>46</v>
      </c>
      <c r="E19" s="5" t="n">
        <v>434</v>
      </c>
    </row>
    <row r="20" spans="1:5">
      <c r="A20" s="4" t="s">
        <v>521</v>
      </c>
      <c r="E20" s="5" t="n">
        <v>549000</v>
      </c>
    </row>
    <row r="21" spans="1:5">
      <c r="A21" s="4" t="s">
        <v>44</v>
      </c>
      <c r="E21" s="5" t="n">
        <v>1736362</v>
      </c>
    </row>
    <row r="22" spans="1:5">
      <c r="A22" s="4" t="s">
        <v>525</v>
      </c>
      <c r="E22" s="5" t="n">
        <v>-51258</v>
      </c>
    </row>
    <row r="23" spans="1:5">
      <c r="A23" s="4" t="s">
        <v>51</v>
      </c>
      <c r="E23" s="5" t="n">
        <v>-8324</v>
      </c>
    </row>
    <row r="24" spans="1:5">
      <c r="A24" s="4" t="s">
        <v>52</v>
      </c>
      <c r="E24" s="5" t="n">
        <v>-8300</v>
      </c>
    </row>
    <row r="25" spans="1:5">
      <c r="A25" s="4" t="s">
        <v>56</v>
      </c>
      <c r="E25" s="5" t="n">
        <v>-230000</v>
      </c>
    </row>
    <row r="26" spans="1:5">
      <c r="A26" s="4" t="s">
        <v>501</v>
      </c>
      <c r="E26" s="5" t="n">
        <v>-126386</v>
      </c>
    </row>
    <row r="27" spans="1:5">
      <c r="A27" s="4" t="s">
        <v>57</v>
      </c>
      <c r="E27" s="5" t="n">
        <v>-139616</v>
      </c>
    </row>
    <row r="28" spans="1:5">
      <c r="A28" s="4" t="s">
        <v>524</v>
      </c>
      <c r="E28" s="6" t="n">
        <v>19664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3" t="s">
        <v>488</v>
      </c>
    </row>
    <row r="3" spans="1:2">
      <c r="A3" s="4" t="s">
        <v>528</v>
      </c>
      <c r="B3" s="6" t="n">
        <v>41</v>
      </c>
    </row>
    <row r="4" spans="1:2">
      <c r="A4" s="4" t="s">
        <v>529</v>
      </c>
      <c r="B4" s="5" t="n">
        <v>1966420</v>
      </c>
    </row>
    <row r="5" spans="1:2">
      <c r="A5" s="4" t="s">
        <v>30</v>
      </c>
    </row>
    <row r="6" spans="1:2">
      <c r="A6" s="3" t="s">
        <v>488</v>
      </c>
    </row>
    <row r="7" spans="1:2">
      <c r="A7" s="4" t="s">
        <v>530</v>
      </c>
      <c r="B7" s="5" t="n">
        <v>1883728</v>
      </c>
    </row>
    <row r="8" spans="1:2">
      <c r="A8" s="4" t="s">
        <v>531</v>
      </c>
    </row>
    <row r="9" spans="1:2">
      <c r="A9" s="3" t="s">
        <v>488</v>
      </c>
    </row>
    <row r="10" spans="1:2">
      <c r="A10" s="4" t="s">
        <v>530</v>
      </c>
      <c r="B10" s="5" t="n">
        <v>54853</v>
      </c>
    </row>
    <row r="11" spans="1:2">
      <c r="A11" s="4" t="s">
        <v>532</v>
      </c>
    </row>
    <row r="12" spans="1:2">
      <c r="A12" s="3" t="s">
        <v>488</v>
      </c>
    </row>
    <row r="13" spans="1:2">
      <c r="A13" s="4" t="s">
        <v>530</v>
      </c>
      <c r="B13" s="6" t="n">
        <v>277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519</v>
      </c>
      <c r="C1" s="2" t="s">
        <v>35</v>
      </c>
    </row>
    <row r="2" spans="1:3">
      <c r="A2" s="3" t="s">
        <v>488</v>
      </c>
    </row>
    <row r="3" spans="1:3">
      <c r="A3" s="4" t="s">
        <v>534</v>
      </c>
      <c r="B3" s="6" t="n">
        <v>549000</v>
      </c>
    </row>
    <row r="4" spans="1:3">
      <c r="A4" s="4" t="s">
        <v>535</v>
      </c>
    </row>
    <row r="5" spans="1:3">
      <c r="A5" s="3" t="s">
        <v>488</v>
      </c>
    </row>
    <row r="6" spans="1:3">
      <c r="A6" s="4" t="s">
        <v>534</v>
      </c>
      <c r="B6" s="6" t="n">
        <v>2000</v>
      </c>
    </row>
    <row r="7" spans="1:3">
      <c r="A7" s="4" t="s">
        <v>536</v>
      </c>
      <c r="B7" s="4" t="s">
        <v>378</v>
      </c>
    </row>
    <row r="8" spans="1:3">
      <c r="A8" s="4" t="s">
        <v>537</v>
      </c>
    </row>
    <row r="9" spans="1:3">
      <c r="A9" s="3" t="s">
        <v>488</v>
      </c>
    </row>
    <row r="10" spans="1:3">
      <c r="A10" s="4" t="s">
        <v>534</v>
      </c>
      <c r="B10" s="6" t="n">
        <v>92000</v>
      </c>
    </row>
    <row r="11" spans="1:3">
      <c r="A11" s="4" t="s">
        <v>538</v>
      </c>
    </row>
    <row r="12" spans="1:3">
      <c r="A12" s="3" t="s">
        <v>488</v>
      </c>
    </row>
    <row r="13" spans="1:3">
      <c r="A13" s="4" t="s">
        <v>534</v>
      </c>
      <c r="B13" s="5" t="n">
        <v>91000</v>
      </c>
    </row>
    <row r="14" spans="1:3">
      <c r="A14" s="4" t="s">
        <v>539</v>
      </c>
    </row>
    <row r="15" spans="1:3">
      <c r="A15" s="3" t="s">
        <v>488</v>
      </c>
    </row>
    <row r="16" spans="1:3">
      <c r="A16" s="4" t="s">
        <v>534</v>
      </c>
      <c r="B16" s="6" t="n">
        <v>9000</v>
      </c>
    </row>
    <row r="17" spans="1:3">
      <c r="A17" s="4" t="s">
        <v>536</v>
      </c>
      <c r="B17" s="4" t="s">
        <v>403</v>
      </c>
    </row>
    <row r="18" spans="1:3">
      <c r="A18" s="4" t="s">
        <v>540</v>
      </c>
    </row>
    <row r="19" spans="1:3">
      <c r="A19" s="3" t="s">
        <v>488</v>
      </c>
    </row>
    <row r="20" spans="1:3">
      <c r="A20" s="4" t="s">
        <v>534</v>
      </c>
      <c r="B20" s="6" t="n">
        <v>4000</v>
      </c>
    </row>
    <row r="21" spans="1:3">
      <c r="A21" s="4" t="s">
        <v>536</v>
      </c>
      <c r="B21" s="4" t="s">
        <v>403</v>
      </c>
    </row>
    <row r="22" spans="1:3">
      <c r="A22" s="4" t="s">
        <v>541</v>
      </c>
    </row>
    <row r="23" spans="1:3">
      <c r="A23" s="3" t="s">
        <v>488</v>
      </c>
    </row>
    <row r="24" spans="1:3">
      <c r="A24" s="4" t="s">
        <v>534</v>
      </c>
      <c r="B24" s="6" t="n">
        <v>351000</v>
      </c>
      <c r="C24" s="6" t="n">
        <v>351000</v>
      </c>
    </row>
    <row r="25" spans="1:3">
      <c r="A25" s="4" t="s">
        <v>542</v>
      </c>
    </row>
    <row r="26" spans="1:3">
      <c r="A26" s="3" t="s">
        <v>488</v>
      </c>
    </row>
    <row r="27" spans="1:3">
      <c r="A27" s="4" t="s">
        <v>536</v>
      </c>
      <c r="B27" s="4" t="s">
        <v>403</v>
      </c>
    </row>
    <row r="28" spans="1:3">
      <c r="A28" s="4" t="s">
        <v>543</v>
      </c>
    </row>
    <row r="29" spans="1:3">
      <c r="A29" s="3" t="s">
        <v>488</v>
      </c>
    </row>
    <row r="30" spans="1:3">
      <c r="A30" s="4" t="s">
        <v>536</v>
      </c>
      <c r="B30" s="4" t="s">
        <v>403</v>
      </c>
    </row>
    <row r="31" spans="1:3">
      <c r="A31" s="4" t="s">
        <v>544</v>
      </c>
    </row>
    <row r="32" spans="1:3">
      <c r="A32" s="3" t="s">
        <v>488</v>
      </c>
    </row>
    <row r="33" spans="1:3">
      <c r="A33" s="4" t="s">
        <v>536</v>
      </c>
      <c r="B33" s="4" t="s">
        <v>413</v>
      </c>
    </row>
    <row r="34" spans="1:3">
      <c r="A34" s="4" t="s">
        <v>545</v>
      </c>
    </row>
    <row r="35" spans="1:3">
      <c r="A35" s="3" t="s">
        <v>488</v>
      </c>
    </row>
    <row r="36" spans="1:3">
      <c r="A36" s="4" t="s">
        <v>536</v>
      </c>
      <c r="B36" s="4" t="s">
        <v>4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46</v>
      </c>
      <c r="B1" s="2" t="s">
        <v>1</v>
      </c>
    </row>
    <row r="2" spans="1:4">
      <c r="B2" s="2" t="s">
        <v>2</v>
      </c>
      <c r="C2" s="2" t="s">
        <v>35</v>
      </c>
      <c r="D2" s="2" t="s">
        <v>85</v>
      </c>
    </row>
    <row r="3" spans="1:4">
      <c r="A3" s="3" t="s">
        <v>547</v>
      </c>
    </row>
    <row r="4" spans="1:4">
      <c r="A4" s="4" t="s">
        <v>82</v>
      </c>
      <c r="B4" s="6" t="n">
        <v>846589</v>
      </c>
      <c r="C4" s="6" t="n">
        <v>679935</v>
      </c>
    </row>
    <row r="5" spans="1:4">
      <c r="A5" s="4" t="s">
        <v>99</v>
      </c>
      <c r="B5" s="6" t="n">
        <v>-220438</v>
      </c>
      <c r="C5" s="6" t="n">
        <v>-91055</v>
      </c>
    </row>
    <row r="6" spans="1:4"/>
    <row r="7" spans="1:4">
      <c r="A7" s="4" t="s">
        <v>85</v>
      </c>
      <c r="B7" s="4" t="s">
        <v>548</v>
      </c>
    </row>
  </sheetData>
  <mergeCells count="7">
    <mergeCell ref="A1:A2"/>
    <mergeCell ref="B1:D1"/>
    <mergeCell ref="C3:D3"/>
    <mergeCell ref="C4:D4"/>
    <mergeCell ref="C5:D5"/>
    <mergeCell ref="A6:D6"/>
    <mergeCell ref="B7:D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549</v>
      </c>
      <c r="B1" s="2" t="s">
        <v>1</v>
      </c>
    </row>
    <row r="2" spans="1:2">
      <c r="B2" s="2" t="s">
        <v>142</v>
      </c>
    </row>
    <row r="3" spans="1:2">
      <c r="A3" s="3" t="s">
        <v>550</v>
      </c>
    </row>
    <row r="4" spans="1:2">
      <c r="A4" s="4" t="s">
        <v>551</v>
      </c>
      <c r="B4" s="6" t="n">
        <v>1909167</v>
      </c>
    </row>
    <row r="5" spans="1:2">
      <c r="A5" s="4" t="s">
        <v>552</v>
      </c>
      <c r="B5" s="5" t="n">
        <v>-1196</v>
      </c>
    </row>
    <row r="6" spans="1:2">
      <c r="A6" s="4" t="s">
        <v>553</v>
      </c>
      <c r="B6" s="5" t="n">
        <v>1923480</v>
      </c>
    </row>
    <row r="7" spans="1:2">
      <c r="A7" s="4" t="s">
        <v>315</v>
      </c>
    </row>
    <row r="8" spans="1:2">
      <c r="A8" s="3" t="s">
        <v>550</v>
      </c>
    </row>
    <row r="9" spans="1:2">
      <c r="A9" s="4" t="s">
        <v>554</v>
      </c>
      <c r="B9" s="5" t="n">
        <v>10610</v>
      </c>
    </row>
    <row r="10" spans="1:2">
      <c r="A10" s="4" t="s">
        <v>555</v>
      </c>
    </row>
    <row r="11" spans="1:2">
      <c r="A11" s="3" t="s">
        <v>550</v>
      </c>
    </row>
    <row r="12" spans="1:2">
      <c r="A12" s="4" t="s">
        <v>554</v>
      </c>
      <c r="B12" s="6" t="n">
        <v>48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6</v>
      </c>
      <c r="B1" s="2" t="s">
        <v>2</v>
      </c>
      <c r="C1" s="2" t="s">
        <v>35</v>
      </c>
    </row>
    <row r="2" spans="1:3">
      <c r="A2" s="3" t="s">
        <v>557</v>
      </c>
    </row>
    <row r="3" spans="1:3">
      <c r="A3" s="4" t="s">
        <v>558</v>
      </c>
      <c r="B3" s="6" t="n">
        <v>273197</v>
      </c>
      <c r="C3" s="6" t="n">
        <v>271222</v>
      </c>
    </row>
    <row r="4" spans="1:3">
      <c r="A4" s="4" t="s">
        <v>559</v>
      </c>
      <c r="B4" s="5" t="n">
        <v>-96733</v>
      </c>
      <c r="C4" s="5" t="n">
        <v>-63341</v>
      </c>
    </row>
    <row r="5" spans="1:3">
      <c r="A5" s="4" t="s">
        <v>560</v>
      </c>
      <c r="B5" s="5" t="n">
        <v>176464</v>
      </c>
      <c r="C5" s="5" t="n">
        <v>207881</v>
      </c>
    </row>
    <row r="6" spans="1:3">
      <c r="A6" s="4" t="s">
        <v>561</v>
      </c>
    </row>
    <row r="7" spans="1:3">
      <c r="A7" s="3" t="s">
        <v>557</v>
      </c>
    </row>
    <row r="8" spans="1:3">
      <c r="A8" s="4" t="s">
        <v>558</v>
      </c>
      <c r="B8" s="5" t="n">
        <v>35205</v>
      </c>
      <c r="C8" s="5" t="n">
        <v>37581</v>
      </c>
    </row>
    <row r="9" spans="1:3">
      <c r="A9" s="4" t="s">
        <v>559</v>
      </c>
      <c r="B9" s="5" t="n">
        <v>-15508</v>
      </c>
      <c r="C9" s="5" t="n">
        <v>-19649</v>
      </c>
    </row>
    <row r="10" spans="1:3">
      <c r="A10" s="4" t="s">
        <v>560</v>
      </c>
      <c r="B10" s="5" t="n">
        <v>19697</v>
      </c>
      <c r="C10" s="5" t="n">
        <v>17932</v>
      </c>
    </row>
    <row r="11" spans="1:3">
      <c r="A11" s="4" t="s">
        <v>402</v>
      </c>
    </row>
    <row r="12" spans="1:3">
      <c r="A12" s="3" t="s">
        <v>557</v>
      </c>
    </row>
    <row r="13" spans="1:3">
      <c r="A13" s="4" t="s">
        <v>558</v>
      </c>
      <c r="B13" s="5" t="n">
        <v>9712</v>
      </c>
      <c r="C13" s="5" t="n">
        <v>6961</v>
      </c>
    </row>
    <row r="14" spans="1:3">
      <c r="A14" s="4" t="s">
        <v>559</v>
      </c>
      <c r="B14" s="5" t="n">
        <v>-4773</v>
      </c>
      <c r="C14" s="5" t="n">
        <v>-2845</v>
      </c>
    </row>
    <row r="15" spans="1:3">
      <c r="A15" s="4" t="s">
        <v>560</v>
      </c>
      <c r="B15" s="5" t="n">
        <v>4939</v>
      </c>
      <c r="C15" s="5" t="n">
        <v>4116</v>
      </c>
    </row>
    <row r="16" spans="1:3">
      <c r="A16" s="4" t="s">
        <v>537</v>
      </c>
    </row>
    <row r="17" spans="1:3">
      <c r="A17" s="3" t="s">
        <v>557</v>
      </c>
    </row>
    <row r="18" spans="1:3">
      <c r="A18" s="4" t="s">
        <v>558</v>
      </c>
      <c r="B18" s="5" t="n">
        <v>103200</v>
      </c>
      <c r="C18" s="5" t="n">
        <v>103425</v>
      </c>
    </row>
    <row r="19" spans="1:3">
      <c r="A19" s="4" t="s">
        <v>559</v>
      </c>
      <c r="B19" s="5" t="n">
        <v>-30952</v>
      </c>
      <c r="C19" s="5" t="n">
        <v>-16204</v>
      </c>
    </row>
    <row r="20" spans="1:3">
      <c r="A20" s="4" t="s">
        <v>560</v>
      </c>
      <c r="B20" s="5" t="n">
        <v>72248</v>
      </c>
      <c r="C20" s="5" t="n">
        <v>87221</v>
      </c>
    </row>
    <row r="21" spans="1:3">
      <c r="A21" s="4" t="s">
        <v>538</v>
      </c>
    </row>
    <row r="22" spans="1:3">
      <c r="A22" s="3" t="s">
        <v>557</v>
      </c>
    </row>
    <row r="23" spans="1:3">
      <c r="A23" s="4" t="s">
        <v>558</v>
      </c>
      <c r="B23" s="5" t="n">
        <v>110080</v>
      </c>
      <c r="C23" s="5" t="n">
        <v>108295</v>
      </c>
    </row>
    <row r="24" spans="1:3">
      <c r="A24" s="4" t="s">
        <v>559</v>
      </c>
      <c r="B24" s="5" t="n">
        <v>-36341</v>
      </c>
      <c r="C24" s="5" t="n">
        <v>-19515</v>
      </c>
    </row>
    <row r="25" spans="1:3">
      <c r="A25" s="4" t="s">
        <v>560</v>
      </c>
      <c r="B25" s="5" t="n">
        <v>73739</v>
      </c>
      <c r="C25" s="5" t="n">
        <v>88780</v>
      </c>
    </row>
    <row r="26" spans="1:3">
      <c r="A26" s="4" t="s">
        <v>541</v>
      </c>
    </row>
    <row r="27" spans="1:3">
      <c r="A27" s="3" t="s">
        <v>557</v>
      </c>
    </row>
    <row r="28" spans="1:3">
      <c r="A28" s="4" t="s">
        <v>558</v>
      </c>
      <c r="B28" s="5" t="n">
        <v>4900</v>
      </c>
      <c r="C28" s="5" t="n">
        <v>4860</v>
      </c>
    </row>
    <row r="29" spans="1:3">
      <c r="A29" s="4" t="s">
        <v>559</v>
      </c>
      <c r="B29" s="5" t="n">
        <v>-2877</v>
      </c>
      <c r="C29" s="5" t="n">
        <v>-2212</v>
      </c>
    </row>
    <row r="30" spans="1:3">
      <c r="A30" s="4" t="s">
        <v>560</v>
      </c>
      <c r="B30" s="5" t="n">
        <v>2023</v>
      </c>
      <c r="C30" s="5" t="n">
        <v>2648</v>
      </c>
    </row>
    <row r="31" spans="1:3">
      <c r="A31" s="4" t="s">
        <v>539</v>
      </c>
    </row>
    <row r="32" spans="1:3">
      <c r="A32" s="3" t="s">
        <v>557</v>
      </c>
    </row>
    <row r="33" spans="1:3">
      <c r="A33" s="4" t="s">
        <v>558</v>
      </c>
      <c r="B33" s="5" t="n">
        <v>9000</v>
      </c>
      <c r="C33" s="5" t="n">
        <v>9000</v>
      </c>
    </row>
    <row r="34" spans="1:3">
      <c r="A34" s="4" t="s">
        <v>559</v>
      </c>
      <c r="B34" s="5" t="n">
        <v>-5598</v>
      </c>
      <c r="C34" s="5" t="n">
        <v>-2598</v>
      </c>
    </row>
    <row r="35" spans="1:3">
      <c r="A35" s="4" t="s">
        <v>560</v>
      </c>
      <c r="B35" s="5" t="n">
        <v>3402</v>
      </c>
      <c r="C35" s="5" t="n">
        <v>6402</v>
      </c>
    </row>
    <row r="36" spans="1:3">
      <c r="A36" s="4" t="s">
        <v>540</v>
      </c>
    </row>
    <row r="37" spans="1:3">
      <c r="A37" s="3" t="s">
        <v>557</v>
      </c>
    </row>
    <row r="38" spans="1:3">
      <c r="A38" s="4" t="s">
        <v>558</v>
      </c>
      <c r="B38" s="5" t="n">
        <v>1100</v>
      </c>
      <c r="C38" s="5" t="n">
        <v>1100</v>
      </c>
    </row>
    <row r="39" spans="1:3">
      <c r="A39" s="4" t="s">
        <v>559</v>
      </c>
      <c r="B39" s="5" t="n">
        <v>-684</v>
      </c>
      <c r="C39" s="5" t="n">
        <v>-318</v>
      </c>
    </row>
    <row r="40" spans="1:3">
      <c r="A40" s="4" t="s">
        <v>560</v>
      </c>
      <c r="B40" s="6" t="n">
        <v>416</v>
      </c>
      <c r="C40" s="6" t="n">
        <v>7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5</v>
      </c>
      <c r="D2" s="2" t="s">
        <v>80</v>
      </c>
    </row>
    <row r="3" spans="1:4">
      <c r="A3" s="3" t="s">
        <v>557</v>
      </c>
    </row>
    <row r="4" spans="1:4">
      <c r="A4" s="4" t="s">
        <v>102</v>
      </c>
      <c r="B4" s="6" t="n">
        <v>84951</v>
      </c>
      <c r="C4" s="6" t="n">
        <v>63189</v>
      </c>
      <c r="D4" s="6" t="n">
        <v>29487</v>
      </c>
    </row>
    <row r="5" spans="1:4">
      <c r="A5" s="4" t="s">
        <v>318</v>
      </c>
    </row>
    <row r="6" spans="1:4">
      <c r="A6" s="3" t="s">
        <v>557</v>
      </c>
    </row>
    <row r="7" spans="1:4">
      <c r="A7" s="4" t="s">
        <v>512</v>
      </c>
      <c r="B7" s="5" t="n">
        <v>351000</v>
      </c>
      <c r="C7" s="5" t="n">
        <v>351000</v>
      </c>
    </row>
    <row r="8" spans="1:4">
      <c r="A8" s="4" t="s">
        <v>282</v>
      </c>
    </row>
    <row r="9" spans="1:4">
      <c r="A9" s="3" t="s">
        <v>557</v>
      </c>
    </row>
    <row r="10" spans="1:4">
      <c r="A10" s="4" t="s">
        <v>102</v>
      </c>
      <c r="B10" s="6" t="n">
        <v>44900</v>
      </c>
      <c r="C10" s="6" t="n">
        <v>39300</v>
      </c>
      <c r="D10" s="6" t="n">
        <v>11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42</v>
      </c>
    </row>
    <row r="2" spans="1:2">
      <c r="A2" s="3" t="s">
        <v>210</v>
      </c>
    </row>
    <row r="3" spans="1:2">
      <c r="A3" s="5" t="n">
        <v>2017</v>
      </c>
      <c r="B3" s="6" t="n">
        <v>45608</v>
      </c>
    </row>
    <row r="4" spans="1:2">
      <c r="A4" s="5" t="n">
        <v>2018</v>
      </c>
      <c r="B4" s="5" t="n">
        <v>39243</v>
      </c>
    </row>
    <row r="5" spans="1:2">
      <c r="A5" s="5" t="n">
        <v>2019</v>
      </c>
      <c r="B5" s="5" t="n">
        <v>33391</v>
      </c>
    </row>
    <row r="6" spans="1:2">
      <c r="A6" s="5" t="n">
        <v>2020</v>
      </c>
      <c r="B6" s="5" t="n">
        <v>32525</v>
      </c>
    </row>
    <row r="7" spans="1:2">
      <c r="A7" s="5" t="n">
        <v>2021</v>
      </c>
      <c r="B7" s="5" t="n">
        <v>32145</v>
      </c>
    </row>
    <row r="8" spans="1:2">
      <c r="A8" s="4" t="s">
        <v>564</v>
      </c>
      <c r="B8" s="5" t="n">
        <v>15717</v>
      </c>
    </row>
    <row r="9" spans="1:2">
      <c r="A9" s="4" t="s">
        <v>565</v>
      </c>
      <c r="B9" s="6" t="n">
        <v>1986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5</v>
      </c>
    </row>
    <row r="2" spans="1:3">
      <c r="A2" s="3" t="s">
        <v>567</v>
      </c>
    </row>
    <row r="3" spans="1:3">
      <c r="A3" s="4" t="s">
        <v>568</v>
      </c>
      <c r="B3" s="6" t="n">
        <v>38427</v>
      </c>
      <c r="C3" s="6" t="n">
        <v>43047</v>
      </c>
    </row>
    <row r="4" spans="1:3">
      <c r="A4" s="4" t="s">
        <v>569</v>
      </c>
    </row>
    <row r="5" spans="1:3">
      <c r="A5" s="3" t="s">
        <v>567</v>
      </c>
    </row>
    <row r="6" spans="1:3">
      <c r="A6" s="4" t="s">
        <v>568</v>
      </c>
      <c r="B6" s="5" t="n">
        <v>7978</v>
      </c>
      <c r="C6" s="5" t="n">
        <v>9663</v>
      </c>
    </row>
    <row r="7" spans="1:3">
      <c r="A7" s="4" t="s">
        <v>570</v>
      </c>
    </row>
    <row r="8" spans="1:3">
      <c r="A8" s="3" t="s">
        <v>567</v>
      </c>
    </row>
    <row r="9" spans="1:3">
      <c r="A9" s="4" t="s">
        <v>568</v>
      </c>
      <c r="B9" s="5" t="n">
        <v>8382</v>
      </c>
      <c r="C9" s="5" t="n">
        <v>8385</v>
      </c>
    </row>
    <row r="10" spans="1:3">
      <c r="A10" s="4" t="s">
        <v>571</v>
      </c>
    </row>
    <row r="11" spans="1:3">
      <c r="A11" s="3" t="s">
        <v>567</v>
      </c>
    </row>
    <row r="12" spans="1:3">
      <c r="A12" s="4" t="s">
        <v>568</v>
      </c>
      <c r="B12" s="5" t="n">
        <v>2257</v>
      </c>
      <c r="C12" s="5" t="n">
        <v>7784</v>
      </c>
    </row>
    <row r="13" spans="1:3">
      <c r="A13" s="4" t="s">
        <v>572</v>
      </c>
    </row>
    <row r="14" spans="1:3">
      <c r="A14" s="3" t="s">
        <v>567</v>
      </c>
    </row>
    <row r="15" spans="1:3">
      <c r="A15" s="4" t="s">
        <v>568</v>
      </c>
      <c r="B15" s="5" t="n">
        <v>5904</v>
      </c>
      <c r="C15" s="5" t="n">
        <v>5317</v>
      </c>
    </row>
    <row r="16" spans="1:3">
      <c r="A16" s="4" t="s">
        <v>573</v>
      </c>
    </row>
    <row r="17" spans="1:3">
      <c r="A17" s="3" t="s">
        <v>567</v>
      </c>
    </row>
    <row r="18" spans="1:3">
      <c r="A18" s="4" t="s">
        <v>568</v>
      </c>
      <c r="B18" s="6" t="n">
        <v>13906</v>
      </c>
      <c r="C18" s="6" t="n">
        <v>118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65"/>
    <col customWidth="1" max="5" min="5" width="21"/>
  </cols>
  <sheetData>
    <row r="1" spans="1:5">
      <c r="A1" s="1" t="s">
        <v>574</v>
      </c>
      <c r="B1" s="2" t="s">
        <v>575</v>
      </c>
      <c r="C1" s="2" t="s">
        <v>527</v>
      </c>
      <c r="D1" s="2" t="s">
        <v>576</v>
      </c>
      <c r="E1" s="2" t="s">
        <v>487</v>
      </c>
    </row>
    <row r="2" spans="1:5">
      <c r="A2" s="3" t="s">
        <v>577</v>
      </c>
    </row>
    <row r="3" spans="1:5">
      <c r="A3" s="4" t="s">
        <v>175</v>
      </c>
      <c r="D3" s="6" t="n">
        <v>447784000</v>
      </c>
    </row>
    <row r="4" spans="1:5">
      <c r="A4" s="4" t="s">
        <v>176</v>
      </c>
      <c r="D4" s="5" t="n">
        <v>370235000</v>
      </c>
    </row>
    <row r="5" spans="1:5">
      <c r="A5" s="4" t="s">
        <v>138</v>
      </c>
      <c r="D5" s="5" t="n">
        <v>36616000</v>
      </c>
    </row>
    <row r="6" spans="1:5">
      <c r="A6" s="4" t="s">
        <v>578</v>
      </c>
      <c r="D6" s="5" t="n">
        <v>91400000</v>
      </c>
    </row>
    <row r="7" spans="1:5">
      <c r="A7" s="4" t="s">
        <v>96</v>
      </c>
      <c r="D7" s="5" t="n">
        <v>7408000</v>
      </c>
      <c r="E7" s="6" t="n">
        <v>5489000</v>
      </c>
    </row>
    <row r="8" spans="1:5">
      <c r="A8" s="4" t="s">
        <v>579</v>
      </c>
      <c r="D8" s="6" t="n">
        <v>883000</v>
      </c>
    </row>
    <row r="9" spans="1:5">
      <c r="A9" s="4" t="s">
        <v>580</v>
      </c>
      <c r="D9" s="4" t="s">
        <v>581</v>
      </c>
    </row>
    <row r="10" spans="1:5">
      <c r="A10" s="4" t="s">
        <v>582</v>
      </c>
      <c r="D10" s="6" t="n">
        <v>127615000</v>
      </c>
    </row>
    <row r="11" spans="1:5">
      <c r="A11" s="4" t="s">
        <v>94</v>
      </c>
      <c r="D11" s="6" t="n">
        <v>22757000</v>
      </c>
    </row>
    <row r="12" spans="1:5">
      <c r="A12" s="4" t="s">
        <v>491</v>
      </c>
      <c r="C12" s="10" t="n">
        <v>0.444</v>
      </c>
    </row>
    <row r="13" spans="1:5">
      <c r="A13" s="4" t="s">
        <v>583</v>
      </c>
    </row>
    <row r="14" spans="1:5">
      <c r="A14" s="3" t="s">
        <v>577</v>
      </c>
    </row>
    <row r="15" spans="1:5">
      <c r="A15" s="4" t="s">
        <v>584</v>
      </c>
      <c r="D15" s="11" t="n">
        <v>41.455</v>
      </c>
    </row>
    <row r="16" spans="1:5">
      <c r="A16" s="4" t="s">
        <v>585</v>
      </c>
      <c r="D16" s="6" t="n">
        <v>1000</v>
      </c>
    </row>
    <row r="17" spans="1:5">
      <c r="A17" s="4" t="s">
        <v>586</v>
      </c>
      <c r="D17" s="8" t="n">
        <v>24.12</v>
      </c>
    </row>
    <row r="18" spans="1:5">
      <c r="A18" s="4" t="s">
        <v>498</v>
      </c>
    </row>
    <row r="19" spans="1:5">
      <c r="A19" s="3" t="s">
        <v>577</v>
      </c>
    </row>
    <row r="20" spans="1:5">
      <c r="A20" s="4" t="s">
        <v>587</v>
      </c>
      <c r="C20" s="4" t="s">
        <v>588</v>
      </c>
    </row>
    <row r="21" spans="1:5">
      <c r="A21" s="4" t="s">
        <v>589</v>
      </c>
      <c r="D21" s="4" t="s">
        <v>590</v>
      </c>
    </row>
    <row r="22" spans="1:5">
      <c r="A22" s="4" t="s">
        <v>591</v>
      </c>
      <c r="D22" s="4" t="s">
        <v>592</v>
      </c>
    </row>
    <row r="23" spans="1:5">
      <c r="A23" s="4" t="s">
        <v>584</v>
      </c>
      <c r="D23" s="11" t="n">
        <v>27.8303</v>
      </c>
    </row>
    <row r="24" spans="1:5">
      <c r="A24" s="4" t="s">
        <v>585</v>
      </c>
      <c r="D24" s="6" t="n">
        <v>1000</v>
      </c>
    </row>
    <row r="25" spans="1:5">
      <c r="A25" s="4" t="s">
        <v>593</v>
      </c>
      <c r="D25" s="4" t="s">
        <v>594</v>
      </c>
    </row>
    <row r="26" spans="1:5">
      <c r="A26" s="4" t="s">
        <v>595</v>
      </c>
      <c r="D26" s="4" t="s">
        <v>596</v>
      </c>
    </row>
    <row r="27" spans="1:5">
      <c r="A27" s="4" t="s">
        <v>597</v>
      </c>
      <c r="D27" s="4" t="s">
        <v>598</v>
      </c>
    </row>
    <row r="28" spans="1:5">
      <c r="A28" s="4" t="s">
        <v>96</v>
      </c>
      <c r="D28" s="6" t="n">
        <v>6100000</v>
      </c>
      <c r="E28" s="5" t="n">
        <v>5500000</v>
      </c>
    </row>
    <row r="29" spans="1:5">
      <c r="A29" s="4" t="s">
        <v>599</v>
      </c>
      <c r="E29" s="5" t="n">
        <v>300000</v>
      </c>
    </row>
    <row r="30" spans="1:5">
      <c r="A30" s="4" t="s">
        <v>600</v>
      </c>
      <c r="C30" s="6" t="n">
        <v>356400000</v>
      </c>
    </row>
    <row r="31" spans="1:5">
      <c r="A31" s="4" t="s">
        <v>601</v>
      </c>
      <c r="C31" s="6" t="n">
        <v>230000000</v>
      </c>
      <c r="D31" s="5" t="n">
        <v>10100000</v>
      </c>
      <c r="E31" s="5" t="n">
        <v>230000000</v>
      </c>
    </row>
    <row r="32" spans="1:5">
      <c r="A32" s="4" t="s">
        <v>602</v>
      </c>
      <c r="D32" s="5" t="n">
        <v>219900000</v>
      </c>
    </row>
    <row r="33" spans="1:5">
      <c r="A33" s="4" t="s">
        <v>582</v>
      </c>
      <c r="D33" s="5" t="n">
        <v>127600000</v>
      </c>
    </row>
    <row r="34" spans="1:5">
      <c r="A34" s="4" t="s">
        <v>94</v>
      </c>
      <c r="D34" s="6" t="n">
        <v>22800000</v>
      </c>
    </row>
    <row r="35" spans="1:5">
      <c r="A35" s="4" t="s">
        <v>502</v>
      </c>
    </row>
    <row r="36" spans="1:5">
      <c r="A36" s="3" t="s">
        <v>577</v>
      </c>
    </row>
    <row r="37" spans="1:5">
      <c r="A37" s="4" t="s">
        <v>584</v>
      </c>
      <c r="D37" s="11" t="n">
        <v>12.3567</v>
      </c>
    </row>
    <row r="38" spans="1:5">
      <c r="A38" s="4" t="s">
        <v>586</v>
      </c>
      <c r="D38" s="8" t="n">
        <v>80.93000000000001</v>
      </c>
    </row>
    <row r="39" spans="1:5">
      <c r="A39" s="4" t="s">
        <v>603</v>
      </c>
      <c r="D39" s="4" t="s">
        <v>604</v>
      </c>
    </row>
    <row r="40" spans="1:5">
      <c r="A40" s="4" t="s">
        <v>605</v>
      </c>
      <c r="D40" s="5" t="n">
        <v>20</v>
      </c>
    </row>
    <row r="41" spans="1:5">
      <c r="A41" s="4" t="s">
        <v>606</v>
      </c>
      <c r="D41" s="4" t="s">
        <v>607</v>
      </c>
    </row>
    <row r="42" spans="1:5">
      <c r="A42" s="4" t="s">
        <v>491</v>
      </c>
      <c r="D42" s="10" t="n">
        <v>0.444</v>
      </c>
    </row>
    <row r="43" spans="1:5">
      <c r="A43" s="4" t="s">
        <v>608</v>
      </c>
    </row>
    <row r="44" spans="1:5">
      <c r="A44" s="3" t="s">
        <v>577</v>
      </c>
    </row>
    <row r="45" spans="1:5">
      <c r="A45" s="4" t="s">
        <v>609</v>
      </c>
      <c r="B45" s="6" t="n">
        <v>460000000</v>
      </c>
    </row>
    <row r="46" spans="1:5">
      <c r="A46" s="4" t="s">
        <v>587</v>
      </c>
      <c r="B46" s="4" t="s">
        <v>610</v>
      </c>
    </row>
    <row r="47" spans="1:5">
      <c r="A47" s="4" t="s">
        <v>589</v>
      </c>
      <c r="D47" s="4" t="s">
        <v>611</v>
      </c>
    </row>
    <row r="48" spans="1:5">
      <c r="A48" s="4" t="s">
        <v>612</v>
      </c>
      <c r="D48" s="4" t="s">
        <v>613</v>
      </c>
    </row>
    <row r="49" spans="1:5">
      <c r="A49" s="4" t="s">
        <v>591</v>
      </c>
      <c r="D49" s="4" t="s">
        <v>614</v>
      </c>
    </row>
    <row r="50" spans="1:5">
      <c r="A50" s="4" t="s">
        <v>175</v>
      </c>
      <c r="B50" s="6" t="n">
        <v>447800000</v>
      </c>
    </row>
    <row r="51" spans="1:5">
      <c r="A51" s="4" t="s">
        <v>176</v>
      </c>
      <c r="B51" s="5" t="n">
        <v>370200000</v>
      </c>
      <c r="D51" s="6" t="n">
        <v>370200000</v>
      </c>
    </row>
    <row r="52" spans="1:5">
      <c r="A52" s="4" t="s">
        <v>138</v>
      </c>
      <c r="B52" s="5" t="n">
        <v>36600000</v>
      </c>
    </row>
    <row r="53" spans="1:5">
      <c r="A53" s="4" t="s">
        <v>615</v>
      </c>
      <c r="D53" s="4" t="s">
        <v>616</v>
      </c>
    </row>
    <row r="54" spans="1:5">
      <c r="A54" s="4" t="s">
        <v>593</v>
      </c>
      <c r="D54" s="4" t="s">
        <v>617</v>
      </c>
    </row>
    <row r="55" spans="1:5">
      <c r="A55" s="4" t="s">
        <v>595</v>
      </c>
      <c r="D55" s="4" t="s">
        <v>596</v>
      </c>
    </row>
    <row r="56" spans="1:5">
      <c r="A56" s="4" t="s">
        <v>597</v>
      </c>
      <c r="D56" s="4" t="s">
        <v>618</v>
      </c>
    </row>
    <row r="57" spans="1:5">
      <c r="A57" s="4" t="s">
        <v>578</v>
      </c>
      <c r="D57" s="6" t="n">
        <v>91400000</v>
      </c>
    </row>
    <row r="58" spans="1:5">
      <c r="A58" s="4" t="s">
        <v>619</v>
      </c>
      <c r="D58" s="5" t="n">
        <v>12200000</v>
      </c>
    </row>
    <row r="59" spans="1:5">
      <c r="A59" s="4" t="s">
        <v>620</v>
      </c>
      <c r="D59" s="5" t="n">
        <v>11500000</v>
      </c>
    </row>
    <row r="60" spans="1:5">
      <c r="A60" s="4" t="s">
        <v>96</v>
      </c>
      <c r="D60" s="5" t="n">
        <v>1300000</v>
      </c>
    </row>
    <row r="61" spans="1:5">
      <c r="A61" s="4" t="s">
        <v>579</v>
      </c>
      <c r="D61" s="5" t="n">
        <v>900000</v>
      </c>
    </row>
    <row r="62" spans="1:5">
      <c r="A62" s="4" t="s">
        <v>621</v>
      </c>
      <c r="D62" s="6" t="n">
        <v>500000</v>
      </c>
    </row>
    <row r="63" spans="1:5">
      <c r="A63" s="4" t="s">
        <v>622</v>
      </c>
      <c r="D63" s="4" t="s">
        <v>623</v>
      </c>
    </row>
    <row r="64" spans="1:5">
      <c r="A64" s="4" t="s">
        <v>599</v>
      </c>
      <c r="D64" s="6" t="n">
        <v>500000</v>
      </c>
    </row>
    <row r="65" spans="1:5">
      <c r="A65" s="4" t="s">
        <v>624</v>
      </c>
      <c r="D65" s="8" t="n">
        <v>69.19</v>
      </c>
    </row>
    <row r="66" spans="1:5">
      <c r="A66" s="4" t="s">
        <v>625</v>
      </c>
      <c r="D66" s="4" t="s">
        <v>626</v>
      </c>
    </row>
    <row r="67" spans="1:5">
      <c r="A67" s="4" t="s">
        <v>601</v>
      </c>
      <c r="D67" s="6" t="n">
        <v>357267000</v>
      </c>
    </row>
    <row r="68" spans="1:5">
      <c r="A68" s="4" t="s">
        <v>627</v>
      </c>
    </row>
    <row r="69" spans="1:5">
      <c r="A69" s="3" t="s">
        <v>577</v>
      </c>
    </row>
    <row r="70" spans="1:5">
      <c r="A70" s="4" t="s">
        <v>584</v>
      </c>
      <c r="D70" s="11" t="n">
        <v>19.0985</v>
      </c>
    </row>
    <row r="71" spans="1:5">
      <c r="A71" s="4" t="s">
        <v>585</v>
      </c>
      <c r="D71" s="6" t="n">
        <v>1000</v>
      </c>
    </row>
    <row r="72" spans="1:5">
      <c r="A72" s="4" t="s">
        <v>586</v>
      </c>
      <c r="D72" s="8" t="n">
        <v>52.36</v>
      </c>
    </row>
    <row r="73" spans="1:5">
      <c r="A73" s="4" t="s">
        <v>603</v>
      </c>
      <c r="D73" s="4" t="s">
        <v>604</v>
      </c>
    </row>
    <row r="74" spans="1:5">
      <c r="A74" s="4" t="s">
        <v>605</v>
      </c>
      <c r="D74" s="5" t="n">
        <v>20</v>
      </c>
    </row>
    <row r="75" spans="1:5">
      <c r="A75" s="4" t="s">
        <v>606</v>
      </c>
      <c r="D75" s="4" t="s">
        <v>607</v>
      </c>
    </row>
    <row r="76" spans="1:5">
      <c r="A76" s="4" t="s">
        <v>628</v>
      </c>
    </row>
    <row r="77" spans="1:5">
      <c r="A77" s="3" t="s">
        <v>577</v>
      </c>
    </row>
    <row r="78" spans="1:5">
      <c r="A78" s="4" t="s">
        <v>609</v>
      </c>
      <c r="B78" s="6" t="n">
        <v>60000000</v>
      </c>
    </row>
    <row r="79" spans="1:5">
      <c r="A79" s="4" t="s">
        <v>629</v>
      </c>
    </row>
    <row r="80" spans="1:5">
      <c r="A80" s="3" t="s">
        <v>577</v>
      </c>
    </row>
    <row r="81" spans="1:5">
      <c r="A81" s="4" t="s">
        <v>600</v>
      </c>
      <c r="D81" s="6" t="n">
        <v>17300000</v>
      </c>
      <c r="E81" s="6" t="n">
        <v>272900000</v>
      </c>
    </row>
    <row r="82" spans="1:5">
      <c r="A82" s="4" t="s">
        <v>630</v>
      </c>
    </row>
    <row r="83" spans="1:5">
      <c r="A83" s="3" t="s">
        <v>577</v>
      </c>
    </row>
    <row r="84" spans="1:5">
      <c r="A84" s="4" t="s">
        <v>600</v>
      </c>
      <c r="D84" s="6" t="n">
        <v>474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2"/>
    <col customWidth="1" max="3" min="3" width="80"/>
    <col customWidth="1" max="4" min="4" width="27"/>
    <col customWidth="1" max="5" min="5" width="20"/>
    <col customWidth="1" max="6" min="6" width="37"/>
  </cols>
  <sheetData>
    <row r="1" spans="1:6">
      <c r="A1" s="1" t="s">
        <v>112</v>
      </c>
      <c r="B1" s="2" t="s">
        <v>113</v>
      </c>
      <c r="C1" s="2" t="s">
        <v>114</v>
      </c>
      <c r="D1" s="2" t="s">
        <v>115</v>
      </c>
      <c r="E1" s="2" t="s">
        <v>116</v>
      </c>
      <c r="F1" s="2" t="s">
        <v>117</v>
      </c>
    </row>
    <row r="2" spans="1:6">
      <c r="A2" s="4" t="s">
        <v>118</v>
      </c>
      <c r="B2" s="6" t="n">
        <v>567796</v>
      </c>
      <c r="C2" s="6" t="n">
        <v>12</v>
      </c>
      <c r="D2" s="6" t="n">
        <v>651905</v>
      </c>
      <c r="E2" s="6" t="n">
        <v>-84121</v>
      </c>
    </row>
    <row r="3" spans="1:6">
      <c r="A3" s="4" t="s">
        <v>119</v>
      </c>
      <c r="C3" s="5" t="n">
        <v>118208898</v>
      </c>
    </row>
    <row r="4" spans="1:6">
      <c r="A4" s="4" t="s">
        <v>120</v>
      </c>
      <c r="B4" s="5" t="n">
        <v>23923</v>
      </c>
      <c r="D4" s="5" t="n">
        <v>23923</v>
      </c>
    </row>
    <row r="5" spans="1:6">
      <c r="A5" s="4" t="s">
        <v>121</v>
      </c>
      <c r="C5" s="5" t="n">
        <v>3970527</v>
      </c>
    </row>
    <row r="6" spans="1:6">
      <c r="A6" s="4" t="s">
        <v>122</v>
      </c>
      <c r="C6" s="5" t="n">
        <v>208095</v>
      </c>
    </row>
    <row r="7" spans="1:6">
      <c r="A7" s="4" t="s">
        <v>123</v>
      </c>
      <c r="B7" s="5" t="n">
        <v>40670</v>
      </c>
      <c r="D7" s="5" t="n">
        <v>40670</v>
      </c>
    </row>
    <row r="8" spans="1:6">
      <c r="A8" s="4" t="s">
        <v>99</v>
      </c>
      <c r="B8" s="5" t="n">
        <v>-43610</v>
      </c>
      <c r="E8" s="5" t="n">
        <v>-43610</v>
      </c>
    </row>
    <row r="9" spans="1:6">
      <c r="A9" s="4" t="s">
        <v>124</v>
      </c>
      <c r="B9" s="5" t="n">
        <v>588779</v>
      </c>
      <c r="C9" s="6" t="n">
        <v>12</v>
      </c>
      <c r="D9" s="5" t="n">
        <v>716498</v>
      </c>
      <c r="E9" s="5" t="n">
        <v>-127731</v>
      </c>
    </row>
    <row r="10" spans="1:6">
      <c r="A10" s="4" t="s">
        <v>125</v>
      </c>
      <c r="C10" s="5" t="n">
        <v>122387520</v>
      </c>
    </row>
    <row r="11" spans="1:6">
      <c r="A11" s="4" t="s">
        <v>126</v>
      </c>
      <c r="B11" s="5" t="n">
        <v>1883728</v>
      </c>
      <c r="C11" s="6" t="n">
        <v>5</v>
      </c>
      <c r="D11" s="5" t="n">
        <v>1883723</v>
      </c>
    </row>
    <row r="12" spans="1:6">
      <c r="A12" s="4" t="s">
        <v>127</v>
      </c>
      <c r="C12" s="5" t="n">
        <v>51779112</v>
      </c>
    </row>
    <row r="13" spans="1:6">
      <c r="A13" s="4" t="s">
        <v>128</v>
      </c>
      <c r="B13" s="5" t="n">
        <v>14859</v>
      </c>
      <c r="D13" s="5" t="n">
        <v>14859</v>
      </c>
    </row>
    <row r="14" spans="1:6">
      <c r="A14" s="4" t="s">
        <v>129</v>
      </c>
      <c r="B14" s="5" t="n">
        <v>82840</v>
      </c>
      <c r="D14" s="5" t="n">
        <v>82840</v>
      </c>
    </row>
    <row r="15" spans="1:6">
      <c r="A15" s="4" t="s">
        <v>130</v>
      </c>
      <c r="B15" s="5" t="n">
        <v>126386</v>
      </c>
      <c r="D15" s="5" t="n">
        <v>126386</v>
      </c>
    </row>
    <row r="16" spans="1:6">
      <c r="A16" s="4" t="s">
        <v>120</v>
      </c>
      <c r="B16" s="5" t="n">
        <v>24423</v>
      </c>
      <c r="C16" s="6" t="n">
        <v>1</v>
      </c>
      <c r="D16" s="5" t="n">
        <v>24422</v>
      </c>
    </row>
    <row r="17" spans="1:6">
      <c r="A17" s="4" t="s">
        <v>121</v>
      </c>
      <c r="C17" s="5" t="n">
        <v>2732767</v>
      </c>
    </row>
    <row r="18" spans="1:6">
      <c r="A18" s="4" t="s">
        <v>122</v>
      </c>
      <c r="C18" s="5" t="n">
        <v>1899531</v>
      </c>
    </row>
    <row r="19" spans="1:6">
      <c r="A19" s="4" t="s">
        <v>131</v>
      </c>
      <c r="B19" s="5" t="n">
        <v>-8150</v>
      </c>
      <c r="D19" s="5" t="n">
        <v>-8150</v>
      </c>
    </row>
    <row r="20" spans="1:6">
      <c r="A20" s="4" t="s">
        <v>132</v>
      </c>
      <c r="C20" s="5" t="n">
        <v>-324013</v>
      </c>
    </row>
    <row r="21" spans="1:6">
      <c r="A21" s="4" t="s">
        <v>123</v>
      </c>
      <c r="B21" s="5" t="n">
        <v>115533</v>
      </c>
      <c r="D21" s="5" t="n">
        <v>115533</v>
      </c>
    </row>
    <row r="22" spans="1:6">
      <c r="A22" s="4" t="s">
        <v>99</v>
      </c>
      <c r="B22" s="5" t="n">
        <v>-148874</v>
      </c>
      <c r="E22" s="5" t="n">
        <v>-148874</v>
      </c>
    </row>
    <row r="23" spans="1:6">
      <c r="A23" s="4" t="s">
        <v>133</v>
      </c>
      <c r="B23" s="5" t="n">
        <v>-471</v>
      </c>
      <c r="F23" s="6" t="n">
        <v>-471</v>
      </c>
    </row>
    <row r="24" spans="1:6">
      <c r="A24" s="4" t="s">
        <v>134</v>
      </c>
      <c r="B24" s="5" t="n">
        <v>2679053</v>
      </c>
      <c r="C24" s="6" t="n">
        <v>18</v>
      </c>
      <c r="D24" s="5" t="n">
        <v>2956111</v>
      </c>
      <c r="E24" s="5" t="n">
        <v>-276605</v>
      </c>
      <c r="F24" s="5" t="n">
        <v>-471</v>
      </c>
    </row>
    <row r="25" spans="1:6">
      <c r="A25" s="4" t="s">
        <v>135</v>
      </c>
      <c r="C25" s="5" t="n">
        <v>178474917</v>
      </c>
    </row>
    <row r="26" spans="1:6">
      <c r="A26" s="4" t="s">
        <v>120</v>
      </c>
      <c r="B26" s="5" t="n">
        <v>31211</v>
      </c>
      <c r="D26" s="5" t="n">
        <v>31211</v>
      </c>
    </row>
    <row r="27" spans="1:6">
      <c r="A27" s="4" t="s">
        <v>121</v>
      </c>
      <c r="C27" s="5" t="n">
        <v>2518172</v>
      </c>
    </row>
    <row r="28" spans="1:6">
      <c r="A28" s="4" t="s">
        <v>122</v>
      </c>
      <c r="C28" s="5" t="n">
        <v>1487263</v>
      </c>
    </row>
    <row r="29" spans="1:6">
      <c r="A29" s="4" t="s">
        <v>131</v>
      </c>
      <c r="B29" s="5" t="n">
        <v>-616</v>
      </c>
      <c r="D29" s="5" t="n">
        <v>-616</v>
      </c>
    </row>
    <row r="30" spans="1:6">
      <c r="A30" s="4" t="s">
        <v>132</v>
      </c>
      <c r="C30" s="5" t="n">
        <v>-21634</v>
      </c>
    </row>
    <row r="31" spans="1:6">
      <c r="A31" s="4" t="s">
        <v>123</v>
      </c>
      <c r="B31" s="5" t="n">
        <v>116979</v>
      </c>
      <c r="D31" s="5" t="n">
        <v>116979</v>
      </c>
    </row>
    <row r="32" spans="1:6">
      <c r="A32" s="4" t="s">
        <v>136</v>
      </c>
      <c r="B32" s="5" t="n">
        <v>-127615</v>
      </c>
      <c r="D32" s="5" t="n">
        <v>-127615</v>
      </c>
    </row>
    <row r="33" spans="1:6">
      <c r="A33" s="4" t="s">
        <v>137</v>
      </c>
      <c r="B33" s="5" t="n">
        <v>91400</v>
      </c>
      <c r="D33" s="5" t="n">
        <v>91400</v>
      </c>
    </row>
    <row r="34" spans="1:6">
      <c r="A34" s="4" t="s">
        <v>138</v>
      </c>
      <c r="B34" s="5" t="n">
        <v>-36616</v>
      </c>
      <c r="D34" s="5" t="n">
        <v>-36616</v>
      </c>
    </row>
    <row r="35" spans="1:6">
      <c r="A35" s="4" t="s">
        <v>99</v>
      </c>
      <c r="B35" s="5" t="n">
        <v>-220438</v>
      </c>
      <c r="E35" s="5" t="n">
        <v>-220438</v>
      </c>
    </row>
    <row r="36" spans="1:6">
      <c r="A36" s="4" t="s">
        <v>133</v>
      </c>
      <c r="B36" s="5" t="n">
        <v>229</v>
      </c>
      <c r="F36" s="5" t="n">
        <v>229</v>
      </c>
    </row>
    <row r="37" spans="1:6">
      <c r="A37" s="4" t="s">
        <v>139</v>
      </c>
      <c r="B37" s="6" t="n">
        <v>2533587</v>
      </c>
      <c r="C37" s="6" t="n">
        <v>18</v>
      </c>
      <c r="D37" s="6" t="n">
        <v>3030854</v>
      </c>
      <c r="E37" s="6" t="n">
        <v>-497043</v>
      </c>
      <c r="F37" s="6" t="n">
        <v>-242</v>
      </c>
    </row>
    <row r="38" spans="1:6">
      <c r="A38" s="4" t="s">
        <v>140</v>
      </c>
      <c r="C38" s="5" t="n">
        <v>1824587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42</v>
      </c>
    </row>
    <row r="2" spans="1:2">
      <c r="A2" s="3" t="s">
        <v>577</v>
      </c>
    </row>
    <row r="3" spans="1:2">
      <c r="A3" s="4" t="s">
        <v>632</v>
      </c>
      <c r="B3" s="6" t="n">
        <v>460000</v>
      </c>
    </row>
    <row r="4" spans="1:2">
      <c r="A4" s="4" t="s">
        <v>633</v>
      </c>
      <c r="B4" s="5" t="n">
        <v>-102733</v>
      </c>
    </row>
    <row r="5" spans="1:2">
      <c r="A5" s="4" t="s">
        <v>634</v>
      </c>
      <c r="B5" s="6" t="n">
        <v>3572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635</v>
      </c>
      <c r="B1" s="2" t="s">
        <v>1</v>
      </c>
    </row>
    <row r="2" spans="1:5">
      <c r="B2" s="2" t="s">
        <v>2</v>
      </c>
      <c r="C2" s="2" t="s">
        <v>35</v>
      </c>
      <c r="D2" s="2" t="s">
        <v>80</v>
      </c>
      <c r="E2" s="2" t="s">
        <v>465</v>
      </c>
    </row>
    <row r="3" spans="1:5">
      <c r="A3" s="3" t="s">
        <v>636</v>
      </c>
    </row>
    <row r="4" spans="1:5">
      <c r="A4" s="4" t="s">
        <v>637</v>
      </c>
      <c r="B4" s="6" t="n">
        <v>0</v>
      </c>
      <c r="C4" s="6" t="n">
        <v>0</v>
      </c>
      <c r="D4" s="6" t="n">
        <v>0</v>
      </c>
    </row>
    <row r="5" spans="1:5">
      <c r="A5" s="4" t="s">
        <v>638</v>
      </c>
      <c r="B5" s="5" t="n">
        <v>130000</v>
      </c>
      <c r="C5" s="5" t="n">
        <v>-4645000</v>
      </c>
    </row>
    <row r="6" spans="1:5">
      <c r="A6" s="4" t="s">
        <v>639</v>
      </c>
      <c r="B6" s="5" t="n">
        <v>54600000</v>
      </c>
      <c r="C6" s="5" t="n">
        <v>125500000</v>
      </c>
    </row>
    <row r="7" spans="1:5">
      <c r="A7" s="4" t="s">
        <v>640</v>
      </c>
      <c r="B7" s="5" t="n">
        <v>0</v>
      </c>
    </row>
    <row r="8" spans="1:5">
      <c r="A8" s="4" t="s">
        <v>641</v>
      </c>
      <c r="B8" s="6" t="n">
        <v>15395000</v>
      </c>
      <c r="C8" s="5" t="n">
        <v>13980000</v>
      </c>
      <c r="D8" s="6" t="n">
        <v>6493000</v>
      </c>
      <c r="E8" s="6" t="n">
        <v>5123000</v>
      </c>
    </row>
    <row r="9" spans="1:5">
      <c r="A9" s="4" t="s">
        <v>642</v>
      </c>
    </row>
    <row r="10" spans="1:5">
      <c r="A10" s="3" t="s">
        <v>636</v>
      </c>
    </row>
    <row r="11" spans="1:5">
      <c r="A11" s="4" t="s">
        <v>643</v>
      </c>
      <c r="B11" s="5" t="n">
        <v>2013</v>
      </c>
    </row>
    <row r="12" spans="1:5">
      <c r="A12" s="4" t="s">
        <v>644</v>
      </c>
    </row>
    <row r="13" spans="1:5">
      <c r="A13" s="3" t="s">
        <v>636</v>
      </c>
    </row>
    <row r="14" spans="1:5">
      <c r="A14" s="4" t="s">
        <v>643</v>
      </c>
      <c r="B14" s="5" t="n">
        <v>2016</v>
      </c>
    </row>
    <row r="15" spans="1:5">
      <c r="A15" s="4" t="s">
        <v>645</v>
      </c>
    </row>
    <row r="16" spans="1:5">
      <c r="A16" s="3" t="s">
        <v>636</v>
      </c>
    </row>
    <row r="17" spans="1:5">
      <c r="A17" s="4" t="s">
        <v>646</v>
      </c>
      <c r="B17" s="6" t="n">
        <v>337600000</v>
      </c>
    </row>
    <row r="18" spans="1:5">
      <c r="A18" s="4" t="s">
        <v>647</v>
      </c>
    </row>
    <row r="19" spans="1:5">
      <c r="A19" s="3" t="s">
        <v>636</v>
      </c>
    </row>
    <row r="20" spans="1:5">
      <c r="A20" s="4" t="s">
        <v>646</v>
      </c>
      <c r="B20" s="6" t="n">
        <v>24300000</v>
      </c>
      <c r="C20" s="5" t="n">
        <v>17200000</v>
      </c>
    </row>
    <row r="21" spans="1:5">
      <c r="A21" s="4" t="s">
        <v>648</v>
      </c>
      <c r="B21" s="5" t="n">
        <v>2025</v>
      </c>
    </row>
    <row r="22" spans="1:5">
      <c r="A22" s="4" t="s">
        <v>649</v>
      </c>
    </row>
    <row r="23" spans="1:5">
      <c r="A23" s="3" t="s">
        <v>636</v>
      </c>
    </row>
    <row r="24" spans="1:5">
      <c r="A24" s="4" t="s">
        <v>646</v>
      </c>
      <c r="B24" s="6" t="n">
        <v>893300000</v>
      </c>
      <c r="C24" s="5" t="n">
        <v>735200000</v>
      </c>
    </row>
    <row r="25" spans="1:5">
      <c r="A25" s="4" t="s">
        <v>650</v>
      </c>
    </row>
    <row r="26" spans="1:5">
      <c r="A26" s="3" t="s">
        <v>636</v>
      </c>
    </row>
    <row r="27" spans="1:5">
      <c r="A27" s="4" t="s">
        <v>646</v>
      </c>
      <c r="B27" s="6" t="n">
        <v>13500000</v>
      </c>
      <c r="C27" s="6" t="n">
        <v>116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1</v>
      </c>
      <c r="B1" s="2" t="s">
        <v>1</v>
      </c>
    </row>
    <row r="2" spans="1:3">
      <c r="B2" s="2" t="s">
        <v>2</v>
      </c>
      <c r="C2" s="2" t="s">
        <v>35</v>
      </c>
    </row>
    <row r="3" spans="1:3">
      <c r="A3" s="3" t="s">
        <v>221</v>
      </c>
    </row>
    <row r="4" spans="1:3">
      <c r="A4" s="4" t="s">
        <v>649</v>
      </c>
      <c r="B4" s="6" t="n">
        <v>1248</v>
      </c>
      <c r="C4" s="6" t="n">
        <v>2838</v>
      </c>
    </row>
    <row r="5" spans="1:3">
      <c r="A5" s="4" t="s">
        <v>650</v>
      </c>
      <c r="B5" s="5" t="n">
        <v>-1378</v>
      </c>
      <c r="C5" s="5" t="n">
        <v>1807</v>
      </c>
    </row>
    <row r="6" spans="1:3">
      <c r="A6" s="4" t="s">
        <v>652</v>
      </c>
      <c r="B6" s="6" t="n">
        <v>-130</v>
      </c>
      <c r="C6" s="6" t="n">
        <v>46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53</v>
      </c>
      <c r="B1" s="2" t="s">
        <v>1</v>
      </c>
    </row>
    <row r="2" spans="1:4">
      <c r="B2" s="2" t="s">
        <v>2</v>
      </c>
      <c r="C2" s="2" t="s">
        <v>35</v>
      </c>
      <c r="D2" s="2" t="s">
        <v>80</v>
      </c>
    </row>
    <row r="3" spans="1:4">
      <c r="A3" s="3" t="s">
        <v>221</v>
      </c>
    </row>
    <row r="4" spans="1:4">
      <c r="A4" s="4" t="s">
        <v>654</v>
      </c>
      <c r="B4" s="4" t="s">
        <v>655</v>
      </c>
      <c r="C4" s="4" t="s">
        <v>655</v>
      </c>
      <c r="D4" s="4" t="s">
        <v>656</v>
      </c>
    </row>
    <row r="5" spans="1:4">
      <c r="A5" s="4" t="s">
        <v>657</v>
      </c>
      <c r="B5" s="4" t="s">
        <v>658</v>
      </c>
      <c r="C5" s="4" t="s">
        <v>659</v>
      </c>
      <c r="D5" s="4" t="s">
        <v>660</v>
      </c>
    </row>
    <row r="6" spans="1:4">
      <c r="A6" s="4" t="s">
        <v>661</v>
      </c>
      <c r="B6" s="4" t="s">
        <v>662</v>
      </c>
      <c r="C6" s="4" t="s">
        <v>663</v>
      </c>
      <c r="D6" s="4" t="s">
        <v>664</v>
      </c>
    </row>
    <row r="7" spans="1:4">
      <c r="A7" s="4" t="s">
        <v>665</v>
      </c>
      <c r="B7" s="4" t="s">
        <v>666</v>
      </c>
      <c r="C7" s="4" t="s">
        <v>667</v>
      </c>
      <c r="D7" s="4" t="s">
        <v>668</v>
      </c>
    </row>
    <row r="8" spans="1:4">
      <c r="A8" s="4" t="s">
        <v>669</v>
      </c>
      <c r="B8" s="4" t="s">
        <v>660</v>
      </c>
      <c r="C8" s="4" t="s">
        <v>670</v>
      </c>
      <c r="D8" s="4" t="s">
        <v>671</v>
      </c>
    </row>
    <row r="9" spans="1:4">
      <c r="A9" s="4" t="s">
        <v>672</v>
      </c>
      <c r="C9" s="4" t="s">
        <v>673</v>
      </c>
    </row>
    <row r="10" spans="1:4">
      <c r="A10" s="4" t="s">
        <v>674</v>
      </c>
      <c r="B10" s="4" t="s">
        <v>675</v>
      </c>
      <c r="C10" s="4" t="s">
        <v>676</v>
      </c>
    </row>
    <row r="11" spans="1:4">
      <c r="A11" s="4" t="s">
        <v>677</v>
      </c>
      <c r="B11" s="4" t="s">
        <v>678</v>
      </c>
      <c r="C11" s="4" t="s">
        <v>679</v>
      </c>
      <c r="D11" s="4" t="s">
        <v>680</v>
      </c>
    </row>
    <row r="12" spans="1:4">
      <c r="A12" s="4" t="s">
        <v>681</v>
      </c>
      <c r="B12" s="4" t="s">
        <v>682</v>
      </c>
      <c r="C12" s="4" t="s">
        <v>683</v>
      </c>
      <c r="D12" s="4" t="s">
        <v>6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5</v>
      </c>
      <c r="B1" s="2" t="s">
        <v>2</v>
      </c>
      <c r="C1" s="2" t="s">
        <v>35</v>
      </c>
    </row>
    <row r="2" spans="1:3">
      <c r="A2" s="3" t="s">
        <v>686</v>
      </c>
    </row>
    <row r="3" spans="1:3">
      <c r="A3" s="4" t="s">
        <v>687</v>
      </c>
      <c r="B3" s="6" t="n">
        <v>208029</v>
      </c>
      <c r="C3" s="6" t="n">
        <v>162521</v>
      </c>
    </row>
    <row r="4" spans="1:3">
      <c r="A4" s="4" t="s">
        <v>665</v>
      </c>
      <c r="B4" s="5" t="n">
        <v>67482</v>
      </c>
      <c r="C4" s="5" t="n">
        <v>45969</v>
      </c>
    </row>
    <row r="5" spans="1:3">
      <c r="A5" s="4" t="s">
        <v>44</v>
      </c>
      <c r="C5" s="5" t="n">
        <v>825</v>
      </c>
    </row>
    <row r="6" spans="1:3">
      <c r="A6" s="4" t="s">
        <v>148</v>
      </c>
      <c r="B6" s="5" t="n">
        <v>3123</v>
      </c>
      <c r="C6" s="5" t="n">
        <v>3090</v>
      </c>
    </row>
    <row r="7" spans="1:3">
      <c r="A7" s="4" t="s">
        <v>688</v>
      </c>
      <c r="B7" s="5" t="n">
        <v>300</v>
      </c>
      <c r="C7" s="5" t="n">
        <v>369</v>
      </c>
    </row>
    <row r="8" spans="1:3">
      <c r="A8" s="4" t="s">
        <v>669</v>
      </c>
      <c r="B8" s="5" t="n">
        <v>24295</v>
      </c>
      <c r="C8" s="5" t="n">
        <v>21157</v>
      </c>
    </row>
    <row r="9" spans="1:3">
      <c r="A9" s="4" t="s">
        <v>689</v>
      </c>
      <c r="B9" s="5" t="n">
        <v>1358</v>
      </c>
      <c r="C9" s="5" t="n">
        <v>1358</v>
      </c>
    </row>
    <row r="10" spans="1:3">
      <c r="A10" s="4" t="s">
        <v>690</v>
      </c>
      <c r="B10" s="5" t="n">
        <v>1814</v>
      </c>
      <c r="C10" s="5" t="n">
        <v>3338</v>
      </c>
    </row>
    <row r="11" spans="1:3">
      <c r="A11" s="4" t="s">
        <v>154</v>
      </c>
      <c r="B11" s="5" t="n">
        <v>5882</v>
      </c>
      <c r="C11" s="5" t="n">
        <v>5228</v>
      </c>
    </row>
    <row r="12" spans="1:3">
      <c r="A12" s="4" t="s">
        <v>691</v>
      </c>
      <c r="B12" s="5" t="n">
        <v>14544</v>
      </c>
      <c r="C12" s="5" t="n">
        <v>550</v>
      </c>
    </row>
    <row r="13" spans="1:3">
      <c r="A13" s="4" t="s">
        <v>692</v>
      </c>
      <c r="B13" s="5" t="n">
        <v>326827</v>
      </c>
      <c r="C13" s="5" t="n">
        <v>244405</v>
      </c>
    </row>
    <row r="14" spans="1:3">
      <c r="A14" s="3" t="s">
        <v>693</v>
      </c>
    </row>
    <row r="15" spans="1:3">
      <c r="A15" s="4" t="s">
        <v>694</v>
      </c>
      <c r="B15" s="5" t="n">
        <v>-15851</v>
      </c>
      <c r="C15" s="5" t="n">
        <v>-13851</v>
      </c>
    </row>
    <row r="16" spans="1:3">
      <c r="A16" s="4" t="s">
        <v>44</v>
      </c>
      <c r="B16" s="5" t="n">
        <v>-363</v>
      </c>
    </row>
    <row r="17" spans="1:3">
      <c r="A17" s="4" t="s">
        <v>695</v>
      </c>
      <c r="B17" s="5" t="n">
        <v>-192830</v>
      </c>
      <c r="C17" s="5" t="n">
        <v>-200082</v>
      </c>
    </row>
    <row r="18" spans="1:3">
      <c r="A18" s="4" t="s">
        <v>696</v>
      </c>
      <c r="B18" s="5" t="n">
        <v>-34384</v>
      </c>
    </row>
    <row r="19" spans="1:3">
      <c r="A19" s="4" t="s">
        <v>697</v>
      </c>
      <c r="C19" s="5" t="n">
        <v>-52</v>
      </c>
    </row>
    <row r="20" spans="1:3">
      <c r="A20" s="4" t="s">
        <v>698</v>
      </c>
      <c r="B20" s="5" t="n">
        <v>83399</v>
      </c>
      <c r="C20" s="5" t="n">
        <v>30420</v>
      </c>
    </row>
    <row r="21" spans="1:3">
      <c r="A21" s="4" t="s">
        <v>699</v>
      </c>
      <c r="B21" s="5" t="n">
        <v>-217351</v>
      </c>
      <c r="C21" s="5" t="n">
        <v>-162715</v>
      </c>
    </row>
    <row r="22" spans="1:3">
      <c r="A22" s="4" t="s">
        <v>700</v>
      </c>
      <c r="B22" s="6" t="n">
        <v>-133952</v>
      </c>
      <c r="C22" s="6" t="n">
        <v>-1322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80</v>
      </c>
    </row>
    <row r="3" spans="1:4">
      <c r="A3" s="3" t="s">
        <v>221</v>
      </c>
    </row>
    <row r="4" spans="1:4">
      <c r="A4" s="4" t="s">
        <v>702</v>
      </c>
      <c r="B4" s="6" t="n">
        <v>13980</v>
      </c>
      <c r="C4" s="6" t="n">
        <v>6493</v>
      </c>
      <c r="D4" s="6" t="n">
        <v>5123</v>
      </c>
    </row>
    <row r="5" spans="1:4">
      <c r="A5" s="4" t="s">
        <v>703</v>
      </c>
      <c r="C5" s="5" t="n">
        <v>3577</v>
      </c>
    </row>
    <row r="6" spans="1:4">
      <c r="A6" s="4" t="s">
        <v>704</v>
      </c>
      <c r="B6" s="5" t="n">
        <v>2619</v>
      </c>
      <c r="D6" s="5" t="n">
        <v>1946</v>
      </c>
    </row>
    <row r="7" spans="1:4">
      <c r="A7" s="4" t="s">
        <v>705</v>
      </c>
      <c r="C7" s="5" t="n">
        <v>3910</v>
      </c>
    </row>
    <row r="8" spans="1:4">
      <c r="A8" s="4" t="s">
        <v>706</v>
      </c>
      <c r="B8" s="5" t="n">
        <v>-1204</v>
      </c>
      <c r="D8" s="5" t="n">
        <v>-576</v>
      </c>
    </row>
    <row r="9" spans="1:4">
      <c r="A9" s="4" t="s">
        <v>707</v>
      </c>
      <c r="B9" s="6" t="n">
        <v>15395</v>
      </c>
      <c r="C9" s="6" t="n">
        <v>13980</v>
      </c>
      <c r="D9" s="6" t="n">
        <v>64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20"/>
    <col customWidth="1" max="3" min="3" width="80"/>
    <col customWidth="1" max="4" min="4" width="30"/>
    <col customWidth="1" max="5" min="5" width="20"/>
  </cols>
  <sheetData>
    <row r="1" spans="1:5">
      <c r="A1" s="1" t="s">
        <v>708</v>
      </c>
      <c r="B1" s="2" t="s">
        <v>709</v>
      </c>
      <c r="C1" s="2" t="s">
        <v>710</v>
      </c>
      <c r="D1" s="2" t="s">
        <v>711</v>
      </c>
      <c r="E1" s="2" t="s">
        <v>712</v>
      </c>
    </row>
    <row r="2" spans="1:5">
      <c r="A2" s="3" t="s">
        <v>713</v>
      </c>
    </row>
    <row r="3" spans="1:5">
      <c r="A3" s="4" t="s">
        <v>73</v>
      </c>
      <c r="C3" s="5" t="n">
        <v>0</v>
      </c>
      <c r="D3" s="5" t="n">
        <v>0</v>
      </c>
    </row>
    <row r="4" spans="1:5">
      <c r="A4" s="4" t="s">
        <v>74</v>
      </c>
      <c r="C4" s="5" t="n">
        <v>0</v>
      </c>
      <c r="D4" s="5" t="n">
        <v>0</v>
      </c>
    </row>
    <row r="5" spans="1:5">
      <c r="A5" s="4" t="s">
        <v>714</v>
      </c>
      <c r="C5" s="4" t="s">
        <v>715</v>
      </c>
    </row>
    <row r="6" spans="1:5">
      <c r="A6" s="4" t="s">
        <v>716</v>
      </c>
      <c r="B6" s="5" t="n">
        <v>3</v>
      </c>
    </row>
    <row r="7" spans="1:5">
      <c r="A7" s="4" t="s">
        <v>30</v>
      </c>
    </row>
    <row r="8" spans="1:5">
      <c r="A8" s="3" t="s">
        <v>713</v>
      </c>
    </row>
    <row r="9" spans="1:5">
      <c r="A9" s="4" t="s">
        <v>717</v>
      </c>
      <c r="C9" s="5" t="n">
        <v>1</v>
      </c>
    </row>
    <row r="10" spans="1:5">
      <c r="A10" s="4" t="s">
        <v>718</v>
      </c>
      <c r="C10" s="5" t="n">
        <v>1</v>
      </c>
    </row>
    <row r="11" spans="1:5">
      <c r="A11" s="4" t="s">
        <v>719</v>
      </c>
      <c r="C11" s="5" t="n">
        <v>0</v>
      </c>
    </row>
    <row r="12" spans="1:5">
      <c r="A12" s="4" t="s">
        <v>720</v>
      </c>
      <c r="C12" s="7" t="n">
        <v>0.0001</v>
      </c>
      <c r="D12" s="7" t="n">
        <v>0.0001</v>
      </c>
    </row>
    <row r="13" spans="1:5">
      <c r="A13" s="4" t="s">
        <v>32</v>
      </c>
    </row>
    <row r="14" spans="1:5">
      <c r="A14" s="3" t="s">
        <v>713</v>
      </c>
    </row>
    <row r="15" spans="1:5">
      <c r="A15" s="4" t="s">
        <v>717</v>
      </c>
      <c r="C15" s="5" t="n">
        <v>10</v>
      </c>
    </row>
    <row r="16" spans="1:5">
      <c r="A16" s="4" t="s">
        <v>721</v>
      </c>
      <c r="C16" s="5" t="n">
        <v>0</v>
      </c>
      <c r="D16" s="5" t="n">
        <v>0</v>
      </c>
      <c r="E16" s="5" t="n">
        <v>251445</v>
      </c>
    </row>
    <row r="17" spans="1:5">
      <c r="A17" s="4" t="s">
        <v>720</v>
      </c>
      <c r="C17" s="7" t="n">
        <v>0.0001</v>
      </c>
      <c r="D17" s="7" t="n">
        <v>0.0001</v>
      </c>
    </row>
    <row r="18" spans="1:5">
      <c r="A18" s="4" t="s">
        <v>33</v>
      </c>
    </row>
    <row r="19" spans="1:5">
      <c r="A19" s="3" t="s">
        <v>713</v>
      </c>
    </row>
    <row r="20" spans="1:5">
      <c r="A20" s="4" t="s">
        <v>717</v>
      </c>
      <c r="C20" s="5" t="n">
        <v>0</v>
      </c>
    </row>
    <row r="21" spans="1:5">
      <c r="A21" s="4" t="s">
        <v>722</v>
      </c>
      <c r="C21" s="4" t="s">
        <v>723</v>
      </c>
    </row>
    <row r="22" spans="1:5">
      <c r="A22" s="4" t="s">
        <v>724</v>
      </c>
      <c r="C22" s="4" t="s">
        <v>725</v>
      </c>
    </row>
    <row r="23" spans="1:5">
      <c r="A23" s="4" t="s">
        <v>726</v>
      </c>
      <c r="C23" s="4" t="s">
        <v>727</v>
      </c>
    </row>
    <row r="24" spans="1:5">
      <c r="A24" s="4" t="s">
        <v>728</v>
      </c>
      <c r="B24" s="5" t="n">
        <v>2</v>
      </c>
    </row>
    <row r="25" spans="1:5">
      <c r="A25" s="4" t="s">
        <v>720</v>
      </c>
      <c r="C25" s="7" t="n">
        <v>0.0001</v>
      </c>
      <c r="D25" s="7" t="n">
        <v>0.0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5</v>
      </c>
    </row>
    <row r="2" spans="1:3">
      <c r="A2" s="3" t="s">
        <v>713</v>
      </c>
    </row>
    <row r="3" spans="1:3">
      <c r="A3" s="4" t="s">
        <v>113</v>
      </c>
      <c r="B3" s="5" t="n">
        <v>42513729</v>
      </c>
      <c r="C3" s="5" t="n">
        <v>36637349</v>
      </c>
    </row>
    <row r="4" spans="1:3">
      <c r="A4" s="4" t="s">
        <v>32</v>
      </c>
    </row>
    <row r="5" spans="1:3">
      <c r="A5" s="3" t="s">
        <v>713</v>
      </c>
    </row>
    <row r="6" spans="1:3">
      <c r="A6" s="4" t="s">
        <v>730</v>
      </c>
      <c r="B6" s="5" t="n">
        <v>6217447</v>
      </c>
      <c r="C6" s="5" t="n">
        <v>6217447</v>
      </c>
    </row>
    <row r="7" spans="1:3">
      <c r="A7" s="4" t="s">
        <v>731</v>
      </c>
    </row>
    <row r="8" spans="1:3">
      <c r="A8" s="3" t="s">
        <v>713</v>
      </c>
    </row>
    <row r="9" spans="1:3">
      <c r="A9" s="4" t="s">
        <v>732</v>
      </c>
      <c r="B9" s="5" t="n">
        <v>29628443</v>
      </c>
      <c r="C9" s="5" t="n">
        <v>27126374</v>
      </c>
    </row>
    <row r="10" spans="1:3">
      <c r="A10" s="4" t="s">
        <v>733</v>
      </c>
    </row>
    <row r="11" spans="1:3">
      <c r="A11" s="3" t="s">
        <v>713</v>
      </c>
    </row>
    <row r="12" spans="1:3">
      <c r="A12" s="4" t="s">
        <v>734</v>
      </c>
      <c r="B12" s="5" t="n">
        <v>2887262</v>
      </c>
      <c r="C12" s="5" t="n">
        <v>688014</v>
      </c>
    </row>
    <row r="13" spans="1:3">
      <c r="A13" s="4" t="s">
        <v>532</v>
      </c>
    </row>
    <row r="14" spans="1:3">
      <c r="A14" s="3" t="s">
        <v>713</v>
      </c>
    </row>
    <row r="15" spans="1:3">
      <c r="A15" s="4" t="s">
        <v>735</v>
      </c>
      <c r="B15" s="5" t="n">
        <v>3780577</v>
      </c>
      <c r="C15" s="5" t="n">
        <v>26055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36</v>
      </c>
      <c r="B1" s="2" t="s">
        <v>1</v>
      </c>
    </row>
    <row r="2" spans="1:3">
      <c r="B2" s="2" t="s">
        <v>2</v>
      </c>
      <c r="C2" s="2" t="s">
        <v>35</v>
      </c>
    </row>
    <row r="3" spans="1:3">
      <c r="A3" s="3" t="s">
        <v>737</v>
      </c>
    </row>
    <row r="4" spans="1:3">
      <c r="A4" s="4" t="s">
        <v>738</v>
      </c>
      <c r="B4" s="5" t="n">
        <v>42513729</v>
      </c>
      <c r="C4" s="5" t="n">
        <v>36637349</v>
      </c>
    </row>
    <row r="5" spans="1:3">
      <c r="A5" s="4" t="s">
        <v>739</v>
      </c>
    </row>
    <row r="6" spans="1:3">
      <c r="A6" s="3" t="s">
        <v>737</v>
      </c>
    </row>
    <row r="7" spans="1:3">
      <c r="A7" s="4" t="s">
        <v>738</v>
      </c>
      <c r="B7" s="5" t="n">
        <v>18400000</v>
      </c>
    </row>
    <row r="8" spans="1:3">
      <c r="A8" s="4" t="s">
        <v>740</v>
      </c>
      <c r="B8" s="4" t="s">
        <v>741</v>
      </c>
    </row>
    <row r="9" spans="1:3">
      <c r="A9" s="4" t="s">
        <v>742</v>
      </c>
      <c r="B9" s="5" t="n">
        <v>10500000</v>
      </c>
    </row>
    <row r="10" spans="1:3">
      <c r="A10" s="4" t="s">
        <v>743</v>
      </c>
    </row>
    <row r="11" spans="1:3">
      <c r="A11" s="3" t="s">
        <v>737</v>
      </c>
    </row>
    <row r="12" spans="1:3">
      <c r="A12" s="4" t="s">
        <v>744</v>
      </c>
      <c r="B12" s="4" t="s">
        <v>596</v>
      </c>
    </row>
    <row r="13" spans="1:3">
      <c r="A13" s="4" t="s">
        <v>745</v>
      </c>
    </row>
    <row r="14" spans="1:3">
      <c r="A14" s="3" t="s">
        <v>737</v>
      </c>
    </row>
    <row r="15" spans="1:3">
      <c r="A15" s="4" t="s">
        <v>746</v>
      </c>
      <c r="B15" s="4" t="s">
        <v>747</v>
      </c>
    </row>
    <row r="16" spans="1:3">
      <c r="A16" s="4" t="s">
        <v>748</v>
      </c>
      <c r="B16" s="4" t="s">
        <v>383</v>
      </c>
    </row>
    <row r="17" spans="1:3">
      <c r="A17" s="4" t="s">
        <v>749</v>
      </c>
      <c r="B17" s="4" t="s">
        <v>750</v>
      </c>
    </row>
    <row r="18" spans="1:3">
      <c r="A18" s="4" t="s">
        <v>751</v>
      </c>
    </row>
    <row r="19" spans="1:3">
      <c r="A19" s="3" t="s">
        <v>737</v>
      </c>
    </row>
    <row r="20" spans="1:3">
      <c r="A20" s="4" t="s">
        <v>752</v>
      </c>
      <c r="B20" s="4" t="s">
        <v>753</v>
      </c>
    </row>
    <row r="21" spans="1:3">
      <c r="A21" s="4" t="s">
        <v>754</v>
      </c>
      <c r="B21" s="4" t="s">
        <v>383</v>
      </c>
    </row>
    <row r="22" spans="1:3">
      <c r="A22" s="4" t="s">
        <v>755</v>
      </c>
    </row>
    <row r="23" spans="1:3">
      <c r="A23" s="3" t="s">
        <v>737</v>
      </c>
    </row>
    <row r="24" spans="1:3">
      <c r="A24" s="4" t="s">
        <v>754</v>
      </c>
      <c r="B24" s="4" t="s">
        <v>756</v>
      </c>
    </row>
    <row r="25" spans="1:3">
      <c r="A25" s="4" t="s">
        <v>757</v>
      </c>
    </row>
    <row r="26" spans="1:3">
      <c r="A26" s="3" t="s">
        <v>737</v>
      </c>
    </row>
    <row r="27" spans="1:3">
      <c r="A27" s="4" t="s">
        <v>754</v>
      </c>
      <c r="B27" s="4" t="s">
        <v>758</v>
      </c>
    </row>
    <row r="28" spans="1:3">
      <c r="A28" s="4" t="s">
        <v>759</v>
      </c>
    </row>
    <row r="29" spans="1:3">
      <c r="A29" s="3" t="s">
        <v>737</v>
      </c>
    </row>
    <row r="30" spans="1:3">
      <c r="A30" s="4" t="s">
        <v>760</v>
      </c>
      <c r="B30" s="4" t="s">
        <v>413</v>
      </c>
    </row>
    <row r="31" spans="1:3">
      <c r="A31" s="4" t="s">
        <v>761</v>
      </c>
    </row>
    <row r="32" spans="1:3">
      <c r="A32" s="3" t="s">
        <v>737</v>
      </c>
    </row>
    <row r="33" spans="1:3">
      <c r="A33" s="4" t="s">
        <v>760</v>
      </c>
      <c r="B33" s="4" t="s">
        <v>762</v>
      </c>
    </row>
    <row r="34" spans="1:3">
      <c r="A34" s="4" t="s">
        <v>763</v>
      </c>
    </row>
    <row r="35" spans="1:3">
      <c r="A35" s="3" t="s">
        <v>737</v>
      </c>
    </row>
    <row r="36" spans="1:3">
      <c r="A36" s="4" t="s">
        <v>749</v>
      </c>
      <c r="B36" s="4" t="s">
        <v>764</v>
      </c>
    </row>
    <row r="37" spans="1:3">
      <c r="A37" s="4" t="s">
        <v>765</v>
      </c>
    </row>
    <row r="38" spans="1:3">
      <c r="A38" s="3" t="s">
        <v>737</v>
      </c>
    </row>
    <row r="39" spans="1:3">
      <c r="A39" s="4" t="s">
        <v>752</v>
      </c>
      <c r="B39" s="4" t="s">
        <v>753</v>
      </c>
    </row>
    <row r="40" spans="1:3">
      <c r="A40" s="4" t="s">
        <v>766</v>
      </c>
    </row>
    <row r="41" spans="1:3">
      <c r="A41" s="3" t="s">
        <v>737</v>
      </c>
    </row>
    <row r="42" spans="1:3">
      <c r="A42" s="4" t="s">
        <v>752</v>
      </c>
      <c r="B42" s="4" t="s">
        <v>767</v>
      </c>
    </row>
    <row r="43" spans="1:3">
      <c r="A43" s="4" t="s">
        <v>768</v>
      </c>
    </row>
    <row r="44" spans="1:3">
      <c r="A44" s="3" t="s">
        <v>737</v>
      </c>
    </row>
    <row r="45" spans="1:3">
      <c r="A45" s="4" t="s">
        <v>754</v>
      </c>
      <c r="B45" s="4" t="s">
        <v>383</v>
      </c>
    </row>
    <row r="46" spans="1:3">
      <c r="A46" s="4" t="s">
        <v>769</v>
      </c>
    </row>
    <row r="47" spans="1:3">
      <c r="A47" s="3" t="s">
        <v>737</v>
      </c>
    </row>
    <row r="48" spans="1:3">
      <c r="A48" s="4" t="s">
        <v>754</v>
      </c>
      <c r="B48" s="4" t="s">
        <v>385</v>
      </c>
    </row>
    <row r="49" spans="1:3">
      <c r="A49" s="4" t="s">
        <v>770</v>
      </c>
    </row>
    <row r="50" spans="1:3">
      <c r="A50" s="3" t="s">
        <v>737</v>
      </c>
    </row>
    <row r="51" spans="1:3">
      <c r="A51" s="4" t="s">
        <v>754</v>
      </c>
      <c r="B51" s="4" t="s">
        <v>403</v>
      </c>
    </row>
    <row r="52" spans="1:3">
      <c r="A52" s="4" t="s">
        <v>771</v>
      </c>
    </row>
    <row r="53" spans="1:3">
      <c r="A53" s="3" t="s">
        <v>737</v>
      </c>
    </row>
    <row r="54" spans="1:3">
      <c r="A54" s="4" t="s">
        <v>754</v>
      </c>
      <c r="B54" s="4" t="s">
        <v>7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53"/>
  </cols>
  <sheetData>
    <row r="1" spans="1:2">
      <c r="A1" s="1" t="s">
        <v>773</v>
      </c>
      <c r="B1" s="2" t="s">
        <v>1</v>
      </c>
    </row>
    <row r="2" spans="1:2">
      <c r="B2" s="2" t="s">
        <v>2</v>
      </c>
    </row>
    <row r="3" spans="1:2">
      <c r="A3" s="4" t="s">
        <v>774</v>
      </c>
    </row>
    <row r="4" spans="1:2">
      <c r="A4" s="3" t="s">
        <v>737</v>
      </c>
    </row>
    <row r="5" spans="1:2">
      <c r="A5" s="4" t="s">
        <v>760</v>
      </c>
      <c r="B5" s="4" t="s">
        <v>762</v>
      </c>
    </row>
    <row r="6" spans="1:2">
      <c r="A6" s="4" t="s">
        <v>744</v>
      </c>
      <c r="B6" s="4" t="s">
        <v>596</v>
      </c>
    </row>
    <row r="7" spans="1:2">
      <c r="A7" s="4" t="s">
        <v>775</v>
      </c>
    </row>
    <row r="8" spans="1:2">
      <c r="A8" s="3" t="s">
        <v>737</v>
      </c>
    </row>
    <row r="9" spans="1:2">
      <c r="A9" s="4" t="s">
        <v>760</v>
      </c>
      <c r="B9" s="4" t="s">
        <v>762</v>
      </c>
    </row>
    <row r="10" spans="1:2">
      <c r="A10" s="4" t="s">
        <v>749</v>
      </c>
      <c r="B10" s="4" t="s">
        <v>776</v>
      </c>
    </row>
    <row r="11" spans="1:2">
      <c r="A11" s="4" t="s">
        <v>777</v>
      </c>
    </row>
    <row r="12" spans="1:2">
      <c r="A12" s="3" t="s">
        <v>737</v>
      </c>
    </row>
    <row r="13" spans="1:2">
      <c r="A13" s="4" t="s">
        <v>754</v>
      </c>
      <c r="B13" s="4" t="s">
        <v>383</v>
      </c>
    </row>
    <row r="14" spans="1:2">
      <c r="A14" s="4" t="s">
        <v>778</v>
      </c>
    </row>
    <row r="15" spans="1:2">
      <c r="A15" s="3" t="s">
        <v>737</v>
      </c>
    </row>
    <row r="16" spans="1:2">
      <c r="A16" s="4" t="s">
        <v>754</v>
      </c>
      <c r="B16" s="4" t="s">
        <v>756</v>
      </c>
    </row>
    <row r="17" spans="1:2">
      <c r="A17" s="4" t="s">
        <v>779</v>
      </c>
    </row>
    <row r="18" spans="1:2">
      <c r="A18" s="3" t="s">
        <v>737</v>
      </c>
    </row>
    <row r="19" spans="1:2">
      <c r="A19" s="4" t="s">
        <v>752</v>
      </c>
      <c r="B19" s="4" t="s">
        <v>7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1</v>
      </c>
      <c r="B1" s="2" t="s">
        <v>1</v>
      </c>
    </row>
    <row r="2" spans="1:2">
      <c r="B2" s="2" t="s">
        <v>142</v>
      </c>
    </row>
    <row r="3" spans="1:2">
      <c r="A3" s="3" t="s">
        <v>143</v>
      </c>
    </row>
    <row r="4" spans="1:2">
      <c r="A4" s="4" t="s">
        <v>144</v>
      </c>
      <c r="B4" s="6" t="n">
        <v>24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80</v>
      </c>
      <c r="B1" s="2" t="s">
        <v>1</v>
      </c>
    </row>
    <row r="2" spans="1:3">
      <c r="B2" s="2" t="s">
        <v>2</v>
      </c>
      <c r="C2" s="2" t="s">
        <v>35</v>
      </c>
    </row>
    <row r="3" spans="1:3">
      <c r="A3" s="3" t="s">
        <v>227</v>
      </c>
    </row>
    <row r="4" spans="1:3">
      <c r="A4" s="4" t="s">
        <v>781</v>
      </c>
      <c r="B4" s="5" t="n">
        <v>27126374</v>
      </c>
    </row>
    <row r="5" spans="1:3">
      <c r="A5" s="4" t="s">
        <v>782</v>
      </c>
      <c r="B5" s="5" t="n">
        <v>6235414</v>
      </c>
    </row>
    <row r="6" spans="1:3">
      <c r="A6" s="4" t="s">
        <v>783</v>
      </c>
      <c r="B6" s="5" t="n">
        <v>-2518172</v>
      </c>
    </row>
    <row r="7" spans="1:3">
      <c r="A7" s="4" t="s">
        <v>784</v>
      </c>
      <c r="B7" s="5" t="n">
        <v>-1215173</v>
      </c>
    </row>
    <row r="8" spans="1:3">
      <c r="A8" s="4" t="s">
        <v>785</v>
      </c>
      <c r="B8" s="5" t="n">
        <v>29628443</v>
      </c>
      <c r="C8" s="5" t="n">
        <v>27126374</v>
      </c>
    </row>
    <row r="9" spans="1:3">
      <c r="A9" s="4" t="s">
        <v>786</v>
      </c>
      <c r="B9" s="5" t="n">
        <v>14020654</v>
      </c>
    </row>
    <row r="10" spans="1:3">
      <c r="A10" s="4" t="s">
        <v>787</v>
      </c>
      <c r="B10" s="8" t="n">
        <v>23.35</v>
      </c>
    </row>
    <row r="11" spans="1:3">
      <c r="A11" s="4" t="s">
        <v>788</v>
      </c>
      <c r="B11" s="12" t="n">
        <v>23.99</v>
      </c>
    </row>
    <row r="12" spans="1:3">
      <c r="A12" s="4" t="s">
        <v>789</v>
      </c>
      <c r="B12" s="12" t="n">
        <v>12.41</v>
      </c>
    </row>
    <row r="13" spans="1:3">
      <c r="A13" s="4" t="s">
        <v>790</v>
      </c>
      <c r="B13" s="12" t="n">
        <v>30.79</v>
      </c>
    </row>
    <row r="14" spans="1:3">
      <c r="A14" s="4" t="s">
        <v>791</v>
      </c>
      <c r="B14" s="12" t="n">
        <v>24.11</v>
      </c>
      <c r="C14" s="8" t="n">
        <v>23.35</v>
      </c>
    </row>
    <row r="15" spans="1:3">
      <c r="A15" s="4" t="s">
        <v>792</v>
      </c>
      <c r="B15" s="8" t="n">
        <v>20.38</v>
      </c>
    </row>
    <row r="16" spans="1:3">
      <c r="A16" s="4" t="s">
        <v>793</v>
      </c>
      <c r="B16" s="4" t="s">
        <v>794</v>
      </c>
      <c r="C16" s="4" t="s">
        <v>795</v>
      </c>
    </row>
    <row r="17" spans="1:3">
      <c r="A17" s="4" t="s">
        <v>796</v>
      </c>
      <c r="B17" s="4" t="s">
        <v>797</v>
      </c>
    </row>
    <row r="18" spans="1:3">
      <c r="A18" s="4" t="s">
        <v>798</v>
      </c>
      <c r="B18" s="6" t="n">
        <v>376004</v>
      </c>
      <c r="C18" s="6" t="n">
        <v>156025</v>
      </c>
    </row>
    <row r="19" spans="1:3">
      <c r="A19" s="4" t="s">
        <v>799</v>
      </c>
      <c r="B19" s="6" t="n">
        <v>23081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800</v>
      </c>
      <c r="B1" s="2" t="s">
        <v>1</v>
      </c>
    </row>
    <row r="2" spans="1:4">
      <c r="B2" s="2" t="s">
        <v>2</v>
      </c>
      <c r="C2" s="2" t="s">
        <v>35</v>
      </c>
      <c r="D2" s="2" t="s">
        <v>80</v>
      </c>
    </row>
    <row r="3" spans="1:4">
      <c r="A3" s="3" t="s">
        <v>737</v>
      </c>
    </row>
    <row r="4" spans="1:4">
      <c r="A4" s="4" t="s">
        <v>801</v>
      </c>
      <c r="B4" s="4" t="s">
        <v>802</v>
      </c>
      <c r="C4" s="4" t="s">
        <v>803</v>
      </c>
      <c r="D4" s="4" t="s">
        <v>506</v>
      </c>
    </row>
    <row r="5" spans="1:4">
      <c r="A5" s="4" t="s">
        <v>804</v>
      </c>
      <c r="B5" s="4" t="s">
        <v>805</v>
      </c>
      <c r="C5" s="4" t="s">
        <v>806</v>
      </c>
      <c r="D5" s="4" t="s">
        <v>807</v>
      </c>
    </row>
    <row r="6" spans="1:4">
      <c r="A6" s="4" t="s">
        <v>808</v>
      </c>
      <c r="B6" s="4" t="s">
        <v>508</v>
      </c>
      <c r="C6" s="4" t="s">
        <v>508</v>
      </c>
      <c r="D6" s="4" t="s">
        <v>508</v>
      </c>
    </row>
    <row r="7" spans="1:4">
      <c r="A7" s="4" t="s">
        <v>809</v>
      </c>
      <c r="B7" s="4" t="s">
        <v>810</v>
      </c>
      <c r="C7" s="4" t="s">
        <v>811</v>
      </c>
      <c r="D7" s="4" t="s">
        <v>812</v>
      </c>
    </row>
    <row r="8" spans="1:4">
      <c r="A8" s="4" t="s">
        <v>813</v>
      </c>
      <c r="B8" s="4" t="s">
        <v>814</v>
      </c>
      <c r="C8" s="4" t="s">
        <v>815</v>
      </c>
      <c r="D8" s="4" t="s">
        <v>816</v>
      </c>
    </row>
    <row r="9" spans="1:4">
      <c r="A9" s="4" t="s">
        <v>817</v>
      </c>
      <c r="B9" s="4" t="s">
        <v>818</v>
      </c>
      <c r="C9" s="4" t="s">
        <v>819</v>
      </c>
      <c r="D9" s="4" t="s">
        <v>820</v>
      </c>
    </row>
    <row r="10" spans="1:4">
      <c r="A10" s="4" t="s">
        <v>821</v>
      </c>
      <c r="B10" s="8" t="n">
        <v>9.42</v>
      </c>
      <c r="C10" s="8" t="n">
        <v>13.77</v>
      </c>
      <c r="D10" s="8" t="n">
        <v>14.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80"/>
    <col customWidth="1" max="6" min="6" width="24"/>
    <col customWidth="1" max="7" min="7" width="25"/>
  </cols>
  <sheetData>
    <row r="1" spans="1:7">
      <c r="A1" s="1" t="s">
        <v>822</v>
      </c>
      <c r="B1" s="2" t="s">
        <v>823</v>
      </c>
      <c r="D1" s="2" t="s">
        <v>824</v>
      </c>
      <c r="E1" s="2" t="s">
        <v>1</v>
      </c>
    </row>
    <row r="2" spans="1:7">
      <c r="B2" s="2" t="s">
        <v>825</v>
      </c>
      <c r="C2" s="2" t="s">
        <v>826</v>
      </c>
      <c r="D2" s="2" t="s">
        <v>827</v>
      </c>
      <c r="E2" s="2" t="s">
        <v>2</v>
      </c>
      <c r="F2" s="2" t="s">
        <v>35</v>
      </c>
      <c r="G2" s="2" t="s">
        <v>80</v>
      </c>
    </row>
    <row r="3" spans="1:7">
      <c r="A3" s="3" t="s">
        <v>737</v>
      </c>
    </row>
    <row r="4" spans="1:7">
      <c r="A4" s="4" t="s">
        <v>665</v>
      </c>
      <c r="E4" s="6" t="n">
        <v>106918000</v>
      </c>
      <c r="F4" s="6" t="n">
        <v>120073000</v>
      </c>
      <c r="G4" s="6" t="n">
        <v>34085000</v>
      </c>
    </row>
    <row r="5" spans="1:7">
      <c r="A5" s="4" t="s">
        <v>828</v>
      </c>
      <c r="E5" s="5" t="n">
        <v>51700000</v>
      </c>
      <c r="F5" s="6" t="n">
        <v>67300000</v>
      </c>
      <c r="G5" s="6" t="n">
        <v>124000000</v>
      </c>
    </row>
    <row r="6" spans="1:7">
      <c r="A6" s="4" t="s">
        <v>531</v>
      </c>
    </row>
    <row r="7" spans="1:7">
      <c r="A7" s="3" t="s">
        <v>737</v>
      </c>
    </row>
    <row r="8" spans="1:7">
      <c r="A8" s="4" t="s">
        <v>829</v>
      </c>
      <c r="E8" s="6" t="n">
        <v>172200000</v>
      </c>
    </row>
    <row r="9" spans="1:7">
      <c r="A9" s="4" t="s">
        <v>830</v>
      </c>
      <c r="E9" s="4" t="s">
        <v>403</v>
      </c>
    </row>
    <row r="10" spans="1:7">
      <c r="A10" s="4" t="s">
        <v>731</v>
      </c>
    </row>
    <row r="11" spans="1:7">
      <c r="A11" s="3" t="s">
        <v>737</v>
      </c>
    </row>
    <row r="12" spans="1:7">
      <c r="A12" s="4" t="s">
        <v>831</v>
      </c>
      <c r="E12" s="8" t="n">
        <v>9.42</v>
      </c>
      <c r="F12" s="8" t="n">
        <v>13.77</v>
      </c>
      <c r="G12" s="8" t="n">
        <v>14.78</v>
      </c>
    </row>
    <row r="13" spans="1:7">
      <c r="A13" s="4" t="s">
        <v>817</v>
      </c>
      <c r="E13" s="4" t="s">
        <v>818</v>
      </c>
      <c r="F13" s="4" t="s">
        <v>819</v>
      </c>
      <c r="G13" s="4" t="s">
        <v>820</v>
      </c>
    </row>
    <row r="14" spans="1:7">
      <c r="A14" s="4" t="s">
        <v>832</v>
      </c>
      <c r="E14" s="6" t="n">
        <v>87900000</v>
      </c>
      <c r="F14" s="6" t="n">
        <v>59900000</v>
      </c>
      <c r="G14" s="6" t="n">
        <v>18900000</v>
      </c>
    </row>
    <row r="15" spans="1:7">
      <c r="A15" s="4" t="s">
        <v>833</v>
      </c>
    </row>
    <row r="16" spans="1:7">
      <c r="A16" s="3" t="s">
        <v>737</v>
      </c>
    </row>
    <row r="17" spans="1:7">
      <c r="A17" s="4" t="s">
        <v>834</v>
      </c>
      <c r="E17" s="6" t="n">
        <v>87900000</v>
      </c>
      <c r="F17" s="5" t="n">
        <v>59900000</v>
      </c>
      <c r="G17" s="5" t="n">
        <v>18900000</v>
      </c>
    </row>
    <row r="18" spans="1:7">
      <c r="A18" s="4" t="s">
        <v>835</v>
      </c>
    </row>
    <row r="19" spans="1:7">
      <c r="A19" s="3" t="s">
        <v>737</v>
      </c>
    </row>
    <row r="20" spans="1:7">
      <c r="A20" s="4" t="s">
        <v>836</v>
      </c>
      <c r="B20" s="5" t="n">
        <v>93995</v>
      </c>
      <c r="C20" s="5" t="n">
        <v>47175</v>
      </c>
    </row>
    <row r="21" spans="1:7">
      <c r="A21" s="4" t="s">
        <v>831</v>
      </c>
      <c r="B21" s="8" t="n">
        <v>8.91</v>
      </c>
      <c r="C21" s="8" t="n">
        <v>15.9</v>
      </c>
    </row>
    <row r="22" spans="1:7">
      <c r="A22" s="4" t="s">
        <v>837</v>
      </c>
      <c r="B22" s="4" t="s">
        <v>805</v>
      </c>
      <c r="C22" s="4" t="s">
        <v>807</v>
      </c>
    </row>
    <row r="23" spans="1:7">
      <c r="A23" s="4" t="s">
        <v>838</v>
      </c>
      <c r="B23" s="4" t="s">
        <v>839</v>
      </c>
      <c r="C23" s="4" t="s">
        <v>840</v>
      </c>
    </row>
    <row r="24" spans="1:7">
      <c r="A24" s="4" t="s">
        <v>817</v>
      </c>
      <c r="B24" s="4" t="s">
        <v>841</v>
      </c>
      <c r="C24" s="4" t="s">
        <v>772</v>
      </c>
    </row>
    <row r="25" spans="1:7">
      <c r="A25" s="4" t="s">
        <v>842</v>
      </c>
    </row>
    <row r="26" spans="1:7">
      <c r="A26" s="3" t="s">
        <v>737</v>
      </c>
    </row>
    <row r="27" spans="1:7">
      <c r="A27" s="4" t="s">
        <v>836</v>
      </c>
      <c r="D27" s="5" t="n">
        <v>3450000</v>
      </c>
    </row>
    <row r="28" spans="1:7">
      <c r="A28" s="4" t="s">
        <v>837</v>
      </c>
      <c r="D28" s="4" t="s">
        <v>843</v>
      </c>
    </row>
    <row r="29" spans="1:7">
      <c r="A29" s="4" t="s">
        <v>838</v>
      </c>
      <c r="D29" s="4" t="s">
        <v>844</v>
      </c>
    </row>
    <row r="30" spans="1:7">
      <c r="A30" s="4" t="s">
        <v>817</v>
      </c>
      <c r="D30" s="4" t="s">
        <v>845</v>
      </c>
    </row>
    <row r="31" spans="1:7">
      <c r="A31" s="4" t="s">
        <v>846</v>
      </c>
      <c r="D31" s="6" t="n">
        <v>62800000</v>
      </c>
    </row>
    <row r="32" spans="1:7">
      <c r="A32" s="4" t="s">
        <v>847</v>
      </c>
      <c r="D32" s="6" t="n">
        <v>0</v>
      </c>
    </row>
    <row r="33" spans="1:7">
      <c r="A33" s="4" t="s">
        <v>749</v>
      </c>
      <c r="E33" s="4" t="s">
        <v>848</v>
      </c>
    </row>
    <row r="34" spans="1:7">
      <c r="A34" s="4" t="s">
        <v>760</v>
      </c>
      <c r="D34" s="4" t="s">
        <v>762</v>
      </c>
    </row>
    <row r="35" spans="1:7">
      <c r="A35" s="4" t="s">
        <v>849</v>
      </c>
    </row>
    <row r="36" spans="1:7">
      <c r="A36" s="3" t="s">
        <v>737</v>
      </c>
    </row>
    <row r="37" spans="1:7">
      <c r="A37" s="4" t="s">
        <v>665</v>
      </c>
      <c r="E37" s="6" t="n">
        <v>46209000</v>
      </c>
      <c r="F37" s="5" t="n">
        <v>48280000</v>
      </c>
      <c r="G37" s="6" t="n">
        <v>13240000</v>
      </c>
    </row>
    <row r="38" spans="1:7">
      <c r="A38" s="4" t="s">
        <v>850</v>
      </c>
    </row>
    <row r="39" spans="1:7">
      <c r="A39" s="3" t="s">
        <v>737</v>
      </c>
    </row>
    <row r="40" spans="1:7">
      <c r="A40" s="4" t="s">
        <v>665</v>
      </c>
      <c r="E40" s="6" t="n">
        <v>800000</v>
      </c>
      <c r="F40" s="6" t="n">
        <v>800000</v>
      </c>
    </row>
  </sheetData>
  <mergeCells count="3">
    <mergeCell ref="A1:A2"/>
    <mergeCell ref="B1:C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30"/>
  </cols>
  <sheetData>
    <row r="1" spans="1:2">
      <c r="A1" s="1" t="s">
        <v>851</v>
      </c>
      <c r="B1" s="2" t="s">
        <v>1</v>
      </c>
    </row>
    <row r="2" spans="1:2">
      <c r="B2" s="2" t="s">
        <v>852</v>
      </c>
    </row>
    <row r="3" spans="1:2">
      <c r="A3" s="3" t="s">
        <v>532</v>
      </c>
    </row>
    <row r="4" spans="1:2">
      <c r="A4" s="4" t="s">
        <v>853</v>
      </c>
      <c r="B4" s="5" t="n">
        <v>2605514</v>
      </c>
    </row>
    <row r="5" spans="1:2">
      <c r="A5" s="4" t="s">
        <v>854</v>
      </c>
      <c r="B5" s="5" t="n">
        <v>3208524</v>
      </c>
    </row>
    <row r="6" spans="1:2">
      <c r="A6" s="4" t="s">
        <v>855</v>
      </c>
      <c r="B6" s="5" t="n">
        <v>-1506631</v>
      </c>
    </row>
    <row r="7" spans="1:2">
      <c r="A7" s="4" t="s">
        <v>856</v>
      </c>
      <c r="B7" s="5" t="n">
        <v>-526830</v>
      </c>
    </row>
    <row r="8" spans="1:2">
      <c r="A8" s="4" t="s">
        <v>857</v>
      </c>
      <c r="B8" s="5" t="n">
        <v>3780577</v>
      </c>
    </row>
    <row r="9" spans="1:2">
      <c r="A9" s="3" t="s">
        <v>858</v>
      </c>
    </row>
    <row r="10" spans="1:2">
      <c r="A10" s="4" t="s">
        <v>859</v>
      </c>
      <c r="B10" s="8" t="n">
        <v>32.36</v>
      </c>
    </row>
    <row r="11" spans="1:2">
      <c r="A11" s="4" t="s">
        <v>860</v>
      </c>
      <c r="B11" s="12" t="n">
        <v>26.37</v>
      </c>
    </row>
    <row r="12" spans="1:2">
      <c r="A12" s="4" t="s">
        <v>861</v>
      </c>
      <c r="B12" s="12" t="n">
        <v>30.94</v>
      </c>
    </row>
    <row r="13" spans="1:2">
      <c r="A13" s="4" t="s">
        <v>862</v>
      </c>
      <c r="B13" s="12" t="n">
        <v>27.35</v>
      </c>
    </row>
    <row r="14" spans="1:2">
      <c r="A14" s="4" t="s">
        <v>863</v>
      </c>
      <c r="B14" s="8" t="n">
        <v>28.5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14"/>
    <col customWidth="1" max="5" min="5" width="14"/>
  </cols>
  <sheetData>
    <row r="1" spans="1:5">
      <c r="A1" s="1" t="s">
        <v>864</v>
      </c>
      <c r="B1" s="2" t="s">
        <v>823</v>
      </c>
      <c r="C1" s="2" t="s">
        <v>1</v>
      </c>
    </row>
    <row r="2" spans="1:5">
      <c r="B2" s="2" t="s">
        <v>825</v>
      </c>
      <c r="C2" s="2" t="s">
        <v>2</v>
      </c>
      <c r="D2" s="2" t="s">
        <v>35</v>
      </c>
      <c r="E2" s="2" t="s">
        <v>80</v>
      </c>
    </row>
    <row r="3" spans="1:5">
      <c r="A3" s="3" t="s">
        <v>737</v>
      </c>
    </row>
    <row r="4" spans="1:5">
      <c r="A4" s="4" t="s">
        <v>865</v>
      </c>
      <c r="C4" s="5" t="n">
        <v>3208524</v>
      </c>
    </row>
    <row r="5" spans="1:5">
      <c r="A5" s="4" t="s">
        <v>866</v>
      </c>
      <c r="C5" s="9" t="n">
        <v>46.5</v>
      </c>
      <c r="D5" s="9" t="n">
        <v>67.3</v>
      </c>
      <c r="E5" s="9" t="n">
        <v>5.1</v>
      </c>
    </row>
    <row r="6" spans="1:5">
      <c r="A6" s="4" t="s">
        <v>867</v>
      </c>
      <c r="C6" s="9" t="n">
        <v>98.90000000000001</v>
      </c>
    </row>
    <row r="7" spans="1:5">
      <c r="A7" s="4" t="s">
        <v>830</v>
      </c>
      <c r="C7" s="4" t="s">
        <v>868</v>
      </c>
    </row>
    <row r="8" spans="1:5">
      <c r="A8" s="4" t="s">
        <v>315</v>
      </c>
    </row>
    <row r="9" spans="1:5">
      <c r="A9" s="3" t="s">
        <v>737</v>
      </c>
    </row>
    <row r="10" spans="1:5">
      <c r="A10" s="4" t="s">
        <v>869</v>
      </c>
      <c r="C10" s="9" t="n">
        <v>3.6</v>
      </c>
    </row>
    <row r="11" spans="1:5">
      <c r="A11" s="4" t="s">
        <v>870</v>
      </c>
    </row>
    <row r="12" spans="1:5">
      <c r="A12" s="3" t="s">
        <v>737</v>
      </c>
    </row>
    <row r="13" spans="1:5">
      <c r="A13" s="4" t="s">
        <v>865</v>
      </c>
      <c r="B13" s="5" t="n">
        <v>161883</v>
      </c>
    </row>
    <row r="14" spans="1:5">
      <c r="A14" s="4" t="s">
        <v>871</v>
      </c>
    </row>
    <row r="15" spans="1:5">
      <c r="A15" s="3" t="s">
        <v>737</v>
      </c>
    </row>
    <row r="16" spans="1:5">
      <c r="A16" s="4" t="s">
        <v>865</v>
      </c>
      <c r="B16" s="5" t="n">
        <v>139075</v>
      </c>
    </row>
    <row r="17" spans="1:5">
      <c r="A17" s="4" t="s">
        <v>872</v>
      </c>
      <c r="C17" s="4" t="s">
        <v>873</v>
      </c>
    </row>
    <row r="18" spans="1:5">
      <c r="A18" s="4" t="s">
        <v>752</v>
      </c>
      <c r="B18" s="4" t="s">
        <v>874</v>
      </c>
    </row>
    <row r="19" spans="1:5">
      <c r="A19" s="4" t="s">
        <v>875</v>
      </c>
      <c r="B19" s="4" t="s">
        <v>876</v>
      </c>
    </row>
    <row r="20" spans="1:5">
      <c r="A20" s="4" t="s">
        <v>754</v>
      </c>
      <c r="B20" s="4" t="s">
        <v>877</v>
      </c>
    </row>
    <row r="21" spans="1:5">
      <c r="A21" s="4" t="s">
        <v>878</v>
      </c>
    </row>
    <row r="22" spans="1:5">
      <c r="A22" s="3" t="s">
        <v>737</v>
      </c>
    </row>
    <row r="23" spans="1:5">
      <c r="A23" s="4" t="s">
        <v>865</v>
      </c>
      <c r="B23" s="5" t="n">
        <v>22808</v>
      </c>
    </row>
    <row r="24" spans="1:5">
      <c r="A24" s="4" t="s">
        <v>872</v>
      </c>
      <c r="C24" s="4" t="s">
        <v>879</v>
      </c>
    </row>
    <row r="25" spans="1:5">
      <c r="A25" s="4" t="s">
        <v>752</v>
      </c>
      <c r="B25" s="4" t="s">
        <v>753</v>
      </c>
    </row>
    <row r="26" spans="1:5">
      <c r="A26" s="4" t="s">
        <v>875</v>
      </c>
      <c r="B26" s="4" t="s">
        <v>876</v>
      </c>
    </row>
    <row r="27" spans="1:5">
      <c r="A27" s="4" t="s">
        <v>754</v>
      </c>
      <c r="B27" s="4" t="s">
        <v>88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80</v>
      </c>
    </row>
    <row r="3" spans="1:4">
      <c r="A3" s="3" t="s">
        <v>882</v>
      </c>
    </row>
    <row r="4" spans="1:4">
      <c r="A4" s="4" t="s">
        <v>665</v>
      </c>
      <c r="B4" s="6" t="n">
        <v>106918</v>
      </c>
      <c r="C4" s="6" t="n">
        <v>120073</v>
      </c>
      <c r="D4" s="6" t="n">
        <v>34085</v>
      </c>
    </row>
    <row r="5" spans="1:4">
      <c r="A5" s="4" t="s">
        <v>280</v>
      </c>
    </row>
    <row r="6" spans="1:4">
      <c r="A6" s="3" t="s">
        <v>882</v>
      </c>
    </row>
    <row r="7" spans="1:4">
      <c r="A7" s="4" t="s">
        <v>665</v>
      </c>
      <c r="B7" s="5" t="n">
        <v>5923</v>
      </c>
      <c r="C7" s="5" t="n">
        <v>4694</v>
      </c>
      <c r="D7" s="5" t="n">
        <v>1844</v>
      </c>
    </row>
    <row r="8" spans="1:4">
      <c r="A8" s="4" t="s">
        <v>883</v>
      </c>
    </row>
    <row r="9" spans="1:4">
      <c r="A9" s="3" t="s">
        <v>882</v>
      </c>
    </row>
    <row r="10" spans="1:4">
      <c r="A10" s="4" t="s">
        <v>665</v>
      </c>
      <c r="B10" s="5" t="n">
        <v>23320</v>
      </c>
      <c r="C10" s="5" t="n">
        <v>25391</v>
      </c>
      <c r="D10" s="5" t="n">
        <v>7320</v>
      </c>
    </row>
    <row r="11" spans="1:4">
      <c r="A11" s="4" t="s">
        <v>282</v>
      </c>
    </row>
    <row r="12" spans="1:4">
      <c r="A12" s="3" t="s">
        <v>882</v>
      </c>
    </row>
    <row r="13" spans="1:4">
      <c r="A13" s="4" t="s">
        <v>665</v>
      </c>
      <c r="B13" s="5" t="n">
        <v>31466</v>
      </c>
      <c r="C13" s="5" t="n">
        <v>26849</v>
      </c>
      <c r="D13" s="5" t="n">
        <v>11681</v>
      </c>
    </row>
    <row r="14" spans="1:4">
      <c r="A14" s="4" t="s">
        <v>849</v>
      </c>
    </row>
    <row r="15" spans="1:4">
      <c r="A15" s="3" t="s">
        <v>882</v>
      </c>
    </row>
    <row r="16" spans="1:4">
      <c r="A16" s="4" t="s">
        <v>665</v>
      </c>
      <c r="B16" s="6" t="n">
        <v>46209</v>
      </c>
      <c r="C16" s="5" t="n">
        <v>48280</v>
      </c>
      <c r="D16" s="6" t="n">
        <v>13240</v>
      </c>
    </row>
    <row r="17" spans="1:4">
      <c r="A17" s="4" t="s">
        <v>884</v>
      </c>
    </row>
    <row r="18" spans="1:4">
      <c r="A18" s="3" t="s">
        <v>882</v>
      </c>
    </row>
    <row r="19" spans="1:4">
      <c r="A19" s="4" t="s">
        <v>665</v>
      </c>
      <c r="C19" s="6" t="n">
        <v>148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5</v>
      </c>
      <c r="D2" s="2" t="s">
        <v>80</v>
      </c>
    </row>
    <row r="3" spans="1:4">
      <c r="A3" s="4" t="s">
        <v>886</v>
      </c>
    </row>
    <row r="4" spans="1:4">
      <c r="A4" s="3" t="s">
        <v>887</v>
      </c>
    </row>
    <row r="5" spans="1:4">
      <c r="A5" s="4" t="s">
        <v>888</v>
      </c>
      <c r="B5" s="5" t="n">
        <v>24040</v>
      </c>
      <c r="C5" s="5" t="n">
        <v>29595</v>
      </c>
      <c r="D5" s="5" t="n">
        <v>13331</v>
      </c>
    </row>
    <row r="6" spans="1:4">
      <c r="A6" s="4" t="s">
        <v>889</v>
      </c>
    </row>
    <row r="7" spans="1:4">
      <c r="A7" s="3" t="s">
        <v>887</v>
      </c>
    </row>
    <row r="8" spans="1:4">
      <c r="A8" s="4" t="s">
        <v>888</v>
      </c>
      <c r="B8" s="5" t="n">
        <v>19993</v>
      </c>
      <c r="C8" s="5" t="n">
        <v>16607</v>
      </c>
      <c r="D8" s="5" t="n">
        <v>12731</v>
      </c>
    </row>
    <row r="9" spans="1:4">
      <c r="A9" s="4" t="s">
        <v>890</v>
      </c>
    </row>
    <row r="10" spans="1:4">
      <c r="A10" s="3" t="s">
        <v>887</v>
      </c>
    </row>
    <row r="11" spans="1:4">
      <c r="A11" s="4" t="s">
        <v>888</v>
      </c>
      <c r="B11" s="5" t="n">
        <v>3607</v>
      </c>
      <c r="C11" s="5" t="n">
        <v>3453</v>
      </c>
      <c r="D11" s="5" t="n">
        <v>600</v>
      </c>
    </row>
    <row r="12" spans="1:4">
      <c r="A12" s="4" t="s">
        <v>891</v>
      </c>
    </row>
    <row r="13" spans="1:4">
      <c r="A13" s="3" t="s">
        <v>887</v>
      </c>
    </row>
    <row r="14" spans="1:4">
      <c r="A14" s="4" t="s">
        <v>888</v>
      </c>
      <c r="B14" s="5" t="n">
        <v>440</v>
      </c>
      <c r="C14" s="5" t="n">
        <v>95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92</v>
      </c>
      <c r="B1" s="2" t="s">
        <v>1</v>
      </c>
    </row>
    <row r="2" spans="1:2">
      <c r="B2" s="2" t="s">
        <v>852</v>
      </c>
    </row>
    <row r="3" spans="1:2">
      <c r="A3" s="3" t="s">
        <v>893</v>
      </c>
    </row>
    <row r="4" spans="1:2">
      <c r="A4" s="4" t="s">
        <v>894</v>
      </c>
      <c r="B4" s="13" t="n">
        <v>8.800000000000001</v>
      </c>
    </row>
    <row r="5" spans="1:2">
      <c r="A5" s="4" t="s">
        <v>33</v>
      </c>
    </row>
    <row r="6" spans="1:2">
      <c r="A6" s="3" t="s">
        <v>893</v>
      </c>
    </row>
    <row r="7" spans="1:2">
      <c r="A7" s="4" t="s">
        <v>895</v>
      </c>
      <c r="B7" s="8" t="n">
        <v>52.3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79"/>
    <col customWidth="1" max="2" min="2" width="21"/>
    <col customWidth="1" max="3" min="3" width="17"/>
    <col customWidth="1" max="4" min="4" width="16"/>
    <col customWidth="1" max="5" min="5" width="20"/>
    <col customWidth="1" max="6" min="6" width="80"/>
    <col customWidth="1" max="7" min="7" width="21"/>
    <col customWidth="1" max="8" min="8" width="21"/>
    <col customWidth="1" max="9" min="9" width="17"/>
    <col customWidth="1" max="10" min="10" width="17"/>
    <col customWidth="1" max="11" min="11" width="17"/>
    <col customWidth="1" max="12" min="12" width="17"/>
    <col customWidth="1" max="13" min="13" width="17"/>
  </cols>
  <sheetData>
    <row r="1" spans="1:13">
      <c r="A1" s="1" t="s">
        <v>896</v>
      </c>
      <c r="B1" s="2" t="s">
        <v>897</v>
      </c>
      <c r="C1" s="2" t="s">
        <v>898</v>
      </c>
      <c r="D1" s="2" t="s">
        <v>899</v>
      </c>
      <c r="E1" s="2" t="s">
        <v>900</v>
      </c>
      <c r="F1" s="2" t="s">
        <v>901</v>
      </c>
      <c r="G1" s="2" t="s">
        <v>487</v>
      </c>
      <c r="H1" s="2" t="s">
        <v>902</v>
      </c>
      <c r="I1" s="2" t="s">
        <v>903</v>
      </c>
      <c r="J1" s="2" t="s">
        <v>904</v>
      </c>
      <c r="K1" s="2" t="s">
        <v>905</v>
      </c>
      <c r="L1" s="2" t="s">
        <v>906</v>
      </c>
      <c r="M1" s="2" t="s">
        <v>907</v>
      </c>
    </row>
    <row r="2" spans="1:13">
      <c r="A2" s="3" t="s">
        <v>908</v>
      </c>
    </row>
    <row r="3" spans="1:13">
      <c r="A3" s="4" t="s">
        <v>909</v>
      </c>
      <c r="F3" s="6" t="n">
        <v>16600</v>
      </c>
      <c r="G3" s="6" t="n">
        <v>14900</v>
      </c>
      <c r="H3" s="6" t="n">
        <v>7500</v>
      </c>
    </row>
    <row r="4" spans="1:13">
      <c r="A4" s="4" t="s">
        <v>910</v>
      </c>
      <c r="F4" s="5" t="n">
        <v>3300</v>
      </c>
    </row>
    <row r="5" spans="1:13">
      <c r="A5" s="4" t="s">
        <v>911</v>
      </c>
      <c r="F5" s="5" t="n">
        <v>120341</v>
      </c>
    </row>
    <row r="6" spans="1:13">
      <c r="A6" s="4" t="s">
        <v>912</v>
      </c>
      <c r="F6" s="5" t="n">
        <v>3600</v>
      </c>
      <c r="G6" s="6" t="n">
        <v>3400</v>
      </c>
    </row>
    <row r="7" spans="1:13">
      <c r="A7" s="4" t="s">
        <v>913</v>
      </c>
      <c r="B7" s="6" t="n">
        <v>130000</v>
      </c>
    </row>
    <row r="8" spans="1:13">
      <c r="A8" s="4" t="s">
        <v>914</v>
      </c>
      <c r="F8" s="5" t="n">
        <v>6000</v>
      </c>
    </row>
    <row r="9" spans="1:13">
      <c r="A9" s="4" t="s">
        <v>915</v>
      </c>
    </row>
    <row r="10" spans="1:13">
      <c r="A10" s="3" t="s">
        <v>908</v>
      </c>
    </row>
    <row r="11" spans="1:13">
      <c r="A11" s="4" t="s">
        <v>916</v>
      </c>
      <c r="F11" s="6" t="n">
        <v>1800</v>
      </c>
    </row>
    <row r="12" spans="1:13">
      <c r="A12" s="4" t="s">
        <v>917</v>
      </c>
    </row>
    <row r="13" spans="1:13">
      <c r="A13" s="3" t="s">
        <v>908</v>
      </c>
    </row>
    <row r="14" spans="1:13">
      <c r="A14" s="4" t="s">
        <v>918</v>
      </c>
      <c r="M14" s="5" t="n">
        <v>200426</v>
      </c>
    </row>
    <row r="15" spans="1:13">
      <c r="A15" s="4" t="s">
        <v>919</v>
      </c>
      <c r="F15" s="4" t="s">
        <v>920</v>
      </c>
    </row>
    <row r="16" spans="1:13">
      <c r="A16" s="4" t="s">
        <v>921</v>
      </c>
    </row>
    <row r="17" spans="1:13">
      <c r="A17" s="3" t="s">
        <v>908</v>
      </c>
    </row>
    <row r="18" spans="1:13">
      <c r="A18" s="4" t="s">
        <v>916</v>
      </c>
      <c r="F18" s="6" t="n">
        <v>1100</v>
      </c>
    </row>
    <row r="19" spans="1:13">
      <c r="A19" s="4" t="s">
        <v>922</v>
      </c>
    </row>
    <row r="20" spans="1:13">
      <c r="A20" s="3" t="s">
        <v>908</v>
      </c>
    </row>
    <row r="21" spans="1:13">
      <c r="A21" s="4" t="s">
        <v>918</v>
      </c>
      <c r="K21" s="5" t="n">
        <v>39900</v>
      </c>
    </row>
    <row r="22" spans="1:13">
      <c r="A22" s="4" t="s">
        <v>919</v>
      </c>
      <c r="F22" s="4" t="s">
        <v>923</v>
      </c>
    </row>
    <row r="23" spans="1:13">
      <c r="A23" s="4" t="s">
        <v>924</v>
      </c>
    </row>
    <row r="24" spans="1:13">
      <c r="A24" s="3" t="s">
        <v>908</v>
      </c>
    </row>
    <row r="25" spans="1:13">
      <c r="A25" s="4" t="s">
        <v>918</v>
      </c>
      <c r="I25" s="5" t="n">
        <v>6650</v>
      </c>
    </row>
    <row r="26" spans="1:13">
      <c r="A26" s="4" t="s">
        <v>925</v>
      </c>
    </row>
    <row r="27" spans="1:13">
      <c r="A27" s="3" t="s">
        <v>908</v>
      </c>
    </row>
    <row r="28" spans="1:13">
      <c r="A28" s="4" t="s">
        <v>916</v>
      </c>
      <c r="F28" s="6" t="n">
        <v>1100</v>
      </c>
    </row>
    <row r="29" spans="1:13">
      <c r="A29" s="4" t="s">
        <v>926</v>
      </c>
    </row>
    <row r="30" spans="1:13">
      <c r="A30" s="3" t="s">
        <v>908</v>
      </c>
    </row>
    <row r="31" spans="1:13">
      <c r="A31" s="4" t="s">
        <v>918</v>
      </c>
      <c r="J31" s="5" t="n">
        <v>64908</v>
      </c>
    </row>
    <row r="32" spans="1:13">
      <c r="A32" s="4" t="s">
        <v>919</v>
      </c>
      <c r="F32" s="4" t="s">
        <v>927</v>
      </c>
    </row>
    <row r="33" spans="1:13">
      <c r="A33" s="4" t="s">
        <v>928</v>
      </c>
    </row>
    <row r="34" spans="1:13">
      <c r="A34" s="3" t="s">
        <v>908</v>
      </c>
    </row>
    <row r="35" spans="1:13">
      <c r="A35" s="4" t="s">
        <v>918</v>
      </c>
      <c r="L35" s="5" t="n">
        <v>60074</v>
      </c>
    </row>
    <row r="36" spans="1:13">
      <c r="A36" s="4" t="s">
        <v>919</v>
      </c>
      <c r="F36" s="4" t="s">
        <v>929</v>
      </c>
    </row>
    <row r="37" spans="1:13">
      <c r="A37" s="4" t="s">
        <v>930</v>
      </c>
    </row>
    <row r="38" spans="1:13">
      <c r="A38" s="3" t="s">
        <v>908</v>
      </c>
    </row>
    <row r="39" spans="1:13">
      <c r="A39" s="4" t="s">
        <v>916</v>
      </c>
      <c r="F39" s="6" t="n">
        <v>5200</v>
      </c>
    </row>
    <row r="40" spans="1:13">
      <c r="A40" s="4" t="s">
        <v>931</v>
      </c>
    </row>
    <row r="41" spans="1:13">
      <c r="A41" s="3" t="s">
        <v>908</v>
      </c>
    </row>
    <row r="42" spans="1:13">
      <c r="A42" s="4" t="s">
        <v>918</v>
      </c>
      <c r="C42" s="5" t="n">
        <v>18353</v>
      </c>
      <c r="F42" s="5" t="n">
        <v>105897</v>
      </c>
    </row>
    <row r="43" spans="1:13">
      <c r="A43" s="4" t="s">
        <v>919</v>
      </c>
      <c r="C43" s="4" t="s">
        <v>932</v>
      </c>
      <c r="F43" s="4" t="s">
        <v>933</v>
      </c>
    </row>
    <row r="44" spans="1:13">
      <c r="A44" s="4" t="s">
        <v>934</v>
      </c>
      <c r="D44" s="5" t="n">
        <v>8311</v>
      </c>
    </row>
    <row r="45" spans="1:13">
      <c r="A45" s="4" t="s">
        <v>935</v>
      </c>
    </row>
    <row r="46" spans="1:13">
      <c r="A46" s="3" t="s">
        <v>908</v>
      </c>
    </row>
    <row r="47" spans="1:13">
      <c r="A47" s="4" t="s">
        <v>936</v>
      </c>
      <c r="E47" s="5" t="n">
        <v>2</v>
      </c>
    </row>
    <row r="48" spans="1:13">
      <c r="A48" s="4" t="s">
        <v>937</v>
      </c>
      <c r="F48" s="4" t="s">
        <v>9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939</v>
      </c>
      <c r="B1" s="2" t="s">
        <v>142</v>
      </c>
    </row>
    <row r="2" spans="1:2">
      <c r="A2" s="3" t="s">
        <v>233</v>
      </c>
    </row>
    <row r="3" spans="1:2">
      <c r="A3" s="5" t="n">
        <v>2017</v>
      </c>
      <c r="B3" s="6" t="n">
        <v>22122</v>
      </c>
    </row>
    <row r="4" spans="1:2">
      <c r="A4" s="5" t="n">
        <v>2018</v>
      </c>
      <c r="B4" s="5" t="n">
        <v>23623</v>
      </c>
    </row>
    <row r="5" spans="1:2">
      <c r="A5" s="5" t="n">
        <v>2019</v>
      </c>
      <c r="B5" s="5" t="n">
        <v>22282</v>
      </c>
    </row>
    <row r="6" spans="1:2">
      <c r="A6" s="5" t="n">
        <v>2020</v>
      </c>
      <c r="B6" s="5" t="n">
        <v>22712</v>
      </c>
    </row>
    <row r="7" spans="1:2">
      <c r="A7" s="5" t="n">
        <v>2021</v>
      </c>
      <c r="B7" s="5" t="n">
        <v>22942</v>
      </c>
    </row>
    <row r="8" spans="1:2">
      <c r="A8" s="4" t="s">
        <v>564</v>
      </c>
      <c r="B8" s="5" t="n">
        <v>57780</v>
      </c>
    </row>
    <row r="9" spans="1:2">
      <c r="A9" s="4" t="s">
        <v>940</v>
      </c>
      <c r="B9" s="6" t="n">
        <v>1714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5</v>
      </c>
      <c r="D2" s="2" t="s">
        <v>80</v>
      </c>
    </row>
    <row r="3" spans="1:4">
      <c r="A3" s="3" t="s">
        <v>146</v>
      </c>
    </row>
    <row r="4" spans="1:4">
      <c r="A4" s="4" t="s">
        <v>99</v>
      </c>
      <c r="B4" s="6" t="n">
        <v>-220438</v>
      </c>
      <c r="C4" s="6" t="n">
        <v>-148874</v>
      </c>
      <c r="D4" s="6" t="n">
        <v>-43610</v>
      </c>
    </row>
    <row r="5" spans="1:4">
      <c r="A5" s="3" t="s">
        <v>147</v>
      </c>
    </row>
    <row r="6" spans="1:4">
      <c r="A6" s="4" t="s">
        <v>148</v>
      </c>
      <c r="B6" s="5" t="n">
        <v>100590</v>
      </c>
      <c r="C6" s="5" t="n">
        <v>75386</v>
      </c>
      <c r="D6" s="5" t="n">
        <v>35624</v>
      </c>
    </row>
    <row r="7" spans="1:4">
      <c r="A7" s="4" t="s">
        <v>123</v>
      </c>
      <c r="B7" s="5" t="n">
        <v>106918</v>
      </c>
      <c r="C7" s="5" t="n">
        <v>105214</v>
      </c>
      <c r="D7" s="5" t="n">
        <v>34085</v>
      </c>
    </row>
    <row r="8" spans="1:4">
      <c r="A8" s="4" t="s">
        <v>94</v>
      </c>
      <c r="B8" s="5" t="n">
        <v>22757</v>
      </c>
    </row>
    <row r="9" spans="1:4">
      <c r="A9" s="4" t="s">
        <v>149</v>
      </c>
      <c r="B9" s="5" t="n">
        <v>883</v>
      </c>
    </row>
    <row r="10" spans="1:4">
      <c r="A10" s="4" t="s">
        <v>90</v>
      </c>
      <c r="C10" s="5" t="n">
        <v>19001</v>
      </c>
    </row>
    <row r="11" spans="1:4">
      <c r="A11" s="4" t="s">
        <v>150</v>
      </c>
      <c r="B11" s="5" t="n">
        <v>-1370</v>
      </c>
      <c r="C11" s="5" t="n">
        <v>-2853</v>
      </c>
    </row>
    <row r="12" spans="1:4">
      <c r="A12" s="4" t="s">
        <v>151</v>
      </c>
      <c r="B12" s="5" t="n">
        <v>3689</v>
      </c>
      <c r="C12" s="5" t="n">
        <v>1384</v>
      </c>
      <c r="D12" s="5" t="n">
        <v>505</v>
      </c>
    </row>
    <row r="13" spans="1:4">
      <c r="A13" s="4" t="s">
        <v>152</v>
      </c>
      <c r="B13" s="5" t="n">
        <v>-1360</v>
      </c>
      <c r="C13" s="5" t="n">
        <v>3899</v>
      </c>
    </row>
    <row r="14" spans="1:4">
      <c r="A14" s="4" t="s">
        <v>153</v>
      </c>
      <c r="B14" s="5" t="n">
        <v>2681</v>
      </c>
      <c r="C14" s="5" t="n">
        <v>3235</v>
      </c>
      <c r="D14" s="5" t="n">
        <v>2529</v>
      </c>
    </row>
    <row r="15" spans="1:4">
      <c r="A15" s="4" t="s">
        <v>154</v>
      </c>
      <c r="B15" s="5" t="n">
        <v>1730</v>
      </c>
      <c r="C15" s="5" t="n">
        <v>2553</v>
      </c>
      <c r="D15" s="5" t="n">
        <v>4415</v>
      </c>
    </row>
    <row r="16" spans="1:4">
      <c r="A16" s="4" t="s">
        <v>155</v>
      </c>
      <c r="B16" s="5" t="n">
        <v>1489</v>
      </c>
      <c r="C16" s="5" t="n">
        <v>2487</v>
      </c>
      <c r="D16" s="5" t="n">
        <v>3506</v>
      </c>
    </row>
    <row r="17" spans="1:4">
      <c r="A17" s="4" t="s">
        <v>156</v>
      </c>
      <c r="D17" s="5" t="n">
        <v>3259</v>
      </c>
    </row>
    <row r="18" spans="1:4">
      <c r="A18" s="3" t="s">
        <v>157</v>
      </c>
    </row>
    <row r="19" spans="1:4">
      <c r="A19" s="4" t="s">
        <v>158</v>
      </c>
      <c r="B19" s="5" t="n">
        <v>-13324</v>
      </c>
      <c r="C19" s="5" t="n">
        <v>-1051</v>
      </c>
      <c r="D19" s="5" t="n">
        <v>-5979</v>
      </c>
    </row>
    <row r="20" spans="1:4">
      <c r="A20" s="4" t="s">
        <v>159</v>
      </c>
      <c r="B20" s="5" t="n">
        <v>-13260</v>
      </c>
      <c r="C20" s="5" t="n">
        <v>-761</v>
      </c>
      <c r="D20" s="5" t="n">
        <v>-5084</v>
      </c>
    </row>
    <row r="21" spans="1:4">
      <c r="A21" s="4" t="s">
        <v>49</v>
      </c>
      <c r="B21" s="5" t="n">
        <v>856</v>
      </c>
      <c r="C21" s="5" t="n">
        <v>-11158</v>
      </c>
      <c r="D21" s="5" t="n">
        <v>4634</v>
      </c>
    </row>
    <row r="22" spans="1:4">
      <c r="A22" s="4" t="s">
        <v>50</v>
      </c>
      <c r="B22" s="5" t="n">
        <v>-5065</v>
      </c>
      <c r="C22" s="5" t="n">
        <v>-18384</v>
      </c>
      <c r="D22" s="5" t="n">
        <v>6282</v>
      </c>
    </row>
    <row r="23" spans="1:4">
      <c r="A23" s="4" t="s">
        <v>51</v>
      </c>
      <c r="B23" s="5" t="n">
        <v>12463</v>
      </c>
      <c r="C23" s="5" t="n">
        <v>-4020</v>
      </c>
      <c r="D23" s="5" t="n">
        <v>2295</v>
      </c>
    </row>
    <row r="24" spans="1:4">
      <c r="A24" s="4" t="s">
        <v>52</v>
      </c>
      <c r="B24" s="5" t="n">
        <v>7794</v>
      </c>
      <c r="C24" s="5" t="n">
        <v>-2434</v>
      </c>
      <c r="D24" s="5" t="n">
        <v>3058</v>
      </c>
    </row>
    <row r="25" spans="1:4">
      <c r="A25" s="4" t="s">
        <v>160</v>
      </c>
      <c r="B25" s="5" t="n">
        <v>1612</v>
      </c>
      <c r="C25" s="5" t="n">
        <v>-965</v>
      </c>
    </row>
    <row r="26" spans="1:4">
      <c r="A26" s="4" t="s">
        <v>161</v>
      </c>
      <c r="B26" s="5" t="n">
        <v>8645</v>
      </c>
      <c r="C26" s="5" t="n">
        <v>22659</v>
      </c>
      <c r="D26" s="5" t="n">
        <v>45519</v>
      </c>
    </row>
    <row r="27" spans="1:4">
      <c r="A27" s="3" t="s">
        <v>162</v>
      </c>
    </row>
    <row r="28" spans="1:4">
      <c r="A28" s="4" t="s">
        <v>163</v>
      </c>
      <c r="B28" s="5" t="n">
        <v>197407</v>
      </c>
      <c r="C28" s="5" t="n">
        <v>335443</v>
      </c>
      <c r="D28" s="5" t="n">
        <v>174949</v>
      </c>
    </row>
    <row r="29" spans="1:4">
      <c r="A29" s="4" t="s">
        <v>164</v>
      </c>
      <c r="B29" s="5" t="n">
        <v>-175210</v>
      </c>
      <c r="C29" s="5" t="n">
        <v>-307658</v>
      </c>
      <c r="D29" s="5" t="n">
        <v>-272644</v>
      </c>
    </row>
    <row r="30" spans="1:4">
      <c r="A30" s="4" t="s">
        <v>165</v>
      </c>
      <c r="B30" s="5" t="n">
        <v>4963</v>
      </c>
      <c r="C30" s="5" t="n">
        <v>8260</v>
      </c>
    </row>
    <row r="31" spans="1:4">
      <c r="A31" s="4" t="s">
        <v>166</v>
      </c>
      <c r="B31" s="5" t="n">
        <v>1962</v>
      </c>
      <c r="C31" s="5" t="n">
        <v>3931</v>
      </c>
    </row>
    <row r="32" spans="1:4">
      <c r="A32" s="4" t="s">
        <v>167</v>
      </c>
      <c r="B32" s="5" t="n">
        <v>-62060</v>
      </c>
      <c r="C32" s="5" t="n">
        <v>-52685</v>
      </c>
      <c r="D32" s="5" t="n">
        <v>-31515</v>
      </c>
    </row>
    <row r="33" spans="1:4">
      <c r="A33" s="4" t="s">
        <v>168</v>
      </c>
      <c r="B33" s="5" t="n">
        <v>-9662</v>
      </c>
      <c r="C33" s="5" t="n">
        <v>-15423</v>
      </c>
      <c r="D33" s="5" t="n">
        <v>-12727</v>
      </c>
    </row>
    <row r="34" spans="1:4">
      <c r="A34" s="4" t="s">
        <v>169</v>
      </c>
      <c r="B34" s="5" t="n">
        <v>-10000</v>
      </c>
    </row>
    <row r="35" spans="1:4">
      <c r="A35" s="4" t="s">
        <v>170</v>
      </c>
      <c r="B35" s="5" t="n">
        <v>3200</v>
      </c>
      <c r="C35" s="5" t="n">
        <v>23359</v>
      </c>
    </row>
    <row r="36" spans="1:4">
      <c r="A36" s="4" t="s">
        <v>171</v>
      </c>
      <c r="C36" s="5" t="n">
        <v>173406</v>
      </c>
    </row>
    <row r="37" spans="1:4">
      <c r="A37" s="4" t="s">
        <v>172</v>
      </c>
      <c r="B37" s="5" t="n">
        <v>-16319</v>
      </c>
      <c r="C37" s="5" t="n">
        <v>-104192</v>
      </c>
      <c r="D37" s="5" t="n">
        <v>-3500</v>
      </c>
    </row>
    <row r="38" spans="1:4">
      <c r="A38" s="4" t="s">
        <v>173</v>
      </c>
      <c r="B38" s="5" t="n">
        <v>-65719</v>
      </c>
      <c r="C38" s="5" t="n">
        <v>64441</v>
      </c>
      <c r="D38" s="5" t="n">
        <v>-145437</v>
      </c>
    </row>
    <row r="39" spans="1:4">
      <c r="A39" s="3" t="s">
        <v>174</v>
      </c>
    </row>
    <row r="40" spans="1:4">
      <c r="A40" s="4" t="s">
        <v>175</v>
      </c>
      <c r="B40" s="5" t="n">
        <v>447784</v>
      </c>
    </row>
    <row r="41" spans="1:4">
      <c r="A41" s="4" t="s">
        <v>138</v>
      </c>
      <c r="B41" s="5" t="n">
        <v>-36616</v>
      </c>
    </row>
    <row r="42" spans="1:4">
      <c r="A42" s="4" t="s">
        <v>176</v>
      </c>
      <c r="B42" s="5" t="n">
        <v>-370235</v>
      </c>
    </row>
    <row r="43" spans="1:4">
      <c r="A43" s="4" t="s">
        <v>177</v>
      </c>
      <c r="B43" s="5" t="n">
        <v>31211</v>
      </c>
      <c r="C43" s="5" t="n">
        <v>24423</v>
      </c>
      <c r="D43" s="5" t="n">
        <v>23923</v>
      </c>
    </row>
    <row r="44" spans="1:4">
      <c r="A44" s="4" t="s">
        <v>178</v>
      </c>
      <c r="B44" s="5" t="n">
        <v>-616</v>
      </c>
      <c r="C44" s="5" t="n">
        <v>-8150</v>
      </c>
    </row>
    <row r="45" spans="1:4">
      <c r="A45" s="4" t="s">
        <v>179</v>
      </c>
      <c r="B45" s="5" t="n">
        <v>71528</v>
      </c>
      <c r="C45" s="5" t="n">
        <v>16273</v>
      </c>
      <c r="D45" s="5" t="n">
        <v>23923</v>
      </c>
    </row>
    <row r="46" spans="1:4">
      <c r="A46" s="4" t="s">
        <v>180</v>
      </c>
      <c r="B46" s="5" t="n">
        <v>14454</v>
      </c>
      <c r="C46" s="5" t="n">
        <v>103373</v>
      </c>
      <c r="D46" s="5" t="n">
        <v>-75995</v>
      </c>
    </row>
    <row r="47" spans="1:4">
      <c r="A47" s="4" t="s">
        <v>181</v>
      </c>
      <c r="B47" s="5" t="n">
        <v>229138</v>
      </c>
      <c r="C47" s="5" t="n">
        <v>125765</v>
      </c>
      <c r="D47" s="5" t="n">
        <v>201760</v>
      </c>
    </row>
    <row r="48" spans="1:4">
      <c r="A48" s="4" t="s">
        <v>182</v>
      </c>
      <c r="B48" s="5" t="n">
        <v>243592</v>
      </c>
      <c r="C48" s="5" t="n">
        <v>229138</v>
      </c>
      <c r="D48" s="5" t="n">
        <v>125765</v>
      </c>
    </row>
    <row r="49" spans="1:4">
      <c r="A49" s="3" t="s">
        <v>183</v>
      </c>
    </row>
    <row r="50" spans="1:4">
      <c r="A50" s="4" t="s">
        <v>184</v>
      </c>
      <c r="B50" s="5" t="n">
        <v>6325</v>
      </c>
      <c r="C50" s="5" t="n">
        <v>6325</v>
      </c>
    </row>
    <row r="51" spans="1:4">
      <c r="A51" s="3" t="s">
        <v>185</v>
      </c>
    </row>
    <row r="52" spans="1:4">
      <c r="A52" s="4" t="s">
        <v>186</v>
      </c>
      <c r="C52" s="5" t="n">
        <v>1883728</v>
      </c>
    </row>
    <row r="53" spans="1:4">
      <c r="A53" s="4" t="s">
        <v>187</v>
      </c>
      <c r="B53" s="5" t="n">
        <v>10061</v>
      </c>
      <c r="C53" s="5" t="n">
        <v>10319</v>
      </c>
      <c r="D53" s="5" t="n">
        <v>6585</v>
      </c>
    </row>
    <row r="54" spans="1:4">
      <c r="A54" s="4" t="s">
        <v>188</v>
      </c>
      <c r="B54" s="5" t="n">
        <v>14564</v>
      </c>
      <c r="C54" s="6" t="n">
        <v>26242</v>
      </c>
      <c r="D54" s="6" t="n">
        <v>4749</v>
      </c>
    </row>
    <row r="55" spans="1:4">
      <c r="A55" s="4" t="s">
        <v>189</v>
      </c>
      <c r="B55" s="6" t="n">
        <v>929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142</v>
      </c>
    </row>
    <row r="2" spans="1:2">
      <c r="A2" s="3" t="s">
        <v>233</v>
      </c>
    </row>
    <row r="3" spans="1:2">
      <c r="A3" s="5" t="n">
        <v>2017</v>
      </c>
      <c r="B3" s="6" t="n">
        <v>34841</v>
      </c>
    </row>
    <row r="4" spans="1:2">
      <c r="A4" s="5" t="n">
        <v>2018</v>
      </c>
      <c r="B4" s="5" t="n">
        <v>32750</v>
      </c>
    </row>
    <row r="5" spans="1:2">
      <c r="A5" s="5" t="n">
        <v>2019</v>
      </c>
      <c r="B5" s="5" t="n">
        <v>33500</v>
      </c>
    </row>
    <row r="6" spans="1:2">
      <c r="A6" s="5" t="n">
        <v>2020</v>
      </c>
      <c r="B6" s="5" t="n">
        <v>14750</v>
      </c>
    </row>
    <row r="7" spans="1:2">
      <c r="A7" s="5" t="n">
        <v>2021</v>
      </c>
      <c r="B7" s="5" t="n">
        <v>4500</v>
      </c>
    </row>
    <row r="8" spans="1:2">
      <c r="A8" s="4" t="s">
        <v>942</v>
      </c>
      <c r="B8" s="6" t="n">
        <v>1203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943</v>
      </c>
      <c r="B1" s="2" t="s">
        <v>823</v>
      </c>
    </row>
    <row r="2" spans="1:6">
      <c r="B2" s="2" t="s">
        <v>944</v>
      </c>
      <c r="C2" s="2" t="s">
        <v>945</v>
      </c>
      <c r="D2" s="2" t="s">
        <v>827</v>
      </c>
      <c r="E2" s="2" t="s">
        <v>2</v>
      </c>
      <c r="F2" s="2" t="s">
        <v>946</v>
      </c>
    </row>
    <row r="3" spans="1:6">
      <c r="A3" s="4" t="s">
        <v>947</v>
      </c>
    </row>
    <row r="4" spans="1:6">
      <c r="A4" s="3" t="s">
        <v>948</v>
      </c>
    </row>
    <row r="5" spans="1:6">
      <c r="A5" s="4" t="s">
        <v>949</v>
      </c>
      <c r="D5" s="6" t="n">
        <v>300000</v>
      </c>
    </row>
    <row r="6" spans="1:6">
      <c r="A6" s="4" t="s">
        <v>950</v>
      </c>
      <c r="F6" s="6" t="n">
        <v>100000</v>
      </c>
    </row>
    <row r="7" spans="1:6">
      <c r="A7" s="4" t="s">
        <v>951</v>
      </c>
      <c r="C7" s="6" t="n">
        <v>200000</v>
      </c>
    </row>
    <row r="8" spans="1:6">
      <c r="A8" s="4" t="s">
        <v>952</v>
      </c>
    </row>
    <row r="9" spans="1:6">
      <c r="A9" s="3" t="s">
        <v>948</v>
      </c>
    </row>
    <row r="10" spans="1:6">
      <c r="A10" s="4" t="s">
        <v>951</v>
      </c>
      <c r="C10" s="6" t="n">
        <v>200000</v>
      </c>
    </row>
    <row r="11" spans="1:6">
      <c r="A11" s="4" t="s">
        <v>953</v>
      </c>
    </row>
    <row r="12" spans="1:6">
      <c r="A12" s="3" t="s">
        <v>948</v>
      </c>
    </row>
    <row r="13" spans="1:6">
      <c r="A13" s="4" t="s">
        <v>954</v>
      </c>
      <c r="B13" s="4" t="s">
        <v>393</v>
      </c>
    </row>
    <row r="14" spans="1:6">
      <c r="A14" s="4" t="s">
        <v>955</v>
      </c>
      <c r="E14" s="6" t="n">
        <v>10000000</v>
      </c>
    </row>
    <row r="15" spans="1:6">
      <c r="A15" s="4" t="s">
        <v>956</v>
      </c>
    </row>
    <row r="16" spans="1:6">
      <c r="A16" s="3" t="s">
        <v>948</v>
      </c>
    </row>
    <row r="17" spans="1:6">
      <c r="A17" s="4" t="s">
        <v>957</v>
      </c>
      <c r="B17" s="6" t="n">
        <v>10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5</v>
      </c>
    </row>
    <row r="3" spans="1:3">
      <c r="A3" s="3" t="s">
        <v>959</v>
      </c>
    </row>
    <row r="4" spans="1:3">
      <c r="A4" s="4" t="s">
        <v>960</v>
      </c>
      <c r="B4" s="6" t="n">
        <v>150000</v>
      </c>
    </row>
    <row r="5" spans="1:3">
      <c r="A5" s="4" t="s">
        <v>961</v>
      </c>
      <c r="B5" s="6" t="n">
        <v>1700000</v>
      </c>
      <c r="C5" s="6" t="n">
        <v>500000</v>
      </c>
    </row>
    <row r="6" spans="1:3">
      <c r="A6" s="4" t="s">
        <v>962</v>
      </c>
    </row>
    <row r="7" spans="1:3">
      <c r="A7" s="3" t="s">
        <v>959</v>
      </c>
    </row>
    <row r="8" spans="1:3">
      <c r="A8" s="4" t="s">
        <v>963</v>
      </c>
      <c r="B8" s="4" t="s">
        <v>96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5</v>
      </c>
    </row>
    <row r="3" spans="1:3">
      <c r="A3" s="3" t="s">
        <v>966</v>
      </c>
    </row>
    <row r="4" spans="1:3">
      <c r="A4" s="4" t="s">
        <v>967</v>
      </c>
      <c r="B4" s="9" t="n">
        <v>10.1</v>
      </c>
      <c r="C4" s="9" t="n">
        <v>4.2</v>
      </c>
    </row>
    <row r="5" spans="1:3">
      <c r="A5" s="4" t="s">
        <v>968</v>
      </c>
    </row>
    <row r="6" spans="1:3">
      <c r="A6" s="3" t="s">
        <v>966</v>
      </c>
    </row>
    <row r="7" spans="1:3">
      <c r="A7" s="4" t="s">
        <v>969</v>
      </c>
      <c r="B7" s="4" t="s">
        <v>97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971</v>
      </c>
      <c r="B1" s="2" t="s">
        <v>1</v>
      </c>
    </row>
    <row r="2" spans="1:2">
      <c r="B2" s="2" t="s">
        <v>972</v>
      </c>
    </row>
    <row r="3" spans="1:2">
      <c r="A3" s="3" t="s">
        <v>244</v>
      </c>
    </row>
    <row r="4" spans="1:2">
      <c r="A4" s="4" t="s">
        <v>973</v>
      </c>
      <c r="B4" s="5"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74</v>
      </c>
      <c r="B1" s="2" t="s">
        <v>1</v>
      </c>
    </row>
    <row r="2" spans="1:4">
      <c r="B2" s="2" t="s">
        <v>2</v>
      </c>
      <c r="C2" s="2" t="s">
        <v>35</v>
      </c>
      <c r="D2" s="2" t="s">
        <v>80</v>
      </c>
    </row>
    <row r="3" spans="1:4">
      <c r="A3" s="3" t="s">
        <v>975</v>
      </c>
    </row>
    <row r="4" spans="1:4">
      <c r="A4" s="4" t="s">
        <v>976</v>
      </c>
      <c r="B4" s="6" t="n">
        <v>778060</v>
      </c>
      <c r="C4" s="6" t="n">
        <v>555904</v>
      </c>
      <c r="D4" s="6" t="n">
        <v>267242</v>
      </c>
    </row>
    <row r="5" spans="1:4">
      <c r="A5" s="4" t="s">
        <v>977</v>
      </c>
      <c r="B5" s="5" t="n">
        <v>68529</v>
      </c>
      <c r="C5" s="5" t="n">
        <v>88773</v>
      </c>
      <c r="D5" s="5" t="n">
        <v>58651</v>
      </c>
    </row>
    <row r="6" spans="1:4">
      <c r="A6" s="4" t="s">
        <v>978</v>
      </c>
      <c r="B6" s="5" t="n">
        <v>846589</v>
      </c>
      <c r="C6" s="5" t="n">
        <v>644677</v>
      </c>
      <c r="D6" s="5" t="n">
        <v>325893</v>
      </c>
    </row>
    <row r="7" spans="1:4">
      <c r="A7" s="4" t="s">
        <v>979</v>
      </c>
    </row>
    <row r="8" spans="1:4">
      <c r="A8" s="3" t="s">
        <v>975</v>
      </c>
    </row>
    <row r="9" spans="1:4">
      <c r="A9" s="4" t="s">
        <v>976</v>
      </c>
      <c r="B9" s="5" t="n">
        <v>604292</v>
      </c>
      <c r="C9" s="5" t="n">
        <v>446921</v>
      </c>
      <c r="D9" s="5" t="n">
        <v>224248</v>
      </c>
    </row>
    <row r="10" spans="1:4">
      <c r="A10" s="4" t="s">
        <v>980</v>
      </c>
    </row>
    <row r="11" spans="1:4">
      <c r="A11" s="3" t="s">
        <v>975</v>
      </c>
    </row>
    <row r="12" spans="1:4">
      <c r="A12" s="4" t="s">
        <v>976</v>
      </c>
      <c r="B12" s="5" t="n">
        <v>102635</v>
      </c>
      <c r="C12" s="5" t="n">
        <v>35171</v>
      </c>
      <c r="D12" s="5" t="n">
        <v>14791</v>
      </c>
    </row>
    <row r="13" spans="1:4">
      <c r="A13" s="4" t="s">
        <v>981</v>
      </c>
    </row>
    <row r="14" spans="1:4">
      <c r="A14" s="3" t="s">
        <v>975</v>
      </c>
    </row>
    <row r="15" spans="1:4">
      <c r="A15" s="4" t="s">
        <v>976</v>
      </c>
      <c r="B15" s="6" t="n">
        <v>71133</v>
      </c>
      <c r="C15" s="5" t="n">
        <v>44263</v>
      </c>
      <c r="D15" s="6" t="n">
        <v>28203</v>
      </c>
    </row>
    <row r="16" spans="1:4">
      <c r="A16" s="4" t="s">
        <v>982</v>
      </c>
    </row>
    <row r="17" spans="1:4">
      <c r="A17" s="3" t="s">
        <v>975</v>
      </c>
    </row>
    <row r="18" spans="1:4">
      <c r="A18" s="4" t="s">
        <v>976</v>
      </c>
      <c r="C18" s="6" t="n">
        <v>2954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983</v>
      </c>
      <c r="B1" s="2" t="s">
        <v>1</v>
      </c>
    </row>
    <row r="2" spans="1:2">
      <c r="B2" s="2" t="s">
        <v>2</v>
      </c>
    </row>
    <row r="3" spans="1:2">
      <c r="A3" s="4" t="s">
        <v>984</v>
      </c>
    </row>
    <row r="4" spans="1:2">
      <c r="A4" s="3" t="s">
        <v>985</v>
      </c>
    </row>
    <row r="5" spans="1:2">
      <c r="A5" s="4" t="s">
        <v>389</v>
      </c>
      <c r="B5" s="4" t="s">
        <v>9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6:32:23Z</dcterms:created>
  <dcterms:modified xmlns:dcterms="http://purl.org/dc/terms/" xmlns:xsi="http://www.w3.org/2001/XMLSchema-instance" xsi:type="dcterms:W3CDTF">2017-02-07T16:32:23Z</dcterms:modified>
</cp:coreProperties>
</file>